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sheetId="11" state="visible" r:id="rId11"/>
    <sheet xmlns:r="http://schemas.openxmlformats.org/officeDocument/2006/relationships" name="Intangible Lease Assets" sheetId="12" state="visible" r:id="rId12"/>
    <sheet xmlns:r="http://schemas.openxmlformats.org/officeDocument/2006/relationships" name="Derivative Instruments and Hedg" sheetId="13" state="visible" r:id="rId13"/>
    <sheet xmlns:r="http://schemas.openxmlformats.org/officeDocument/2006/relationships" name="Notes Payable and Credit Facili" sheetId="14" state="visible" r:id="rId14"/>
    <sheet xmlns:r="http://schemas.openxmlformats.org/officeDocument/2006/relationships" name="Intangible Lease Liabilitie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Related-Party Transactions and " sheetId="18" state="visible" r:id="rId18"/>
    <sheet xmlns:r="http://schemas.openxmlformats.org/officeDocument/2006/relationships" name="Economic Dependency"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Operating Leas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Schedule III - Real Estate Ass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Real Estate Investments (Tables" sheetId="29" state="visible" r:id="rId29"/>
    <sheet xmlns:r="http://schemas.openxmlformats.org/officeDocument/2006/relationships" name="Intangible Lease Assets (Tables" sheetId="30" state="visible" r:id="rId30"/>
    <sheet xmlns:r="http://schemas.openxmlformats.org/officeDocument/2006/relationships" name="Derivative Instruments and He31" sheetId="31" state="visible" r:id="rId31"/>
    <sheet xmlns:r="http://schemas.openxmlformats.org/officeDocument/2006/relationships" name="Notes Payable and Credit Faci32" sheetId="32" state="visible" r:id="rId32"/>
    <sheet xmlns:r="http://schemas.openxmlformats.org/officeDocument/2006/relationships" name="Intangible Lease Liabilities (T" sheetId="33" state="visible" r:id="rId33"/>
    <sheet xmlns:r="http://schemas.openxmlformats.org/officeDocument/2006/relationships" name="Supplemental Cash Flow Disclo34" sheetId="34" state="visible" r:id="rId34"/>
    <sheet xmlns:r="http://schemas.openxmlformats.org/officeDocument/2006/relationships" name="Related-Party Transactions an35" sheetId="35" state="visible" r:id="rId35"/>
    <sheet xmlns:r="http://schemas.openxmlformats.org/officeDocument/2006/relationships" name="Income Taxes (Tables)" sheetId="36" state="visible" r:id="rId36"/>
    <sheet xmlns:r="http://schemas.openxmlformats.org/officeDocument/2006/relationships" name="Operating Leases (Tables)" sheetId="37" state="visible" r:id="rId37"/>
    <sheet xmlns:r="http://schemas.openxmlformats.org/officeDocument/2006/relationships" name="Quarterly Results (Unaudited) (" sheetId="38" state="visible" r:id="rId38"/>
    <sheet xmlns:r="http://schemas.openxmlformats.org/officeDocument/2006/relationships" name="Organization and Business (Shar" sheetId="39" state="visible" r:id="rId39"/>
    <sheet xmlns:r="http://schemas.openxmlformats.org/officeDocument/2006/relationships" name="Organization and Business (Real"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Fair Value Measurements (Narrat" sheetId="45" state="visible" r:id="rId45"/>
    <sheet xmlns:r="http://schemas.openxmlformats.org/officeDocument/2006/relationships" name="Fair Value Measurements (Schedu" sheetId="46" state="visible" r:id="rId46"/>
    <sheet xmlns:r="http://schemas.openxmlformats.org/officeDocument/2006/relationships" name="Real Estate Investments (Narrat" sheetId="47" state="visible" r:id="rId47"/>
    <sheet xmlns:r="http://schemas.openxmlformats.org/officeDocument/2006/relationships" name="Real Estate Investments (Purcha" sheetId="48" state="visible" r:id="rId48"/>
    <sheet xmlns:r="http://schemas.openxmlformats.org/officeDocument/2006/relationships" name="Real Estate Investments (Pro fo" sheetId="49" state="visible" r:id="rId49"/>
    <sheet xmlns:r="http://schemas.openxmlformats.org/officeDocument/2006/relationships" name="Real Estate Investments (Proper" sheetId="50" state="visible" r:id="rId50"/>
    <sheet xmlns:r="http://schemas.openxmlformats.org/officeDocument/2006/relationships" name="Intangible Lease Assets (Detail" sheetId="51" state="visible" r:id="rId51"/>
    <sheet xmlns:r="http://schemas.openxmlformats.org/officeDocument/2006/relationships" name="Intangible Lease Assets (Estima"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Notes Payable and Credit Faci55" sheetId="55" state="visible" r:id="rId55"/>
    <sheet xmlns:r="http://schemas.openxmlformats.org/officeDocument/2006/relationships" name="Notes Payable and Credit Faci56" sheetId="56" state="visible" r:id="rId56"/>
    <sheet xmlns:r="http://schemas.openxmlformats.org/officeDocument/2006/relationships" name="Notes Payable and Credit Faci57" sheetId="57" state="visible" r:id="rId57"/>
    <sheet xmlns:r="http://schemas.openxmlformats.org/officeDocument/2006/relationships" name="Notes Payable and Credit Faci58" sheetId="58" state="visible" r:id="rId58"/>
    <sheet xmlns:r="http://schemas.openxmlformats.org/officeDocument/2006/relationships" name="Notes Payable and Credit Faci59" sheetId="59" state="visible" r:id="rId59"/>
    <sheet xmlns:r="http://schemas.openxmlformats.org/officeDocument/2006/relationships" name="Notes Payable and Credit Faci60" sheetId="60" state="visible" r:id="rId60"/>
    <sheet xmlns:r="http://schemas.openxmlformats.org/officeDocument/2006/relationships" name="Intangible Lease Liabilities (S" sheetId="61" state="visible" r:id="rId61"/>
    <sheet xmlns:r="http://schemas.openxmlformats.org/officeDocument/2006/relationships" name="Supplemental Cash Flow Disclo62" sheetId="62" state="visible" r:id="rId62"/>
    <sheet xmlns:r="http://schemas.openxmlformats.org/officeDocument/2006/relationships" name="Intangible Lease Liabilities 63" sheetId="63" state="visible" r:id="rId63"/>
    <sheet xmlns:r="http://schemas.openxmlformats.org/officeDocument/2006/relationships" name="Related-Party Transactions an64" sheetId="64" state="visible" r:id="rId64"/>
    <sheet xmlns:r="http://schemas.openxmlformats.org/officeDocument/2006/relationships" name="Related-Party Transactions an65" sheetId="65" state="visible" r:id="rId65"/>
    <sheet xmlns:r="http://schemas.openxmlformats.org/officeDocument/2006/relationships" name="Related-Party Transactions an66" sheetId="66" state="visible" r:id="rId66"/>
    <sheet xmlns:r="http://schemas.openxmlformats.org/officeDocument/2006/relationships" name="Related-Party Transactions an67" sheetId="67" state="visible" r:id="rId67"/>
    <sheet xmlns:r="http://schemas.openxmlformats.org/officeDocument/2006/relationships" name="Related-Party Transactions an68" sheetId="68" state="visible" r:id="rId68"/>
    <sheet xmlns:r="http://schemas.openxmlformats.org/officeDocument/2006/relationships" name="Related-Party Transactions an69" sheetId="69" state="visible" r:id="rId69"/>
    <sheet xmlns:r="http://schemas.openxmlformats.org/officeDocument/2006/relationships" name="Related-Party Transactions an70" sheetId="70" state="visible" r:id="rId70"/>
    <sheet xmlns:r="http://schemas.openxmlformats.org/officeDocument/2006/relationships" name="Related-Party Transactions an71" sheetId="71" state="visible" r:id="rId71"/>
    <sheet xmlns:r="http://schemas.openxmlformats.org/officeDocument/2006/relationships" name="Related-Party Transactions an72" sheetId="72" state="visible" r:id="rId72"/>
    <sheet xmlns:r="http://schemas.openxmlformats.org/officeDocument/2006/relationships" name="Related-Party Transactions an73" sheetId="73" state="visible" r:id="rId73"/>
    <sheet xmlns:r="http://schemas.openxmlformats.org/officeDocument/2006/relationships" name="Stockholders' Equity (Narrative" sheetId="74" state="visible" r:id="rId74"/>
    <sheet xmlns:r="http://schemas.openxmlformats.org/officeDocument/2006/relationships" name="Stockholders' Equity (Distribut" sheetId="75" state="visible" r:id="rId75"/>
    <sheet xmlns:r="http://schemas.openxmlformats.org/officeDocument/2006/relationships" name="Stockholders' Equity (Share red" sheetId="76" state="visible" r:id="rId76"/>
    <sheet xmlns:r="http://schemas.openxmlformats.org/officeDocument/2006/relationships" name="Stockholders' Equity (Distrib77" sheetId="77" state="visible" r:id="rId77"/>
    <sheet xmlns:r="http://schemas.openxmlformats.org/officeDocument/2006/relationships" name="Income Taxes (Details)" sheetId="78" state="visible" r:id="rId78"/>
    <sheet xmlns:r="http://schemas.openxmlformats.org/officeDocument/2006/relationships" name="Operating Leases (Details)" sheetId="79" state="visible" r:id="rId79"/>
    <sheet xmlns:r="http://schemas.openxmlformats.org/officeDocument/2006/relationships" name="Quarterly Results (Unaudited)80" sheetId="80" state="visible" r:id="rId80"/>
    <sheet xmlns:r="http://schemas.openxmlformats.org/officeDocument/2006/relationships" name="Subsequent Events (Details)" sheetId="81" state="visible" r:id="rId81"/>
    <sheet xmlns:r="http://schemas.openxmlformats.org/officeDocument/2006/relationships" name="Schedule III - Real Estate As82" sheetId="82" state="visible" r:id="rId82"/>
  </sheets>
  <definedNames/>
  <calcPr calcId="124519" fullCalcOnLoad="1"/>
</workbook>
</file>

<file path=xl/sharedStrings.xml><?xml version="1.0" encoding="utf-8"?>
<sst xmlns="http://schemas.openxmlformats.org/spreadsheetml/2006/main" uniqueCount="799">
  <si>
    <t>Document and Entity Information - USD ($) shares in Millions, $ in Millions</t>
  </si>
  <si>
    <t>12 Months Ended</t>
  </si>
  <si>
    <t>Dec. 31, 2016</t>
  </si>
  <si>
    <t>Mar. 23, 2017</t>
  </si>
  <si>
    <t>Jun. 30, 2016</t>
  </si>
  <si>
    <t>Entity Information [Line Items]</t>
  </si>
  <si>
    <t>Entity Registrant Name</t>
  </si>
  <si>
    <t>Cole Office &amp; Industrial REIT (CCIT II),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Class A Common Stock</t>
  </si>
  <si>
    <t>Entity Common Stock, Shares Outstanding</t>
  </si>
  <si>
    <t>Class T Common Stock</t>
  </si>
  <si>
    <t>Consolidated Balance Sheets - USD ($) $ in Thousands</t>
  </si>
  <si>
    <t>Dec. 31, 2015</t>
  </si>
  <si>
    <t>Investment in real estate assets:</t>
  </si>
  <si>
    <t>Land</t>
  </si>
  <si>
    <t>Buildings and improvements</t>
  </si>
  <si>
    <t>Intangible lease assets</t>
  </si>
  <si>
    <t>Total real estate investments, at cost</t>
  </si>
  <si>
    <t>Less: accumulated depreciation and amortization</t>
  </si>
  <si>
    <t>Total real estate investments, net</t>
  </si>
  <si>
    <t>Cash and cash equivalents</t>
  </si>
  <si>
    <t>Restricted cash</t>
  </si>
  <si>
    <t>Rents and tenant receivables</t>
  </si>
  <si>
    <t>Derivative asset, prepaid expenses and other assets</t>
  </si>
  <si>
    <t>Deferred costs, net</t>
  </si>
  <si>
    <t>Total assets</t>
  </si>
  <si>
    <t>LIABILITIES AND STOCKHOLDERS’ EQUITY</t>
  </si>
  <si>
    <t>Credit facility and notes payable, net</t>
  </si>
  <si>
    <t>Line of credit with affiliate</t>
  </si>
  <si>
    <t>Accounts payable and accrued expenses</t>
  </si>
  <si>
    <t>Escrowed investor proceeds</t>
  </si>
  <si>
    <t>Due to affiliates</t>
  </si>
  <si>
    <t>Intangible lease liabilities, net</t>
  </si>
  <si>
    <t>Distributions payable</t>
  </si>
  <si>
    <t>Deferred rental income, derivative liabilities and other liabilities</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Accumulated other comprehensive income</t>
  </si>
  <si>
    <t>Total stockholders’ equity</t>
  </si>
  <si>
    <t>Total liabilities, redeemable common stock and stockholders’ equity</t>
  </si>
  <si>
    <t>Common stock</t>
  </si>
  <si>
    <t>Consolidated Balance Sheets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 in Thousands</t>
  </si>
  <si>
    <t>Dec. 31, 2014</t>
  </si>
  <si>
    <t>Revenues:</t>
  </si>
  <si>
    <t>Rental income</t>
  </si>
  <si>
    <t>Tenant reimbursement income</t>
  </si>
  <si>
    <t>Assignment fee income</t>
  </si>
  <si>
    <t>Total revenues</t>
  </si>
  <si>
    <t>Operating expenses:</t>
  </si>
  <si>
    <t>General and administrative</t>
  </si>
  <si>
    <t>Property operating</t>
  </si>
  <si>
    <t>Real estate tax</t>
  </si>
  <si>
    <t>Advisory fees and expenses</t>
  </si>
  <si>
    <t>Acquisition-related fees and expenses</t>
  </si>
  <si>
    <t>Depreciation and amortization</t>
  </si>
  <si>
    <t>Total operating expenses</t>
  </si>
  <si>
    <t>Operating income (loss)</t>
  </si>
  <si>
    <t>Other income (expense):</t>
  </si>
  <si>
    <t>Interest expense and other, net</t>
  </si>
  <si>
    <t>Net income (loss)</t>
  </si>
  <si>
    <t>Net income (loss) per common share:</t>
  </si>
  <si>
    <t>Basic and diluted weighted average number of common shares outstanding(in shares)</t>
  </si>
  <si>
    <t>Basic and diluted net income (loss) per common share (in dollars per share)</t>
  </si>
  <si>
    <t>Distributions declared per common share (in dollars per share)</t>
  </si>
  <si>
    <t>Consolidated Statements of Comprehensive Income (Loss) - USD ($) $ in Thousands</t>
  </si>
  <si>
    <t>Statement of Comprehensive Income [Abstract]</t>
  </si>
  <si>
    <t>Other comprehensive income (loss):</t>
  </si>
  <si>
    <t>Unrealized loss on interest rate swaps</t>
  </si>
  <si>
    <t>Amount of loss reclassified from other comprehensive income into income as interest expense</t>
  </si>
  <si>
    <t>Total other comprehensive income</t>
  </si>
  <si>
    <t>Total comprehensive income (loss)</t>
  </si>
  <si>
    <t>Consolidated Statements of Stockholders' Equity - USD ($) $ in Thousands</t>
  </si>
  <si>
    <t>Total</t>
  </si>
  <si>
    <t>Capital in Excess of Par Value</t>
  </si>
  <si>
    <t>Accumulated Distributions in Excess of Earnings</t>
  </si>
  <si>
    <t>Accumulated Other Comprehensive Income</t>
  </si>
  <si>
    <t>Class A Common StockCommon Stock</t>
  </si>
  <si>
    <t>Class T Common StockCommon Stock</t>
  </si>
  <si>
    <t>Balance (in shares) at Dec. 31, 2013</t>
  </si>
  <si>
    <t>Balance at Dec. 31, 2013</t>
  </si>
  <si>
    <t>Increase (Decrease) in Stockholders' Equity [Roll Forward]</t>
  </si>
  <si>
    <t>Issuance of common stock (in shares)</t>
  </si>
  <si>
    <t>Issuance of common stock</t>
  </si>
  <si>
    <t>Distributions to investors</t>
  </si>
  <si>
    <t>Commissions on stock sales and related dealer manager fees</t>
  </si>
  <si>
    <t>Other offering costs</t>
  </si>
  <si>
    <t>Redemptions of common stock (in shares)</t>
  </si>
  <si>
    <t>Redemptions of common stock</t>
  </si>
  <si>
    <t>Changes in redeemable common stock</t>
  </si>
  <si>
    <t>Comprehensive income (loss)</t>
  </si>
  <si>
    <t>Balance (in share) at Dec. 31, 2014</t>
  </si>
  <si>
    <t>Balance at Dec. 31, 2014</t>
  </si>
  <si>
    <t>Balance (in share) at Dec. 31, 2015</t>
  </si>
  <si>
    <t>Balance at Dec. 31, 2015</t>
  </si>
  <si>
    <t>Distribution and stockholder servicing fees</t>
  </si>
  <si>
    <t>Balance (in share) at Dec. 31, 2016</t>
  </si>
  <si>
    <t>Balance at Dec. 31, 2016</t>
  </si>
  <si>
    <t>Consolidated Statements of Cash Flows - USD ($) $ in Thousands</t>
  </si>
  <si>
    <t>Cash flows from operating activities:</t>
  </si>
  <si>
    <t>Adjustments to reconcile net income (loss) to net cash provided by (used in) operating activities</t>
  </si>
  <si>
    <t>Depreciation and amortization, net</t>
  </si>
  <si>
    <t>Amortization of deferred financing costs</t>
  </si>
  <si>
    <t>Straight-line rental income</t>
  </si>
  <si>
    <t>Changes in assets and liabilities:</t>
  </si>
  <si>
    <t>Prepaid expenses and other assets</t>
  </si>
  <si>
    <t>Deferred rental income and other liabilities</t>
  </si>
  <si>
    <t>Net cash provided by (used in) operating activities</t>
  </si>
  <si>
    <t>Cash flows from investing activities:</t>
  </si>
  <si>
    <t>Investment in real estate assets and capital expenditures</t>
  </si>
  <si>
    <t>Payment of property escrow deposits</t>
  </si>
  <si>
    <t>Refund of property escrow deposits</t>
  </si>
  <si>
    <t>Change in restricted cash</t>
  </si>
  <si>
    <t>Net cash used in investing activities</t>
  </si>
  <si>
    <t>Cash flows from financing activities:</t>
  </si>
  <si>
    <t>Proceeds from issuance of common stock</t>
  </si>
  <si>
    <t>Offering costs on issuance of common stock</t>
  </si>
  <si>
    <t>Proceeds from credit facility and notes payable</t>
  </si>
  <si>
    <t>Repayment of credit facility and notes payable</t>
  </si>
  <si>
    <t>Proceeds from line of credit with affiliate</t>
  </si>
  <si>
    <t>Repayment of line of credit with affiliate</t>
  </si>
  <si>
    <t>Deferred financing costs paid</t>
  </si>
  <si>
    <t>Payment of loan deposits</t>
  </si>
  <si>
    <t>Refund of loan deposits</t>
  </si>
  <si>
    <t>Net cash provided by financing activities</t>
  </si>
  <si>
    <t>Net (decrease) in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t>ORGANIZATION AND BUSINESS Cole Office &amp; Industrial REIT (CCIT II), Inc. (the “Company”) is a Maryland corporation, incorporated on February 26, 2013, that elected to be taxed, and currently qualifies, as a real estate investment trust (“REIT”) for U.S. federal income tax purposes beginning with its taxable year ended December 31, 2014. The Company is the sole general partner of, and owns, directly or indirectly, 100% of the partnership interests in Cole Corporate Income Operating Partnership II, LP, a Delaware limited partnership. The Company is externally managed by Cole Corporate Income Advisors II, LLC (“CCI II Advisors”), a Delaware limited liability company and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VEREIT indirectly owns and/or controls the Company’s external advisor, CCI II Advisors, the Company’s dealer manager, Cole Capital Corporation (“CCC”), the Company’s property manager, CREI Advisors, LLC (“CREI Advisors”), and the Company’s sponsor, Cole Capital. Pursuant to a Registration Statement on Form S-11 (Registration No. 333-187470) (the “Registration Statement”) under the Securities Act of 1933, as amended (the “Securities Act”), and declared effective by the U.S. Securities and Exchange Commission (the “SEC”) on September 17, 2013, the Company commenced its initial public offering (the “Offering”) on a “best efforts” basis, initially offering up to a maximum of $2.5 billion in shares of a single class of common stock (now referred to as Class A Shares, as defined below) in the primary offering at a price of $10.00 per share, as well as up to $475.0 million in additional shares pursuant to a distribution reinvestment plan (the “Original DRIP”) at a price of $9.50 per share. Effective as of March 4, 2016, the Company changed the designation of its common stock to Class A common stock (the “Class A Shares”) and then reclassified a portion of its Class A Shares as Class T common stock (the “Class T Shares”) pursuant to filings of Articles of Amendment (“Articles of Amendment”) and Articles Supplementary (“Articles Supplementary”) to the Company’s Articles of Amendment and Restatement. All shares of common stock issued and outstanding prior to the filing of the Articles of Amendment and the Articles Supplementary were designated as Class A Shares following the filing of the Articles of Amendment and the Articles Supplementary. The Class A Shares and Class T Shares have similar voting rights, although the amount of the distributions are expected to differ due to the distribution and stockholder servicing fees, as defined in the Company’s charter, as amended, that are payable in connection with the Class T Shares. In addition, the Company’s charter provides that, in the event of a liquidation of the Company’s assets, distributions will be allocated between the share classes pursuant to the portion of the aggregate assets available for distribution to each class. Each holder of shares of a particular class of common stock will be entitled to receive, ratably with each other holder of shares of the same class, that portion of such aggregate cash available for distribution as the number of outstanding shares of such class held by such holder as compared to the total number of outstanding shares of such class then outstanding. On March 28, 2016, the Company’s board of directors (the “Board”) adopted an Amended and Restated Distribution Reinvestment Plan (the “Amended and Restated DRIP” and collectively with the Original DRIP, the “DRIP”), to allow for the reinvestment of distributions paid on Class A and Class T Shares. Distributions on Class A Shares are reinvested in Class A Shares and distributions on Class T Shares are reinvested in Class T shares. The Amended and Restated DRIP became effective as of May 1, 2016. On April 11, 2016, the Company announced that the Board established an estimated per share net asset value (“NAV”) of the Company’s common stock, as of February 29, 2016, of $10.00 per share for purposes of assisting broker-dealers that participated in the Offering in meeting their customer account statement reporting obligations under National Association of Securities Dealers Conduct Rule 2340. As a result, effective April 11, 2016, the Company revised the offering price for shares pursuant to the primary offering portion of the Offering to be $10.99 per share (representing the $10.00 estimated per share NAV plus applicable selling commissions and dealer manager fees) and revised the offering price of shares pursuant to the Original DRIP to be $10.00 per share (the estimated per share NAV). In connection with Post-Effective Amendment No. 6 to the Company’s Registration Statement on Form S-11, which was declared effective by the SEC on April 29, 2016, the Company began offering up to $1.0 billion , of the $2.5 billion in shares that make up the primary portion of the Offering, in Class T Shares at a price of $10.53 per share in the primary portion of the Offering (representing the $10.00 estimated per share NAV plus selling commissions and dealer manager fees applicable to the Class T Shares), along with up to $1.5 billion in Class A Shares at a price of $10.99 per share in the primary portion of the Offering. The Company also began offering Class T Shares pursuant to the DRIP at a price of $10.00 per share, along with Class A Shares pursuant to the DRIP at a price of $10.00 per share. The Company reserved the right to reallocate the shares offered in the Offering among the classes of shares and between the primary offering and the DRIP. On March 22, 2017, the Board established an updated estimated per share NAV of the Company’s common stock, as of December 31, 2016 , of $10.32 per share for both Class A Shares and Class T Shares. The Company’s estimated per share NAV is not audited or reviewed by its independent registered public accounting firm. See the discussion of the updated estimated per share NAV of the Company’s common stock effective March 28, 2017 in Note 17 — Subsequent Events. The Company ceased issuing shares in the Offering on September 17, 2016. The unsold Class A Shares and Class T Shares of $2.3 billion in the aggregate were subsequently deregistered. In addition, the Company registered an aggregate of $120.0 million of Class A Shares and Class T Shares under the DRIP pursuant to a Registration Statement on Form S-3 (Registration No. 333-213306), which was filed with the SEC on August 25, 2016 and automatically became effective with the SEC upon filing (the “DRIP Offering” and collectively with the Offering, the “Offerings”). As of December 31, 2016 , the Company had issued approximately 67.9 million shares of common stock in the Offerings for gross offering proceeds of $683.2 million ( $657.5 million in Class A Shares and $25.7 million in Class T Shares) before offering costs, selling commissions and dealer manager fees of $66.2 million . In addition, the Company paid distribution and stockholder servicing fees for Class T Shares sold in the primary portion of the Offering of $79,000 and accrued an estimated liability for future distribution and stockholder servicing fees payable of $940,000 . As of December 31, 2016 , the Company owned 34 properties, comprising 10.7 million rentable square feet of income-producing necessity corporate office and industrial properties located in 18 states. As of December 31, 2016 , the rentable space at these properties was 99.97% leased. On March 22, 2017, the Board established an updated estimated per share NAV of the Company’s common stock, as of December 31, 2016, of $10.32 per share for both Class A Shares and Class T Shares. Commencing on March 28, 2017, distributions will be reinvested under the DRIP Offering at a price of $10.32 per share for both Class A Shares and Class T Shares, the estimated per share NAV as of December 31, 2016, as determined by the Board. No distributions were reinvested in shares of the Company’s common stock under the DRIP between the Board’s establishment of the updated estimated per share NAV on March 22, 2017 and March 28, 2017.</t>
  </si>
  <si>
    <t>Summary of Significant Accounting Policies</t>
  </si>
  <si>
    <t>Accounting Policies [Abstract]</t>
  </si>
  <si>
    <t>SUMMARY OF SIGNIFICANT ACCOUNTING POLICIES</t>
  </si>
  <si>
    <t xml:space="preserve"> 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 of acquisition, excluding acquisition-related fees and expenses, construction and any tenant improvements, major improvements and betterments that extend the useful life of the real estate assets and leasing costs. All acquisition-related fees an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6 , 2015 or 2014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December 31, 2016 or 2015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fees an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market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market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solidated statements of operations in acquisition-related fees and expenses.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Restricted Cash The Company had $3.4 million and $1.5 million in restricted cash as of December 31, 2016 and 2015 , respectively. Included in restricted cash was $3.3 million and $1.3 million held by lenders in lockbox accounts as of December 31, 2016 and 2015 , respectively. As part of certain debt agreements, rents from certain encumbered properties are deposited directly into a lockbox account, from which the monthly debt service payment is disbursed to the lender and the excess is disbursed to the Company. Restricted cash also included $120,000 and $76,000 held by a lender in an escrow account for a certain property in accordance with the associated loan agreement as of December 31, 2016 and 2015 , respectively. In addition, restricted cash included $238,000 of escrowed investor proceeds for which shares of common stock had not been issued as of December 31, 2015 . There were no such proceeds as of December 31, 2016 . Distribution and Stockholder Servicing Fees The Company pays CCC a distribution and stockholder servicing fee for Class T Shares that is calculated on a daily basis in the amount of 1/365th of 0.8% of the per share NAV of the Class T Shares that were sold in the primary portion of the Offering. The distribution and stockholder servicing fee is paid monthly in arrears. The aggregate distribution and stockholder servicing fee for Class T Shares will not exceed an amount equal to 4.0% of the total gross offering proceeds of Class T Shares sold in the primary portion of the Offering. The Company will cease paying the distribution and stockholder servicing fee with respect to Class T Shares sold in the Offering at the earliest of: (i) the end of the month in which the transfer agent, on the Company’s behalf,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offering proceeds (i.e., excluding proceeds from sales pursuant to the DRIP); (iii) the fifth anniversary of the last day of the month in which the Offering (excluding the DRIP)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C may, in its discretion, reallow to participating broker-dealers all or a portion of the distribution and stockholder servicing fee for services that such participating broker-dealers perform in connection with the distribution of Class T Shares. An estimated liability for future distribution and stockholder servicing fees payable to CCC was recognized at the time each Class T Share was sold and included in due to affiliates in the consolidated balance sheets with a corresponding decrease to capital in excess of par value. Cash Concentrations Cash and cash equivalents include cash in bank account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is refinanc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y and the historical presentation, amortization and treatment of unamortized costs are still applicable. As of December 31, 2016 and 2015 , the Company had $1.5 million and $2.2 million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 Due to Affiliates CCI II Advisors, and certain of its affiliates, received and will continue to receive fees, reimbursements, and compensation in connection with services provided relating to the Offerings and the acquisition, management, financing, and leasing of the properties of the Company.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 Redeemable Common Stock Under the Company’s share redemption program, the Company’s obligation to redeem shares of its outstanding common stock is limited, among other things, to the net proceeds received by the Company from the sale of shares under the DRIP portion of the Offering and the DRIP Offering,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 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As of December 31, 2016 and 2015 , the Company did not have an allowance for uncollectible accounts. Income Taxes The Company elected to be taxed and qualified as a REIT for federal income tax purposes under Sections 856 through 860 of the Internal Revenue Code of 1986, as amended, commencing with its taxable year ended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Earnings (Loss) Per Share The Company has two classes of common stock. Accordingly, the Company utilizes the two-class method to determine its earnings per share, which results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loss) per share considers the effect of any potentially dilutive share equivalents, of which the Company had none for each of the years ended December 31, 2016 , 2015 or 2014 . Reportable Segment The Company’s commercial real estate investments consist primarily of single-tenant, income-producing necessity office and industrial propertie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solidated financial statements: Accounting Standards Update (“ASU”) No. 2014-09, Revenue from Contracts with Customers, as amended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Companies may use either a full retrospective or a modified retrospective approach to adopt ASU 2014-09. The Company is currently assessing the adoption methodology. In accordance with the Company’s plan for the adoption of ASU 2014-09, the Company’s implementation team has identified the Company’s revenue streams and is performing an in-depth review of the Company’s revenue contracts to identify the related performance obligations and to evaluate the impact on the Company’s consolidated financial statements and internal accounting processes and controls. As the majority of the Company’s revenue is derived from real estate lease contracts, as discussed in relation to ASU 2016-02, Leases (Topic 842) (“ASU 2016-02”), the Company does not expect that the adoption of ASU 2014-09 or related amendments and modifications issued by the Financial Accounting Standards Board (the “FASB”) will have a material impact on its consolidated financial statements. In February 2016, the FASB issued ASU 2016-02, which replaces the existing guidance in Accounting Standards Codification 840, Leases (Topic 842) . ASU 2016-02 requires a dual approach for lessee accounting under which a lessee would account for leases as either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U 2016-02 are effective for fiscal years, and interim periods within those years, beginning after December 15, 2018. A modified retrospective approach is required for existing leases that have not expired upon adoption. Early adoption is permitted. The Company’s implementation team is developing an inventory of all leases, as well as identifying any non-lease components in the lease arrangements.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ASU No. 2016-05, Effect of Derivative Contract Novations on Existing Hedge Accounting Relationships (“ASU 2016-05”) — The amendments in this update clarify that a change in the counterparty to a derivative instrument that has been designated as a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 The Company plans to adopt ASU 2016-05 prospectively and will consider for any future novations. In June 2016, the FASB issued ASU No. 2016-13, Financial Instruments-Credit Losses (Topic 326)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those years, beginning after December 15, 2018.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The Company plans to adopt ASU 2016-15 during the fourth quarter of fiscal year 2017. In November 2016, the FASB issued ASU No. 2016-18, Statement of Cash Flows (Topic 230): Restricted Cash (“ASU 2016-18”), which provides guidance on the presentation of restricted cash and restricted cash equivalents in the statement of cash flows. Restricted cash and restricted cash equivalents should now be included with cash and cash equivalents when reconciling the beginning-of-period and end-of-period amounts shown on the statements of cash flows. The amendments in ASU 2016-18 are effective for reporting periods beginning after December 15, 2017, with early adoption permitted. In January 2017, the FASB issued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ASU 2017-01 is effective for annual periods beginning after December 15, 2017, including interim periods within. Early adoption is permitted and is required to be applied prospectively to any transactions occurring within the period of adoption. The Company plans to adopt ASU 2017-01 during the first quarter of fiscal year 2017 and expects that most future acquisitions (or disposals) will qualify as asset acquisitions (or disposals). As such, future acquisition related expenses associated with these asset acquisitions will be capitalized.</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notes payable and line of credit with affiliat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6 , the estimated fair value of the Company’s debt was $503.0 million , compared to the carrying value of $503.5 million . The estimated fair value of the Company’s debt was $549.9 million as of December 31, 2015 , compared to the carrying value on that date of $546.3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6 and 2015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6 and 2015 , there have been no transfers of financial assets or liabilities between fair value hierarchy levels. In accordance with the fair value hierarchy described above, the following tables show the fair value of the Company’s financial assets and liabilities that are required to be measured at fair value on a recurring basis as of December 31, 2016 and 2015 (in thousands): Balance as of Quoted Prices in Active Markets for Identical Assets Significant Other Observable Inputs Significant Unobservable Inputs December 31, 2016 (Level 1) (Level 2) (Level 3) Financial asset: Interest rate swap $ 958 $ — $ 958 $ — Financial liabilities: Interest rate swaps $ (64 ) $ — $ (64 ) $ — Balance as of Quoted Prices in Active Markets for Identical Assets Significant Other Observable Inputs Significant Unobservable Inputs December 31, 2015 (Level 1) (Level 2) (Level 3) Financial asset: Interest rate swap $ 591 $ — $ 591 $ — Financial liabilities: Interest rate swaps $ (306 ) $ — $ (306 ) $ —</t>
  </si>
  <si>
    <t>Real Estate Investments</t>
  </si>
  <si>
    <t>Real Estate [Abstract]</t>
  </si>
  <si>
    <t>REAL ESTATE INVESTMENTS</t>
  </si>
  <si>
    <t>REAL ESTATE INVESTMENTS 2016 Property Acquisitions During the year ended December 31, 2016 , the Company acquired four properties for an aggregate purchase price of $197.7 million (the “ 2016 Acquisitions”). The Company purchased the 2016 Acquisitions with net proceeds from the Offerings and available borrowings. The Company allocated the purchase price of these properties to the fair value of the assets acquired and liabilities assumed. The following table summarizes the purchase price allocation for the 2016 Acquisitions (in thousands): December 31, 2016 Land $ 23,850 Buildings and improvements 164,528 Acquired in-place leases (1) 14,935 Intangible lease liabilities (2) (5,644 ) Total purchase price $ 197,669 ___________________________________ (1) As of December 31, 2016 , the weighted average amortization period for acquired in-place leases is 12.9 years for acquisitions completed during the year ended December 31, 2016 . (2) As of December 31, 2016 , the weighted average amortization period for acquired intangible lease liabilities is 9.9 years for acquisitions completed during the year ended December 31, 2016 . The Company recorded revenue for the year ended December 31, 2016 of $7.2 million and a net loss for the year ended December 31, 2016 of $1.0 million related to the 2016 Acquisitions. In addition, the Company recorded $4.2 million of acquisition-related fees and expenses for the year ended December 31, 2016 related to the 2016 Acquisitions. The following table summarizes selected financial information of the Company as if the 2016 Acquisitions were completed on January 1, 2015 , for each period presented below. The table below presents the Company’s estimated revenue and net income (loss), on a pro forma basis, for the years ended December 31, 2016 and 2015 (in thousands): Year Ended December 31, 2016 2015 Pro forma basis (unaudited): Revenue $ 98,345 $ 92,384 Net income $ 10,461 $ 8,087 The unaudited pro forma information for the year ended December 31, 2016 was adjusted to exclude $4.2 million of acquisition-related fees and expenses recorded during such period related to the 2016 Acquisitions. These expenses were instead recognized in the unaudited pro forma information for the year ended December 31, 2015 . The unaudited pro forma information is presented for informational purposes only and may not be indicative of what actual results of operations would have been had the transactions occurred at the beginning of 2015, nor does it purport to represent the results of future operations. 2015 Property Acquisitions During the year ended December 31, 2015 , the Company acquired seven properties for an aggregate purchase price of $237.7 million (the “ 2015 Acquisitions”). The Company purchased the 2015 Acquisitions with net proceeds from the Offering and available borrowings. The Company allocated the purchase price of these properties to the fair value of the assets acquired and liabilities assumed. The following table summarizes the purchase price allocation for the 2015 Acquisitions (in thousands): December 31, 2015 Land $ 17,849 Buildings and improvements 212,036 Acquired in-place leases (1) 22,956 Intangible lease liabilities (2) (15,167 ) Total purchase price $ 237,674 ___________________________________ (1) As of December 31, 2015 , the weighted average amortization period for acquired in-place leases was 13.0 years for acquisitions completed during the year ended December 31, 2015 . (2) As of December 31, 2015 , the weighted average amortization period for acquired intangible lease liabilities was 14.1 years for acquisitions completed during the year ended December 31, 2015 . The Company recorded revenue for the year ended December 31, 2015 of $5.4 million and a net loss for the year ended December 31, 2015 of $5.1 million related to the 2015 Acquisitions. The following table summarizes selected financial information of the Company as if the 2015 Acquisitions were completed on January 13, 2014, the date the Company commenced principal operations. The table below presents the Company’s estimated revenue and net income (loss), on a pro forma basis, for the year ended December 31, 2015 (in thousands): December 31, 2015 Period from January 13, 2014 to December 31, 2014 Pro forma basis (unaudited): Revenue $ 86,999 $ 36,244 Net income (loss) $ 20,700 $ (10,666 ) The unaudited pro forma information for the year ended December 31, 2015 was adjusted to exclude $6.7 million of acquisition-related fees and expenses recorded during such period related to the 2015 Acquisitions. These expenses were instead recognized in the unaudited pro forma information for the year ended December 31, 2014 . The unaudited pro forma information is presented for informational purposes only and may not be indicative of what actual results of operations would have been had the transactions occurred at the beginning of 2014, nor does it purport to represent the results of future operations. Assignment of Purchase and Sales Agreement During the year ended December 31, 2015 , the Company, through an assignment from an affiliate of CCI II Advisors, became a party to a purchase and sale agreement (the “PSA”) with a seller to acquire the right to purchase a property. During the same period, the Company assigned its rights in the PSA to a non-affiliated third party and recognized assignment fee income of $12.8 million , net of $520,000 in transaction expenses. Additional Consideration During the year ended December 31, 2015 , the Company paid additional amounts to sellers in conjunction with contingent consideration arrangements related to two properties. The contingent consideration of $1.6 million is included within acquisition-related fees and expenses in the accompanying consolidated statements of operations. 2014 Property Acquisitions During the year ended December 31, 2014 , the Company acquired 23 properties for an aggregate purchase price of $646.5 million (the “ 2014 Acquisitions”). The Company purchased the 2014 Acquisitions with net proceeds from the Offering and available borrowings. The Company allocated the purchase price of these properties to the fair value of the assets acquired and liabilities assumed. The following table summarizes the purchase price allocation for the 2014 Acquisitions (in thousands): December 31, 2014 Land $ 50,549 Buildings and improvements 528,279 Acquired in-place leases (1) 74,436 Acquired above-market lease (2) 1,562 Intangible lease liabilities (3) (8,310 ) Total purchase price $ 646,516 ___________________________________ (1) As of December 31, 2014 , the weighted average amortization period for acquired in-place leases was 11.6 years for acquisitions completed during the year ended December 31, 2014 . (2) As of December 31, 2014 , the weighted average amortization period for acquired above-market leases was 12.5 years for acquisitions completed during the year ended December 31, 2014 . (3) As of December 31, 2014 , the weighted average amortization period for acquired intangible lease liabilities was 12.6 years for acquisitions completed during the year ended December 31, 2014 . The Company recorded revenue for the year ended December 31, 2014 of $17.8 million and a net loss for the year ended December 31, 2014 of $12.7 million related to the 2014 Acquisitions. In addition, the Company recorded $14.5 million of acquisition-related fees and expenses for the year ended December 31, 2014 related to the 2014 Acquisitions. The following table summarizes selected financial information of the Company as if the 2014 Acquisitions were completed on January 13, 2014, the date the Company commenced principal operations. The table below presents the Company’s estimated revenue and net income, on a pro forma basis, for the year ended December 31, 2014 (in thousands): Period from January 13, 2014 to December 31, 2014 Pro forma basis (unaudited): Revenue $ 53,440 Net income $ 13,618 The unaudited pro forma information is presented for informational purposes only and may not be indicative of what actual results of operations would have been had the transactions occurred at the beginning of 2014, nor does it purport to represent the results of future operations. Property Concentrations As of December 31, 2016 , three of the Company’s tenants, Keurig Green Mountain , Amazon and Freeport-McMoRan accounted for 14% , 13% and 11% , respectively, of the Company’s 2016 annualized rental income. The Company also had certain geographic concentrations in its property holdings. In particular, as of December 31, 2016 , two of the Company’s properties were located in Arizona , two properties were located in Massachusetts and four properties were located in Ohio , which accounted for 14% , 14% and 12% , respectively, of the Company’s 2016 total annualized rental income. In addition, the Company had tenants in the manufacturing, logistics, wholesale, retail - internet and mining and natural resources industries, which comprised 26% , 14% , 14% , 13% and 11% , respectively, of the Company’s 2016 annualized rental income.</t>
  </si>
  <si>
    <t>Intangible Lease Assets</t>
  </si>
  <si>
    <t>Leases [Abstract]</t>
  </si>
  <si>
    <t>INTANGIBLE LEASE ASSETS</t>
  </si>
  <si>
    <t>INTANGIBLE LEASE ASSETS Intangible lease assets consisted of the following (in thousands, except weighted average life remaining amounts): As of December 31, 2016 2015 In-place leases, net of accumulated amortization of $17,682 and $8,778, respectively (with a weighted average life remaining of 10.3 and 10.9 years, respectively) $ 94,939 $ 88,905 Acquired above-market leases, net of accumulated amortization of $266 and $141, respectively (with a weighted average life remaining of 10.4 and 11.3 years, respectively) 1,296 1,421 $ 96,235 $ 90,326 Amortization expense related to the in-place lease assets for the years ended December 31, 2016 , 2015 and 2014 was $8.9 million , $7.1 million and $1.7 million , respectively. Amortization expense related to the acquired above-market lease asset for the years ended December 31, 2016 and 2015 was $125,000 and $141,000 , respectively, and was recorded as a reduction to rental income in the consolidated statements of operations. No amortization expense was recorded related to the acquired above-market lease for the year ended December 31, 2014 . Estimated amortization expense related to the intangible lease assets as of December 31, 2016 for each of the five succeeding fiscal years is as follows (in thousands): Amortization Year Ending December 31, In-Place Leases Above-Market Leases 2017 $ 9,631 $ 125 2018 $ 9,631 $ 125 2019 $ 9,631 $ 125 2020 $ 9,631 $ 125 2021 $ 9,626 $ 125</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The Company did not enter into any interest rate swap agreements during the year ended December 31, 2016 . As of December 31, 2016 , the Company had three interest rate swap agreements. The following table summarizes the terms of the Company’s executed interest rate swap agreements designated as hedging instruments as of December 31, 2016 and 2015 (in thousands): Outstanding Notional Amounts as of December 31, 2016 Fair Value of Asset and (Liabilities) Balance Sheet Location Interest Rates (1) Effective Dates Maturity Dates December 31, 2016 December 31, 2015 Interest Rate Swap Derivative asset, prepaid expenses and other assets $ 200,000 3.19% 2/20/2015 12/12/2019 $ 958 $ 591 Interest Rate Swaps Deferred rental income, derivative liabilities and other liabilities $ 54,070 3.29% to 3.35% 2/10/2015 to 3/19/2015 3/2/2020 to 4/1/2020 $ (64 ) $ (306 ) ____________________________________ (1) The interest rates consist of the underlying index swapped to a fixed rate and the applicable interest rate spread as of December 31, 2016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effective portion of the derivative instruments that are designated as hedges is recorded in other comprehensive income (loss), with a portion of the amount subsequently reclassified to interest expense as interest payments are made on the Company’s variable rate debt. For the years ended December 31, 2016 and 2015 , the amounts reclassified were $2.3 million and $2.6 million , respectively. There were no amounts reclassified for the year ended December 31, 2014 . During the next 12 months, the Company estimates that an additional $1.0 million will be reclassified from other comprehensive income (loss) as an increase to interest expense. Any ineffective portion of the change in fair value of the derivative instruments is recorded in interest expense. There were no portions of the change in the fair value of the interest rate swaps that were considered ineffective during the year ended December 31, 2016 .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as of December 31, 2016 , it could have been required to settle its obligations under these agreements at an aggregate termination value, inclusive of interest payments and accrued interest, of $107,000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December 31, 2016 .</t>
  </si>
  <si>
    <t>Notes Payable and Credit Facility</t>
  </si>
  <si>
    <t>Debt Disclosure [Abstract]</t>
  </si>
  <si>
    <t>NOTES PAYABLE AND CREDIT FACILITY</t>
  </si>
  <si>
    <t>NOTES PAYABLE AND CREDIT FACILITY As of December 31, 2016 , the Company had $501.2 million of debt outstanding, including net deferred financing costs, with a weighted average interest rate of 3.7% and weighted average years to maturity of 3.7 years. The weighted average years to maturity is computed using the anticipated repayment date as specified in each loan agreement where applicable. The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The following table summarizes the debt balances as of December 31, 2016 and 2015 , and the debt activity for the year ended December 31, 2016 (in thousands): During the Year Ended December 31, 2016 Balance as of Debt Issuances, Net (1) Repayments Accretion Balance as of December 31, 2016 Fixed rate debt $ 238,565 $ 56,980 $ — $ — $ 295,545 Variable rate debt 9,787 — (9,787 ) — — Credit facility 267,962 138,000 (197,962 ) — 208,000 Line of credit with affiliates 30,000 — (30,000 ) — — Total debt 546,314 194,980 (237,749 ) — 503,545 Deferred costs (2) (2,220 ) (750 ) — 577 (2,393 ) Total debt, net $ 544,094 $ 194,230 $ (237,749 ) $ 577 $ 501,152 ____________________________________ (1) Includes deferred financing costs incurred during the period. (2) Deferred costs relate to mortgage notes payable and the term portion of the credit facility, as discussed in Note 2 — Summary of Significant Accounting Policies. As of December 31, 2016 , the fixed rate debt outstanding of $295.5 million included $54.1 million of variable rate debt that is fixed through interest rate swap agreements, which has the effect of fixing the variable interest rate per annum through the maturity date of the variable rate debt. The fixed rate debt has interest rates ranging from 3.3% to 4.8% per annum and matures on various dates from March 2020 to October 2023. As of December 31, 2016 , the fixed rate debt had a weighted average interest rate of 4.1% . The aggregate balance of gross real estate assets, net of gross intangible lease liabilities, securing the fixed rate debt was $488.6 million as of December 31, 2016 . Each of the mortgage notes payable, comprising the fixed rate debt, is secured by the respective properties on which the debt was placed. As of December 31, 2016 , the Company did not have any variable rate debt outstanding, as both of the mortgage notes payable comprising the variable rate debt matured during the year ended December 31, 2016 . The Company has an amended, unsecured credit facility (the “Credit Facility”), with JPMorgan Chase Bank, N.A. (“JPMorgan Chase”), as administrative agent under the credit agreement (the “Credit Agreement”), that provides for borrowings of up to $400.0 million , which includes a $200.0 million unsecured term loan (the “Term Loan”) and up to $200.0 million in revolving loans (the “Revolving Loans”). The Revolving Loans mature on December 12, 2018; however, the Company may elect to extend the maturity dates of such loans to December 12, 2019, subject to satisfying certain conditions described in the Credit Agreement. The Term Loan matures on December 12, 2019. Depending upon the type of loan specified and overall leverage ratio, the Credit Facility bears interest at (i) the one-month, two-month, three-month or six-month London Interbank Offered Rate (“LIBOR”), as elected by the Company, multiplied by the statutory reserve rate (as defined in the Credit Agreement), plus an interest rate spread ranging from 1.60% to 2.45% , depending on the Company’s leverage. For base rate committed loans, the interest rate will be equal to a rate ranging from 0.60% to 1.45% , depending on the Company’s leverage ratio as defined in the Credit Agreement, plus a per annum amount equal to the greatest of: (i) JPMorgan Chase’s Prime Rate (as defined in the Credit Agreement); (ii) the Federal Funds Effective Rate (as defined in the Credit Agreement) plus 0.50% ; and (iii) one-month LIBOR multiplied by the statutory reserve rate plus 1.0% . As of December 31, 2016 , the amount outstanding under the Revolving Loans totaled $8.0 million at an interest rate of 2.6% , and the amount outstanding under the Term Loan totaled $200.0 million , which was subject to an interest rate swap agreement (the “Swapped Term Loan”). As of December 31, 2016 , the all-in rate for the Swapped Term Loan was 3.19% . The Company had $187.1 million in unused capacity, subject to borrowing availability, as of December 31, 2016 . During the year ended December 31, 2016, the Company entered into a modification agreement to the Credit Agreement, which removed the provision of the Credit Agreement that the maturity date of the outstanding loans would be September 30, 2017 if the Company did not reach $1.0 billion in total asset value, as defined in the Credit Agreement, prior to March 31, 2016. The Credit Agreement contains customary representations, warranties, borrowing conditions and affirmative, negative and financial covenants, including minimum net worth, debt service coverage and leverage ratio requirements and dividend payout and REIT status requirements. In particular, the Credit Agreement requires the Company to maintain a minimum consolidated net worth greater than or equal to the sum of (i) $194.0 million plus (ii) 75% of the issuance of equity from the date of the Credit Agreement, a leverage ratio less than or equal to 60% , and a fixed charge coverage ratio greater than 1.50 . The Company believes it was in compliance with the financial covenants of the Credit Agreement, as well as the financial covenants under the Company's various fixed and variable rate debt agreements, as of December 31, 2016 . On January 27, 2016, Moody’s Investors Services, Inc. downgraded the debt of Freeport Mineral Corporation (“Freeport”), a wholly-owned subsidiary of Freeport-McMoRan Inc. and one of the Company’s tenants at a multi-tenant commercial property that is 99% leased to Freeport (the “Freeport Property”). The Freeport Property collateralizes a loan in the principal amount of $71.5 million (the “Freeport Loan”). The Freeport Loan originally provided that in the event Freeport’s credit rating is downgraded below certain thresholds, the Company’s cash flow in excess of approved operating expenses, management fees and debt service payments from Freeport’s lease payments would be swept to a cash management account to be held in reserve for approved leasing expenses. On February 5, 2016, the Company entered into a modification agreement to the Freeport Loan to provide that the lender would accept a letter of credit in lieu of any cash sweep related to the Freeport Loan, and the Company issued a letter of credit for $4.9 million (the “Letter of Credit”). Pursuant to the Letter of Credit, Freeport’s credit rating must be upgraded above certain thresholds before the Company can be released from the Letter of Credit. As of December 31, 2016, the Letter of Credit was still outstanding. In addition, the Company previously had $30.0 million outstanding under its $60.0 million subordinated loan with an affiliate of the Company’s advisor (the “Series C Loan”), which was repaid in full on its maturity date of June 30, 2016. The Series C Loan was approved by a majority of the Board (including a majority of the independent directors) not otherwise interested in the transaction as being fair, competitive and commercially reasonable and no less favorable to the Company than a comparable loan between unaffiliated parties under the same circumstances. The following table summarizes the scheduled aggregate principal repayments for the Company’s outstanding debt as of December 31, 2016 for each of the five succeeding fiscal years and the period thereafter (in thousands): Year Ending December 31, Principal Repayments 2017 $ — 2018 8,000 2019 200,000 2020 203,465 2021 35,100 Thereafter 56,980 Total $ 503,545</t>
  </si>
  <si>
    <t>Intangible Lease Liabilities</t>
  </si>
  <si>
    <t>Goodwill and Intangible Assets Disclosure [Abstract]</t>
  </si>
  <si>
    <t>INTANGIBLE LEASE LIABILITIES</t>
  </si>
  <si>
    <t>INTANGIBLE LEASE LIABILITIES Intangible lease liabilities consisted of the following (in thousands, except weighted average life remaining amounts): As of December 31, 2016 2015 Acquired below-market lease intangibles, net of accumulated amortization of $3,009 and $757, respectively (with a weighted average life remaining of 11.5 and 12.9 years, respectively) $ 26,112 $ 22,721 Amortization of the intangible lease liabilities during the years ended December 31, 2016 , 2015 and 2014 was $2.3 million , $669,000 and $88,000 , respectively, and was recorded as an addition to rental income in the consolidated statements of operations. Estimated amortization of the intangible lease liabilities as of December 31, 2016 for each of the five succeeding fiscal years is as follows (in thousands): Year Ending December 31, Amortization of Below-Market Leases 2017 $ 2,317 2018 $ 2,317 2019 $ 2,317 2020 $ 2,317 2021 $ 2,316</t>
  </si>
  <si>
    <t>Supplemental Cash Flow Disclosures</t>
  </si>
  <si>
    <t>Supplemental Cash Flow Elements [Abstract]</t>
  </si>
  <si>
    <t>SUPPLEMENTAL CASH FLOW DISCLOSURES</t>
  </si>
  <si>
    <t>SUPPLEMENTAL CASH FLOW DISCLOSURES Supplemental cash flow disclosures for the years ended December 31, 2016 , 2015 and 2014 are as follows (in thousands): Year Ended December 31, 2016 2015 2014 Supplemental Disclosures of Non-Cash Investing and Financing Activities: Distributions declared and unpaid $ 3,566 $ 2,158 $ 1,314 Accrued deferred financing costs $ 7 $ 4 $ — Change in fair value of interest rate swaps $ 609 $ 285 $ — Accrued distribution and stockholder servicing fees $ 940 $ — $ — Common stock issued through distribution reinvestment plan $ 18,821 $ 10,592 $ 2,833 Accrued other offering costs due to affiliate $ — $ 42 $ — Accrued capital expenditures $ 285 $ 75 $ — Escrow deposit due to affiliate on acquired real estate assets $ — $ — $ 18,352 Supplemental Cash Flow Disclosures: Interest paid $ 19,323 $ 15,916 $ 3,031</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commissions, fees and expenses payable to CCI II Advisors and certain of its affiliates in connection with the Offering and the acquisition, management and disposition of its assets. Selling commissions and dealer manager fees In connection with the Offering, which was terminated on September 17, 2016, CCC, the Company’s dealer manager, which is affiliated with CCI II Advisors, received selling commissions of up to 7.0% and 3.0% of gross offering proceeds from the primary portion of the Offering for Class A Shares and Class T Shares, respectively, and before reallowance of selling commissions earned by participating broker-dealers. CCC reallowed 100% of selling commissions earned to participating broker-dealers. In addition, up to 2.0% of gross offering proceeds from the primary portion of the Offering for both Class A Shares and Class T Shares before reallowance to participating broker-dealers was paid to CCC as a dealer manager fee, all or a portion of which was reallowed to participating broker-dealers in CCC’s sole discretion. No selling commissions or dealer manager fees were paid to CCC or other participating broker-dealers with respect to shares sold pursuant to the DRIP portion of the Offering or the DRIP Offering. Other organization and offering expenses All other organization and offering expenses associated with the sale of the Company’s common stock (excluding selling commissions, dealer manager fees and distribution and stockholder servicing fees) were paid by CCI II Advisors or its affiliates and were reimbursed by the Company up to 2.0% of aggregate gross offering proceeds. A portion of the other organization and offering expenses may be considered to be underwriting compensation. As of December 31, 2016 , CCI II Advisors had paid organization and offering expenses in excess of 2.0% of aggregate gross offering proceeds in connection with the Offering. These excess amounts were not included in the financial statements of the Company because such amounts were not a liability of the Company as they exceeded 2.0% of gross proceeds from the Offering. Since the Offering was terminated on September 17, 2016, these excess amounts will not be paid. Distribution and stockholder servicing fees The Company pays CCC a distribution and stockholder servicing fee for Class T Shares that is calculated on a daily basis in the amount of 1/365th of 0.8% of the per share NAV of the Class T Shares that were sold in the primary portion of the Offering. The distribution and stockholder servicing fee is paid monthly in arrears from cash flow from operations or, if the Company’s cash flow from operations is not sufficient to pay the distribution and stockholder servicing fee, from borrowings in anticipation of future cash flow. An estimated liability for future distribution and stockholder servicing fees payable to CCC was recognized at the time each Class T Share was sold and included in due to affiliates in the consolidated balance sheets with a corresponding decrease to capital in excess of par value. The Company will cease paying the distribution and stockholder servicing fee with respect to Class T Shares at the earliest of (i) the end of the month in which the transfer agent, on behalf of the Company,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proceeds from the sale of the Company’s shares in the Offering, excluding shares sold pursuant to the DRIP portion of the Offering or the DRIP Offering; (iii) the fifth anniversary of the last day of the month in which the Offering (excluding the offering of shares pursuant to the DRIP portion of the Offering or the DRIP Offering) terminates; (iv) the date such Class T Share is no longer outstanding; and (v) the date the Company effects a liquidity event. CCC may, in its discretion, reallow to participating broker-dealers all or a portion of the distribution and stockholder servicing fee for services that such participating broker-dealers perform. No distribution and stockholder servicing fees are paid to CCC or other participating broker-dealers with respect to shares sold pursuant to the DRIP portion of the Offering or the DRIP Offering. Acquisition fees and expenses The Company pays CCI II Advisors or its affiliates acquisition fees of up to 2.0% of: (i) the contract purchase price of each property or asset the Company acquires; (ii) the amount paid in respect of the development, construction or improvement of each asset the Company acquires; (iii) the purchase price of any loan the Company acquires; and (iv) the principal amount of any loan the Company originates. In addition, the Company reimburses CCI II Advisors or its affiliates for acquisition-related expenses incurred in the process of acquiring a property or the origination or acquisition of a loan, so long as the total acquisition fees and expenses relating to the transaction do not exceed 6.0% of the contract purchase price. Advisory fees and expenses The Company pays CCI II Advisors a monthly advisory fee based upon the Company’s monthly average invested assets, which, for those assets acquired prior to March 1, 2016, is based on the estimated market value of such assets used to determine the Company’s per share NAV as of February 29, 2016, as discussed in Note 1 — Organization and Business, and for those assets acquired subsequent to February 29, 2016, is based on the purchase price. The monthly advisory fee is equal to the following amounts: (i) an annualized rate of 0.75% paid on the Company’s average invested assets that are between $0 to $2.0 billion ; (ii) an annualized rate of 0.70% paid on the Company’s average invested assets that are between $2.0 billion and $4.0 billion ; and (iii) an annualized rate of 0.65% paid on the Company’s average invested assets that are over $4.0 billion . Operating expenses The Company reimburses CCI II Advisors or its affiliates for the operating expenses they paid or incurred in connection with the services provided to the Company, subject to the limitation that the Company will not reimburse CCI II Advisors or its affiliates for any amount by which the operating expenses (including the advisory fee) at the end of the four preceding fiscal quarters exceed the greater of (i) 2.0% of average invested assets, or (ii) 25.0% of net income, excluding any additions to reserves for depreciation, bad debts or other similar non-cash reserves and excluding any gain from the sale of assets for that period. The Company will not reimburse CCI II Advisors or its affiliates for the salaries and benefits paid to personnel in connection with the services for which CCI II Advisors or its affiliates receive acquisition fees, and the Company will not reimburse CCI II Advisors for salaries and benefits paid to the Company’s executive officers. Disposition fees If CCI II Advisors or its affiliates provide a substantial amount of services (as determined by a majority of the Company’s independent directors) in connection with the sale of one or more properties (or the Company’s entire portfolio), the Company will pay CCI II Advisors or its affiliates a disposition fee in an amount equal to up to one-half of the real estate or brokerage commission paid by the Company to third parties on the sale of such properties, not to exceed 1.0% of the contract price of the properties sold; provided, however, in no event may the total disposition fees paid to CCI II Advisors, its affiliates, and unaffiliated third parties, exceed the lesser of the customary competitive real estate commission or an amount equal to 6.0% of the contract sales price. In addition, if CCI II Advisors or its affiliates provides a substantial amount of services (as determined by a majority of the Company’s independent directors) in connection with the sale of one or more assets other than properties, the Company may separately compensate CCI II Advisors or its affiliates at such rates and in such amounts as the Board, including a majority of the Company’s independent directors, and CCI II Advisors agree upon, not to exceed an amount equal to 1.0% of the contract price of the assets sold. During the years ended December 31, 2016 , 2015 and 2014 , no disposition fees were incurred for any such services provided by CCI II Advisors or its affiliates. Subordinated performance fees If the Company is sold or its assets are liquidated, CCI II Advisors will be entitled to receive a subordinated performance fee equal to 15.0% of the net sale proceeds remaining after investors have received, from regular distributions plus special distributions paid from proceeds of such sale, a return of their net capital invested and an 8.0% annual cumulative, non-compounded return. Alternatively, if the Company’s shares are listed on a national securities exchange, CCI II Advisors will be entitled to a subordinated performance fee equal to 15.0% of the amount by which the market value of the Company’s outstanding stock plus all distributions paid by the Company prior to listing exceeds the sum of the total amount of capital raised from investors and the amount of distributions necessary to generate an 8.0% annual cumulative, non-compounded return to investors. As an additional alternative, upon termination of the advisory agreement, CCI II Advisors may be entitled to a subordinated performance fee similar to the fee to which it would have been entitled had the portfolio been liquidated (based on an independent appraised value of the portfolio) on the date of termination. During the years ended December 31, 2016 , 2015 and 2014 , no subordinated performance fees were incurred related to any such events. The Company incurred commissions, fees and expense reimbursements as shown in the table below for services provided by CCI II Advisors and its affiliates related to the services described above during the periods indicated (in thousands): Year Ended December 31, 2016 2015 2014 Selling commissions $ 13,130 $ 10,491 $ 15,829 Dealer manager fees $ 5,012 $ 3,238 $ 4,809 Other organization and offering costs $ 5,301 $ 3,479 $ 4,898 Distribution and stockholder servicing fees $ 79 (1) $ — $ — Acquisition fees and expenses (2) $ 4,415 $ 5,089 $ 13,170 Advisory fees and expenses (2) $ 8,527 $ 5,929 $ 1,630 Operating expenses (2) $ 2,010 $ 1,966 $ 411 ______________________ (1) Amounts are calculated in accordance with the dealer manager agreement and exclude the estimated liability for future distribution and stockholder servicing fees payable to CCC of $940,000 , which is included in due to affiliates in the consolidated balance sheets with a corresponding decrease to capital in excess of par value, as described in Note 2 — Summary of Significant Accounting Policies. (2) During the years ended December 31, 2015 and 2014 , CCI II Advisors permanently waived its rights to expense reimbursements totaling $297,000 and $1.5 million , respectively, which amounts are excluded from the table above as the Company is not responsible for these sums. No expense reimbursements were waived during the year ended December 31, 2016 . Due to Affiliates As of December 31, 2016 , $2.5 million was recorded for services and expenses incurred, but not yet reimbursed to CCI II Advisors, or its affiliates. The amount is primarily for advisory and operating fees and expenses and distribution and stockholder servicing fees payable to CCC. As of December 31, 2015 , $1.5 million was recorded for services and expenses incurred, but not yet reimbursed to CCI II Advisors, or its affiliates. The amount is primarily for other offering costs, insurance, advisory, operating and acquisition-related expenses. These amounts were included in due to affiliates in the consolidated balance sheets for such periods. Transactions The Company incurred $197,000 , $726,000 and $280,000 of interest expense related to the Series C Loan during the years ended December 31, 2016 , 2015 and 2014 , respectively. The Series C Loan matured on June 30, 2016.</t>
  </si>
  <si>
    <t>Economic Dependency</t>
  </si>
  <si>
    <t>Economic Dependency [Abstract]</t>
  </si>
  <si>
    <t>ECONOMIC DEPENDENCY</t>
  </si>
  <si>
    <t>ECONOMIC DEPENDENCY Under various agreements, the Company has engaged or may engage CCI II Advisors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investor relations. As a result of these relationships, the Company is dependent upon CCI II Advisors or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 As of December 31, 2016, the Company was authorized to issue 490.0 million shares of common stock pursuant to the primary offering, consisting of two classes of shares ( 245.0 million of Class A Shares and 245.0 million of Class T Shares) and 10.0 million shares of preferred stock. As of December 31, 2015, the Company was authorized to issue 490.0 million shares of common stock (now referred to as Class A Shares) and 10.0 million shares of preferred stock. All shares of such stock have a par value of $0.01 per share. On February 26, 2013, CREInvestments, LLC acquired 20,000 Class A Shares at $10.00 per share. On February 7, 2014, the ownership of such shares was transferred to VEREIT OP. Pursuant to the Company’s charter, VEREIT OP is prohibited from selling the 20,000 Class A Shares that represents the initial investment in the Company for so long as Cole Capital remains the Company’s sponsor; provided, however, that VEREIT OP may transfer ownership of all or a portion of these 20,000 Class A Shares to other affiliates of the Company’s sponsor. Distribution Reinvestment Plan Pursuant to the DRIP, the Company allows stockholders to elect to have their distributions reinvested in additional shares of the Company’s common stock. Distributions on Class A Shares are reinvested in Class A Shares and distributions on Class T Shares are reinvested in Class T Shares. Prior to April 11, 2016, the purchase price per share under the DRIP portion of the Offering was $9.50 for Class A Shares. From April 11, 2016 to March 27, 2017, the purchase price per share for both Class A Shares and Class T Shares under the DRIP portion of the Offering and the DRIP Offering was $10.00 per share. On March 22, 2017, the Board established an updated estimated per share NAV of the Company’s common stock, as of December 31, 2016, of $10.32 per share. Therefore, commencing March 28, 2017, distributions will be reinvested in shares of the Company’s common stock pursuant to the DRIP Offering at a price of $10.32 per share for both Class A Shares and Class T Shares, the updated estimated per share NAV as of December 31, 2016, as determined by the Board. The Board may terminate or amend the DRIP at the Company’s discretion at any time upon ten days’ prior written notice to the stockholders. During the years ended December 31, 2016 , 2015 and 2014 , approximately 1.9 million , 1.1 million and 298,000 shares, respectively, were purchased under the DRIP portion of the Offering or DRIP Offering for $18.8 million , $10.6 million and $2.8 million ,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to the net proceeds the Company receives from the sale of shares under the DRIP portion of the Offering and the DRIP Offering. In an effort to accommodate redemption requests throughout the calendar year, the Company intends to limit quarterly redemptions to approximately 1.25% of the weighted average number of shares outstanding during the trailing 12-month period ending on the last day of the fiscal quarter, and funding for redemptions for each quarter generally will be limited to the net proceeds the Company receives from the sale of shares in the respective quarter under the DRIP portion of the Offering and the DRIP Offering. The redemption price per share (other than for shares purchased pursuant to the DRIP portion of the Offering and the DRIP Offering) will depend on the length of time the stockholder has held such shares as follows: after one year from the purchase date, 95% of the most recent estimated per share NAV as determined by the Board; after two years from the purchase date, 97.5% of the most recent estimated per share NAV as determined by the Board; and after three years from the purchase date, 100% of the most recent estimated per share NAV as determined by the Board. The redemption price for shares purchased pursuant to the DRIP portion of the Offering and the DRIP Offering will be 100% of the most recently determined estimated per share NAV. Prior to April 11, 2016, the purchase price paid for each share in the primary portion of the Offering served as the most recent estimated per share value for purposes of the share redemption program. From April 11, 2016 to March 27, 2017, $10.00 per share served as the estimated per share NAV for purposes of the share redemption program. As a result of the Board’s determination of an updated estimated value of the Company’s shares of common stock, the updated estimated per share NAV of $10.32 , as of December 31, 2016, will serve as the most recent estimated per share NAV for purposes of the share redemption program, effective March 28, 2017, until such time as the Board determines a new estimated per share NAV. See the discussion of the updated estimated per share NAV of the Company’s common stock effective March 28, 2017 in Note 17 — Subsequent Events.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notice to the stockholders. During the years ended December 31, 2016 , 2015 and 2014 , the Company redeemed approximately 552,600 , 193,100 and 1,700 , shares under the share redemption program for $5.3 million , $1.9 million and $17,000 , respectively. Distributions Payable and Distribution Policy The Board authorized a daily distribution, based on 366 days in the calendar year, of $0.0017213115 per Class A Share for stockholders of record as of the close of business on each day of the period commencing on January 1, 2016 and ending on December 31, 2016 . The Board authorized a daily distribution on Class T Shares for stockholders of record of such class of shares as of the close of business on each day of the period commencing on the date that the first Class T Share was sold in the Offering and ending on December 31, 2016 , equal to $0.0017213115 per Class T Share, less the per share distribution and stockholder servicing fees that are payable with respect to the Class T Shares (as calculated on a daily basis). As of December 31, 2016 , the Company had distributions payable of $3.6 million . In addition, the Board authorized a daily distribution, based on 365 days in the calendar year, of $0.001726027 per Class A Share for stockholders of record as of the close of business on each day of the period commencing on January 1, 2017 and ending on June 30, 2017 . The Board authorized a daily distribution on Class T Shares to our stockholders of record of such class of shares as of the close of business on each day of the period commencing on January 1, 2017 and ending on June 30, 2017 , equal to $0.001726027 per Class T Share, less the per share distribution and stockholder servicing fees that are payable with respect to the Class T Shares (as calculated on a daily basis).</t>
  </si>
  <si>
    <t>Income Taxes</t>
  </si>
  <si>
    <t>Income Tax Disclosure [Abstract]</t>
  </si>
  <si>
    <t>INCOME TAXES</t>
  </si>
  <si>
    <t>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16 , 2015 and 2014 : Year Ended December 31, Character of Distributions (Unaudited): 2016 2015 2014 Ordinary dividends 30 % 87 % 55 % Nondividend distributions 70 % 13 % 45 % Total 100 % 100 % 100 % During the years ended December 31, 2016 , 2015 and 2014 , the Company distributed as dividends to its shareholders 100% of its taxable income for federal income tax purposes. Accordingly, no provision for federal income taxes related to such taxable income was recorded on the Company’s financial statements. During the years ended December 31, 2016 , 2015 and 2014 , the Company incurred state and local income and franchise taxes of $85,000 , $223,000 and $110,000 , respectively, which were recorded in general and administrative expenses in the consolidated statements of operations. The Company had no unrecognized tax benefits as of or during the years ended December 31, 2016 , 2015 and 2014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Operating Leases</t>
  </si>
  <si>
    <t>OPERATING LEASES</t>
  </si>
  <si>
    <t>OPERATING LEASES The Company’s real estate properties are leased to tenants under operating leases for which the terms and expirations vary. As of December 31, 2016 , the leases had a weighted-average remaining term of 10.5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The future minimum rental income from the Company’s investment in real estate assets under non-cancelable operating leases, assuming no exercise of renewal options, as of December 31, 2016 , was as follows (in thousands): Year Ending December 31, Future Minimum Rental Income 2017 $ 77,469 2018 78,772 2019 79,962 2020 81,136 2021 82,197 Thereafter 475,045 Total $ 874,581</t>
  </si>
  <si>
    <t>Quarterly Results (Unaudited)</t>
  </si>
  <si>
    <t>Quarterly Financial Information Disclosure [Abstract]</t>
  </si>
  <si>
    <t>QUARTERLY RESULTS (UNAUDITED)</t>
  </si>
  <si>
    <t>QUARTERLY RESULTS (UNAUDITED) Presented below is a summary of the unaudited quarterly financial information for the years ended December 31, 2016 and 2015 (in thousands, except for per share amounts). In the opinion of management, the information for the interim periods presented includes all adjustments, which are of a normal and recurring nature, necessary to present a fair presentation of the results for each period. December 31, 2016 First Quarter Second Quarter Third Quarter Fourth Quarter Revenues $ 20,120 $ 20,749 $ 22,241 $ 24,101 Acquisition-related fees and expenses $ 148 $ 3,162 $ 177 $ 1,337 Operating income $ 6,727 $ 3,633 $ 7,076 $ 7,210 Net income (loss) $ 1,488 $ (1,372 ) $ 1,754 $ 2,134 Basic and diluted net income (loss) per share - Class A common stock (1) $ 0.03 $ (0.02 ) $ 0.03 $ 0.03 Distributions declared per common share - Class A common stock $ 0.15 $ 0.16 $ 0.16 $ 0.16 Basic and diluted net (loss) income per share - Class T common stock (1), (2) $ — $ (0.04 ) $ 0.01 $ 0.01 Distributions declared per common share - Class T common stock (2) $ — $ 0.08 $ 0.16 $ 0.16 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2) In connection with Post-Effective Amendment No. 6 to the Company’s Registration Statement, which was declared effective by the SEC on April 29, 2016, the Company began offering up to $1.0 billion , of the $2.5 billion in shares that make up the primary portion of the Offering, in Class T Shares, along with up to $1.5 billion in Class A Shares. December 31, 2015 First Quarter Second Quarter Third Quarter Fourth Quarter Revenues $ 26,344 $ 13,170 $ 14,901 $ 19,600 Acquisition-related fees and expenses $ 39 $ 606 $ 4,161 $ 2,755 Operating income $ 17,674 $ 3,620 $ 776 $ 2,823 Net income (loss) $ 14,233 $ (814 ) $ (3,794 ) $ (2,785 ) Basic and diluted net income (loss) per share - Class A common stock (1) $ 0.56 $ (0.03 ) $ (0.12 ) $ (0.07 ) Distributions declared per common share - Class A common stock $ 0.15 $ 0.16 $ 0.16 $ 0.16 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SUBSEQUENT EVENTS</t>
  </si>
  <si>
    <t>SUBSEQUENT EVENTS The following events occurred subsequent to December 31, 2016: Redemption of Shares of Common Stock Subsequent to December 31, 2016 , the Company redeemed approximately 133,000 shares for $1.3 million at an average per share price of $9.78 pursuant to the Company’s share redemption program. Investment in Real Estate Assets Subsequent to December 31, 2016 , the Company acquired three properties for an aggregate purchase price of $93.5 million . The Company has not completed its initial purchase price allocation with respect to this property and therefore cannot provide similar disclosures to those included in Note 4 — Real Estate Investments in these consolidated financial statements for this property. Estimated Per Share NAV On March 22, 2017, the Board established an estimated per share NAV of the Company’s common stock as of December 31, 2016 , of $10.32 per share for both Class A Shares and Class T Shares. Commencing on March 28, 2017, distributions will be reinvested in shares of the Company’s common stock under the DRIP at a price of $10.32 per share for both Class A Shares and Class T Shares. Distributions on Class A Shares are reinvested in Class A Shares and distributions on Class T Shares are reinvested in Class T Shares. Pursuant to the terms of the Company’s share redemption program, commencing on March 28, 2017, the updated estimated per share NAV of $10.32 for both Class A Shares and Class T Shares, as of December 31, 2016 , will serve as the most recent estimated value for purposes of the share redemption program, until such time as the Board determines a new estimated per share NAV. No distributions were reinvested in shares of the Company’s common stock under the DRIP and no shares were redeemed between the Board’s establishment of the updated estimated per share NAV on March 22, 2017 and March 28, 2017.</t>
  </si>
  <si>
    <t>Schedule III - Real Estate Assets And Accumulated Depreciation</t>
  </si>
  <si>
    <t>SEC Schedule III, Real Estate and Accumulated Depreciation Disclosure [Abstract]</t>
  </si>
  <si>
    <t>SCHEDULE III - REAL ESTATE ASSETS AND ACCUMULATED DEPRECIATION</t>
  </si>
  <si>
    <t>SCHEDULE III — REAL ESTATE ASSETS AND ACCUMULATED DEPRECIATION (in thousands) Gross Amount at Initial Costs to Company Total Which Carried At Accumulated Buildings &amp; Adjustment December 31, 2016 Depreciation Date Date Description (a) Encumbrances Land Improvements to Basis (b) (c) (d) (e) Acquired Constructed Real Estate Held for Investment the Company has Invested in Under Operating Leases 3 Phoenix, Inc.: Wake Forest, NC (f) $ 973 $ 8,330 $ — $ 9,303 $ 487 9/30/2014 2014 3D Systems: Rock Hill, SC (f) 780 8,082 — 8,862 495 9/30/2014 1992 Amazon.com, Inc.: Petersburg, VA $ 32,400 3,866 48,404 — 52,270 3,159 10/15/2014 2012 Ruskin, FL 56,980 13,484 83,455 — 96,939 1,176 6/21/2016 2014 Amcor Rigid Plastics USA, Inc.: Franklin, IN (f) 1,373 16,530 — 17,903 1,091 6/27/2014 1973 Bellevue, OH (f) 611 9,171 285 10,067 565 9/26/2014 1998 Bellevue, OH (f) 498 7,960 — 8,458 491 9/26/2014 1998 Avnet, Inc.: Phoenix, AZ (f) 4,037 28,738 — 32,775 209 10/14/2016 1997 San Antonio, TX (f) 1,619 9,611 — 11,230 654 12/19/2014 2014 BTS Procter &amp; Gamble Distributing: Union, OH (f) 3,537 68,961 — 72,498 3,648 12/23/2014 2014 Cott Beverages: Greer, SC (f) 666 11,184 — 11,850 344 11/5/2015 2015 Joplin, MO (f) 571 11,161 — 11,732 439 7/21/2015 2014 County of Santa Clara: San Jose, CA 14,314 4,561 17,508 — 22,069 1,453 1/13/2014 1997 Dometic: Goshen, IN (f) 871 8,794 — 9,665 276 10/1/2015 2005 E.I. DuPont de Nemours and Company: Johnston, CO (f) 1,587 33,027 — 34,614 1,926 12/19/2014 2014 Express Scripts: Lincoln Hill, PA (f) 2,873 14,064 — 16,937 634 11/9/2015 2015 FedEx Ground Package System, Inc.: St. Joseph, MO (f) 414 4,304 — 4,718 295 5/30/2014 2014 Fort Dodge, IA (f) 123 2,414 — 2,537 160 6/2/2014 2014 Las Vegas, NV 11,541 1,838 16,439 — 18,277 1,162 6/5/2014 2010 Johnstown, CO (f) 1,285 12,182 — 13,467 772 9/30/2014 2014 Freeport-McMoRan Corporation: Phoenix, AZ 71,500 — 96,553 — 96,553 5,560 11/4/2014 2010 Fresenius Regional Call Center: Tyler, TX (f) 2,637 16,759 — 19,396 20 12/20/2016 2016 Keurig Green Mountain Coffee: Burlington (63 South Ave), MA 21,670 4,612 31,175 — 35,787 2,321 6/30/2014 2013 Burlington (53 South Ave), MA 77,895 5,190 116,453 — 121,643 4,496 8/18/2015 2014 Lennar Homes: Houston, TX (f) 1,368 15,045 — 16,413 479 12/9/2015 2015 ODW: Columbus, OH (f) 3,052 22,096 — 25,148 1,524 6/30/2014 1992 Owens Corning: Fuera Bush, NY (f) 1,134 10,218 287 11,639 694 7/29/2014 1986 Protein Simple: San Jose, CA (f) 10,798 21,611 25 32,434 1,468 10/23/2014 1982 Gross Amount at Initial Costs to Company Total Which Carried At Accumulated Buildings &amp; Adjustment December 31, 2016 Depreciation Date Date Description (a) Encumbrances Land Improvements to Basis (b) (c) (d) (e) Acquired Constructed RF Micro Devices: Greensboro, NC $ 9,245 $ 865 $ 11,155 $ — $ 12,020 $ 730 6/12/2014 1999 SKF USA, Inc.: St. Louis, MO (f) 3,692 35,575 — 39,267 630 4/22/2016 2015 State of Alabama: Birmingham, AL (f) 1,950 26,831 117 28,898 1,925 4/30/2014 2010 Subaru of America: Lebanon, IN (f) 3,041 27,333 7,272 37,646 2,047 6/23/2014 2014 UPS: Londonderry, NH (f) 6,309 35,337 — 41,646 1,264 9/30/2015 2015 Wyle CAS Group: Huntsville, AL (f) 2,033 18,384 — 20,417 1,398 7/9/2014 2013 TOTAL: $ 295,545 $ 92,248 $ 904,844 $ 7,986 $ 1,005,078 $ 43,992 ____________________________________ (a) As of December 31, 2016 , the Company owned 19 industrial and distribution properties and 15 office properties. (b) The aggregate cost for federal income tax purposes was approximately $1.1 billion . (c) The following is a reconciliation of total real estate carrying value for the years ended December 31, 2016 , December 31, 2015 and December 31, 2014 : Year Ended December 31, 2016 2015 2014 Balance, beginning of period $ 815,755 $ 578,829 $ — Additions Acquisitions 188,378 229,885 578,829 Improvements 945 7,041 — Total additions 189,323 236,926 578,829 Deductions — — — Cost of real estate sold — — — Total deductions — — — Balance, end of period $ 1,005,078 $ 815,755 $ 578,829 (d) The following is a reconciliation of accumulated depreciation for the years ended December 31, 2016 , December 31, 2015 and December 31, 2014 : Year Ended December 31, 2016 2015 2014 Balance, beginning of period $ 20,901 $ 4,574 $ — Additions Acquisitions - Depreciation Expense for Building &amp; Tenant Improvements Acquired 23,091 16,327 4,574 Improvements - Depreciation Expense for Tenant Improvements &amp; Building Equipment — — — Total additions 23,091 16,327 4,574 Deductions — — — Cost of real estate sold — — — Total deductions — — — Balance, end of period $ 43,992 $ 20,901 $ 4,574 (e) The Company’s assets are depreciated or amortized using the straight-line method over the useful lives of the assets by class. Generally, buildings are depreciated over 40 years, and tenant improvements are amortized over the remaining life of the lease or the useful life, whichever is shorter. (f) Part of the Credit Facility’s unencumbered borrowing base. As of December 31, 2016 , the Company had $212.9 million outstanding under the Credit Facility.</t>
  </si>
  <si>
    <t>Summary of Significant Accounting Policies (Policies)</t>
  </si>
  <si>
    <t>Basis of presentation</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t>
  </si>
  <si>
    <t>Principles of Consolidation and Basis of Presentation The accompanying consolidated financial statements include the accounts of the Company and its wholly-owned subsidiarie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investments, Recoverability of real estate assets, and Assets held for sale</t>
  </si>
  <si>
    <t>Real Estate Investments Real estate assets are stated at cost, less accumulated depreciation and amortization. Amounts capitalized to real estate assets consist of the cost of acquisition, excluding acquisition-related fees and expenses, construction and any tenant improvements, major improvements and betterments that extend the useful life of the real estate assets and leasing costs. All acquisition-related fees and expenses, repairs and maintenance are expensed as incurred. The Company considers the period of future benefit of each respective asset to determine the appropriate useful life. The estimated useful lives of the Company’s real estate assets by class are generally as follows: Buildings 40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years ended December 31, 2016 , 2015 or 2014 .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t>
  </si>
  <si>
    <t>Allocation of purchase price of real estate assets</t>
  </si>
  <si>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based in each case on their respective fair values. Acquisition-related fees and expenses are expensed as incurred.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market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market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solidated statements of operations in acquisition-related fees and expenses.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Restricted Cash The Company had $3.4 million and $1.5 million in restricted cash as of December 31, 2016 and 2015 , respectively. Included in restricted cash was $3.3 million and $1.3 million held by lenders in lockbox accounts as of December 31, 2016 and 2015 , respectively. As part of certain debt agreements, rents from certain encumbered properties are deposited directly into a lockbox account, from which the monthly debt service payment is disbursed to the lender and the excess is disbursed to the Company. Restricted cash also included $120,000 and $76,000 held by a lender in an escrow account for a certain property in accordance with the associated loan agreement as of December 31, 2016 and 2015 , respectively.</t>
  </si>
  <si>
    <t xml:space="preserve">Distribution and Stockholder Servicing Fees The Company pays CCC a distribution and stockholder servicing fee for Class T Shares that is calculated on a daily basis in the amount of 1/365th of 0.8% of the per share NAV of the Class T Shares that were sold in the primary portion of the Offering. The distribution and stockholder servicing fee is paid monthly in arrears. The aggregate distribution and stockholder servicing fee for Class T Shares will not exceed an amount equal to 4.0% of the total gross offering proceeds of Class T Shares sold in the primary portion of the Offering. The Company will cease paying the distribution and stockholder servicing fee with respect to Class T Shares sold in the Offering at the earliest of: (i) the end of the month in which the transfer agent, on the Company’s behalf, determines that total selling commissions and distribution and stockholder servicing fees paid by a stockholder within his or her individual account would be equal to 7.0% of the stockholder’s total gross investment amount at the time of the purchase of the primary Class T Shares held in such account; (ii) the date on which the aggregate underwriting compensation from all sources equals 10.0% of the gross offering proceeds (i.e., excluding proceeds from sales pursuant to the DRIP); (iii) the fifth anniversary of the last day of the month in which the Offering (excluding the DRIP)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C may, in its discretion, reallow to participating broker-dealers all or a portion of the distribution and stockholder servicing fee for services that such participating broker-dealers perform in connection with the distribution of Class T Shares. An estimated liability for future distribution and stockholder servicing fees payable to CCC was recognized at the time each Class T Share was sold and included in due to affiliates in the consolidated balance sheets with a corresponding decrease to capital in excess of par value. </t>
  </si>
  <si>
    <t>Cash concentrations</t>
  </si>
  <si>
    <t xml:space="preserve">Cash Concentrations Cash and cash equivalents include cash in bank account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
  </si>
  <si>
    <t>Deferred financing costs</t>
  </si>
  <si>
    <t>Deferred Financing Costs Deferred financing costs represent commitment fees, legal fees and other costs associated with obtaining commitments for financing. These costs are amortized to interest expense over the terms of the respective financing agreements using the effective interest method. Unamortized deferred financing costs are written off when the associated debt is refinanced or repaid before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y and the historical presentation, amortization and treatment of unamortized costs are still applicable. As of December 31, 2016 and 2015 , the Company had $1.5 million and $2.2 million , respectively, of deferred financing costs, net of accumulated amortization, related to the revolving loan portion of the credit facility. Costs incurred in seeking financial transactions that do not close are expensed in the period in which it is determined the financing will not close.</t>
  </si>
  <si>
    <t xml:space="preserve">Due to Affiliates CCI II Advisors, and certain of its affiliates, received and will continue to receive fees, reimbursements, and compensation in connection with services provided relating to the Offerings and the acquisition, management, financing, and leasing of the properties of the Company. </t>
  </si>
  <si>
    <t>Derivative instruments and hedging activities</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hedges or that do not meet the hedge accounting criteria are recorded as a gain or loss to operations.</t>
  </si>
  <si>
    <t>Redeemable Common Stock Under the Company’s share redemption program, the Company’s obligation to redeem shares of its outstanding common stock is limited, among other things, to the net proceeds received by the Company from the sale of shares under the DRIP portion of the Offering and the DRIP Offering,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Revenue recognition</t>
  </si>
  <si>
    <t xml:space="preserve">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unbilled straight-line rent,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allowance for uncollectible accounts. </t>
  </si>
  <si>
    <t>Income taxes</t>
  </si>
  <si>
    <t>Income Taxes The Company elected to be taxed and qualified as a REIT for federal income tax purposes under Sections 856 through 860 of the Internal Revenue Code of 1986, as amended, commencing with its taxable year ended December 31, 2014.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si>
  <si>
    <t>Earnings (loss) per share</t>
  </si>
  <si>
    <t>Earnings (Loss) Per Share The Company has two classes of common stock. Accordingly, the Company utilizes the two-class method to determine its earnings per share, which results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Diluted income (loss) per share considers the effect of any potentially dilutive share equivalents, of which the Company had none for each of the years ended December 31, 2016 , 2015 or 2014 .</t>
  </si>
  <si>
    <t>Reportable segment</t>
  </si>
  <si>
    <t>Reportable Segment The Company’s commercial real estate investments consist primarily of single-tenant, income-producing necessity office and industrial properties, which are leased to creditworthy tenants under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solidated financial statements: Accounting Standards Update (“ASU”) No. 2014-09, Revenue from Contracts with Customers, as amended (“ASU 2014-09”)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clarifies that an entity should evaluate whether it is the principal or the agent for each specified good or service promised in a contract to a customer. These provisions are effective January 1, 2018, and are to be applied retrospectively, with early adoption permitted for periods beginning after December 15, 2016 and interim periods thereafter. Companies may use either a full retrospective or a modified retrospective approach to adopt ASU 2014-09. The Company is currently assessing the adoption methodology. In accordance with the Company’s plan for the adoption of ASU 2014-09, the Company’s implementation team has identified the Company’s revenue streams and is performing an in-depth review of the Company’s revenue contracts to identify the related performance obligations and to evaluate the impact on the Company’s consolidated financial statements and internal accounting processes and controls. As the majority of the Company’s revenue is derived from real estate lease contracts, as discussed in relation to ASU 2016-02, Leases (Topic 842) (“ASU 2016-02”), the Company does not expect that the adoption of ASU 2014-09 or related amendments and modifications issued by the Financial Accounting Standards Board (the “FASB”) will have a material impact on its consolidated financial statements. In February 2016, the FASB issued ASU 2016-02, which replaces the existing guidance in Accounting Standards Codification 840, Leases (Topic 842) . ASU 2016-02 requires a dual approach for lessee accounting under which a lessee would account for leases as either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provisions of ASU 2016-02 are effective for fiscal years, and interim periods within those years, beginning after December 15, 2018. A modified retrospective approach is required for existing leases that have not expired upon adoption. Early adoption is permitted. The Company’s implementation team is developing an inventory of all leases, as well as identifying any non-lease components in the lease arrangements.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ASU No. 2016-05, Effect of Derivative Contract Novations on Existing Hedge Accounting Relationships (“ASU 2016-05”) — The amendments in this update clarify that a change in the counterparty to a derivative instrument that has been designated as a hedging instrument does not, in and of itself, require de-designation of that hedging relationship, provided that all other hedge accounting criteria continue to be met. These provisions are effective for fiscal years beginning after December 15, 2016, and interim periods within those fiscal years, with early adoption permitted. The Company plans to adopt ASU 2016-05 prospectively and will consider for any future novations. In June 2016, the FASB issued ASU No. 2016-13, Financial Instruments-Credit Losses (Topic 326)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those years, beginning after December 15, 2018.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The Company plans to adopt ASU 2016-15 during the fourth quarter of fiscal year 2017. In November 2016, the FASB issued ASU No. 2016-18, Statement of Cash Flows (Topic 230): Restricted Cash (“ASU 2016-18”), which provides guidance on the presentation of restricted cash and restricted cash equivalents in the statement of cash flows. Restricted cash and restricted cash equivalents should now be included with cash and cash equivalents when reconciling the beginning-of-period and end-of-period amounts shown on the statements of cash flows. The amendments in ASU 2016-18 are effective for reporting periods beginning after December 15, 2017, with early adoption permitted. In January 2017, the FASB issued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ASU 2017-01 is effective for annual periods beginning after December 15, 2017, including interim periods within. Early adoption is permitted and is required to be applied prospectively to any transactions occurring within the period of adoption. The Company plans to adopt ASU 2017-01 during the first quarter of fiscal year 2017 and expects that most future acquisitions (or disposals) will qualify as asset acquisitions (or disposals). As such, future acquisition related expenses associated with these asset acquisitions will be capitalized.</t>
  </si>
  <si>
    <t>Fair value measurement, policy</t>
  </si>
  <si>
    <t>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Fair value of financial instruments</t>
  </si>
  <si>
    <t>The following describes the methods the Company uses to estimate the fair value of the Company’s financial assets and liabilities: Credit facility, notes payable and line of credit with affiliat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6 , the estimated fair value of the Company’s debt was $503.0 million , compared to the carrying value of $503.5 million . The estimated fair value of the Company’s debt was $549.9 million as of December 31, 2015 , compared to the carrying value on that date of $546.3 m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6 and 2015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t>
  </si>
  <si>
    <t>Environmental Matters</t>
  </si>
  <si>
    <t>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Summary of Significant Accounting Policies (Tables)</t>
  </si>
  <si>
    <t>Investment in and valuation of real estate</t>
  </si>
  <si>
    <t>The estimated useful lives of the Company’s real estate assets by class are generally as follows: Buildings 40 years Tenant improvements Lesser of useful life or lease term Intangible lease assets Lease term</t>
  </si>
  <si>
    <t>Fair Value Measurements (Tables)</t>
  </si>
  <si>
    <t>Schedule of fair value of Company's financial assets and liabilities required to be measured on a recurring basis</t>
  </si>
  <si>
    <t>In accordance with the fair value hierarchy described above, the following tables show the fair value of the Company’s financial assets and liabilities that are required to be measured at fair value on a recurring basis as of December 31, 2016 and 2015 (in thousands): Balance as of Quoted Prices in Active Markets for Identical Assets Significant Other Observable Inputs Significant Unobservable Inputs December 31, 2016 (Level 1) (Level 2) (Level 3) Financial asset: Interest rate swap $ 958 $ — $ 958 $ — Financial liabilities: Interest rate swaps $ (64 ) $ — $ (64 ) $ — Balance as of Quoted Prices in Active Markets for Identical Assets Significant Other Observable Inputs Significant Unobservable Inputs December 31, 2015 (Level 1) (Level 2) (Level 3) Financial asset: Interest rate swap $ 591 $ — $ 591 $ — Financial liabilities: Interest rate swaps $ (306 ) $ — $ (306 ) $ —</t>
  </si>
  <si>
    <t>Real Estate Investments (Tables)</t>
  </si>
  <si>
    <t>Acquisitions, 2016</t>
  </si>
  <si>
    <t>Business Acquisition [Line Items]</t>
  </si>
  <si>
    <t>Schedule of purchase price allocation</t>
  </si>
  <si>
    <t xml:space="preserve">The following table summarizes the purchase price allocation for the 2016 Acquisitions (in thousands): December 31, 2016 Land $ 23,850 Buildings and improvements 164,528 Acquired in-place leases (1) 14,935 Intangible lease liabilities (2) (5,644 ) Total purchase price $ 197,669 ___________________________________ (1) As of December 31, 2016 , the weighted average amortization period for acquired in-place leases is 12.9 years for acquisitions completed during the year ended December 31, 2016 . (2) As of December 31, 2016 , the weighted average amortization period for acquired intangible lease liabilities is 9.9 years for acquisitions completed during the year ended December 31, 2016 . </t>
  </si>
  <si>
    <t>Business acquisition, pro forma information</t>
  </si>
  <si>
    <t>The table below presents the Company’s estimated revenue and net income (loss), on a pro forma basis, for the years ended December 31, 2016 and 2015 (in thousands): Year Ended December 31, 2016 2015 Pro forma basis (unaudited): Revenue $ 98,345 $ 92,384 Net income $ 10,461 $ 8,087</t>
  </si>
  <si>
    <t>Acquisitions, 2015</t>
  </si>
  <si>
    <t xml:space="preserve">The following table summarizes the purchase price allocation for the 2015 Acquisitions (in thousands): December 31, 2015 Land $ 17,849 Buildings and improvements 212,036 Acquired in-place leases (1) 22,956 Intangible lease liabilities (2) (15,167 ) Total purchase price $ 237,674 ___________________________________ (1) As of December 31, 2015 , the weighted average amortization period for acquired in-place leases was 13.0 years for acquisitions completed during the year ended December 31, 2015 . (2) As of December 31, 2015 , the weighted average amortization period for acquired intangible lease liabilities was 14.1 years for acquisitions completed during the year ended December 31, 2015 . </t>
  </si>
  <si>
    <t>The table below presents the Company’s estimated revenue and net income (loss), on a pro forma basis, for the year ended December 31, 2015 (in thousands): December 31, 2015 Period from January 13, 2014 to December 31, 2014 Pro forma basis (unaudited): Revenue $ 86,999 $ 36,244 Net income (loss) $ 20,700 $ (10,666 )</t>
  </si>
  <si>
    <t>Acquisitions, 2014</t>
  </si>
  <si>
    <t xml:space="preserve">The following table summarizes the purchase price allocation for the 2014 Acquisitions (in thousands): December 31, 2014 Land $ 50,549 Buildings and improvements 528,279 Acquired in-place leases (1) 74,436 Acquired above-market lease (2) 1,562 Intangible lease liabilities (3) (8,310 ) Total purchase price $ 646,516 ___________________________________ (1) As of December 31, 2014 , the weighted average amortization period for acquired in-place leases was 11.6 years for acquisitions completed during the year ended December 31, 2014 . (2) As of December 31, 2014 , the weighted average amortization period for acquired above-market leases was 12.5 years for acquisitions completed during the year ended December 31, 2014 . (3) As of December 31, 2014 , the weighted average amortization period for acquired intangible lease liabilities was 12.6 years for acquisitions completed during the year ended December 31, 2014 . </t>
  </si>
  <si>
    <t>The table below presents the Company’s estimated revenue and net income, on a pro forma basis, for the year ended December 31, 2014 (in thousands): Period from January 13, 2014 to December 31, 2014 Pro forma basis (unaudited): Revenue $ 53,440 Net income $ 13,618</t>
  </si>
  <si>
    <t>Intangible Lease Assets (Tables)</t>
  </si>
  <si>
    <t>Schedule of finite-lived intangible assets</t>
  </si>
  <si>
    <t>Intangible lease assets consisted of the following (in thousands, except weighted average life remaining amounts): As of December 31, 2016 2015 In-place leases, net of accumulated amortization of $17,682 and $8,778, respectively (with a weighted average life remaining of 10.3 and 10.9 years, respectively) $ 94,939 $ 88,905 Acquired above-market leases, net of accumulated amortization of $266 and $141, respectively (with a weighted average life remaining of 10.4 and 11.3 years, respectively) 1,296 1,421 $ 96,235 $ 90,326</t>
  </si>
  <si>
    <t>Schedule of finite-lived intangible assets, future amortization expense</t>
  </si>
  <si>
    <t>Estimated amortization expense related to the intangible lease assets as of December 31, 2016 for each of the five succeeding fiscal years is as follows (in thousands): Amortization Year Ending December 31, In-Place Leases Above-Market Leases 2017 $ 9,631 $ 125 2018 $ 9,631 $ 125 2019 $ 9,631 $ 125 2020 $ 9,631 $ 125 2021 $ 9,626 $ 125</t>
  </si>
  <si>
    <t>Derivative Instruments and Hedging Activities (Tables)</t>
  </si>
  <si>
    <t>Schedule of derivative instruments</t>
  </si>
  <si>
    <t>The following table summarizes the terms of the Company’s executed interest rate swap agreements designated as hedging instruments as of December 31, 2016 and 2015 (in thousands): Outstanding Notional Amounts as of December 31, 2016 Fair Value of Asset and (Liabilities) Balance Sheet Location Interest Rates (1) Effective Dates Maturity Dates December 31, 2016 December 31, 2015 Interest Rate Swap Derivative asset, prepaid expenses and other assets $ 200,000 3.19% 2/20/2015 12/12/2019 $ 958 $ 591 Interest Rate Swaps Deferred rental income, derivative liabilities and other liabilities $ 54,070 3.29% to 3.35% 2/10/2015 to 3/19/2015 3/2/2020 to 4/1/2020 $ (64 ) $ (306 ) ____________________________________ (1) The interest rates consist of the underlying index swapped to a fixed rate and the applicable interest rate spread as of December 31, 2016 .</t>
  </si>
  <si>
    <t>Notes Payable and Credit Facility (Tables)</t>
  </si>
  <si>
    <t>Schedule of debt</t>
  </si>
  <si>
    <t>The following table summarizes the debt balances as of December 31, 2016 and 2015 , and the debt activity for the year ended December 31, 2016 (in thousands): During the Year Ended December 31, 2016 Balance as of Debt Issuances, Net (1) Repayments Accretion Balance as of December 31, 2016 Fixed rate debt $ 238,565 $ 56,980 $ — $ — $ 295,545 Variable rate debt 9,787 — (9,787 ) — — Credit facility 267,962 138,000 (197,962 ) — 208,000 Line of credit with affiliates 30,000 — (30,000 ) — — Total debt 546,314 194,980 (237,749 ) — 503,545 Deferred costs (2) (2,220 ) (750 ) — 577 (2,393 ) Total debt, net $ 544,094 $ 194,230 $ (237,749 ) $ 577 $ 501,152 ____________________________________ (1) Includes deferred financing costs incurred during the period. (2) Deferred costs relate to mortgage notes payable and the term portion of the credit facility, as discussed in Note 2 — Summary of Significant Accounting Policies.</t>
  </si>
  <si>
    <t>Schedule of maturities of long-term debt</t>
  </si>
  <si>
    <t>The following table summarizes the scheduled aggregate principal repayments for the Company’s outstanding debt as of December 31, 2016 for each of the five succeeding fiscal years and the period thereafter (in thousands): Year Ending December 31, Principal Repayments 2017 $ — 2018 8,000 2019 200,000 2020 203,465 2021 35,100 Thereafter 56,980 Total $ 503,545</t>
  </si>
  <si>
    <t>Intangible Lease Liabilities (Tables)</t>
  </si>
  <si>
    <t>Schedule of finite-lived intangible liabilities</t>
  </si>
  <si>
    <t>Intangible lease liabilities consisted of the following (in thousands, except weighted average life remaining amounts): As of December 31, 2016 2015 Acquired below-market lease intangibles, net of accumulated amortization of $3,009 and $757, respectively (with a weighted average life remaining of 11.5 and 12.9 years, respectively) $ 26,112 $ 22,721</t>
  </si>
  <si>
    <t>Schedule of finite-lived intangible liabilities, future amortization expense</t>
  </si>
  <si>
    <t>Estimated amortization of the intangible lease liabilities as of December 31, 2016 for each of the five succeeding fiscal years is as follows (in thousands): Year Ending December 31, Amortization of Below-Market Leases 2017 $ 2,317 2018 $ 2,317 2019 $ 2,317 2020 $ 2,317 2021 $ 2,316</t>
  </si>
  <si>
    <t>Supplemental Cash Flow Disclosures (Tables)</t>
  </si>
  <si>
    <t>Schedule of supplemental cash flow disclosures</t>
  </si>
  <si>
    <t>Supplemental cash flow disclosures for the years ended December 31, 2016 , 2015 and 2014 are as follows (in thousands): Year Ended December 31, 2016 2015 2014 Supplemental Disclosures of Non-Cash Investing and Financing Activities: Distributions declared and unpaid $ 3,566 $ 2,158 $ 1,314 Accrued deferred financing costs $ 7 $ 4 $ — Change in fair value of interest rate swaps $ 609 $ 285 $ — Accrued distribution and stockholder servicing fees $ 940 $ — $ — Common stock issued through distribution reinvestment plan $ 18,821 $ 10,592 $ 2,833 Accrued other offering costs due to affiliate $ — $ 42 $ — Accrued capital expenditures $ 285 $ 75 $ — Escrow deposit due to affiliate on acquired real estate assets $ — $ — $ 18,352 Supplemental Cash Flow Disclosures: Interest paid $ 19,323 $ 15,916 $ 3,031</t>
  </si>
  <si>
    <t>Related-Party Transactions and Arrangements (Tables)</t>
  </si>
  <si>
    <t>Schedule of related party transactions</t>
  </si>
  <si>
    <t>The Company incurred commissions, fees and expense reimbursements as shown in the table below for services provided by CCI II Advisors and its affiliates related to the services described above during the periods indicated (in thousands): Year Ended December 31, 2016 2015 2014 Selling commissions $ 13,130 $ 10,491 $ 15,829 Dealer manager fees $ 5,012 $ 3,238 $ 4,809 Other organization and offering costs $ 5,301 $ 3,479 $ 4,898 Distribution and stockholder servicing fees $ 79 (1) $ — $ — Acquisition fees and expenses (2) $ 4,415 $ 5,089 $ 13,170 Advisory fees and expenses (2) $ 8,527 $ 5,929 $ 1,630 Operating expenses (2) $ 2,010 $ 1,966 $ 411 ______________________ (1) Amounts are calculated in accordance with the dealer manager agreement and exclude the estimated liability for future distribution and stockholder servicing fees payable to CCC of $940,000 , which is included in due to affiliates in the consolidated balance sheets with a corresponding decrease to capital in excess of par value, as described in Note 2 — Summary of Significant Accounting Policies. (2) During the years ended December 31, 2015 and 2014 , CCI II Advisors permanently waived its rights to expense reimbursements totaling $297,000 and $1.5 million , respectively, which amounts are excluded from the table above as the Company is not responsible for these sums. No expense reimbursements were waived during the year ended December 31, 2016 .</t>
  </si>
  <si>
    <t>Income Taxes (Tables)</t>
  </si>
  <si>
    <t>Schedule of dividends and distributions</t>
  </si>
  <si>
    <t>The following table shows the character of the distributions the Company paid on a percentage basis for the years ended December 31, 2016 , 2015 and 2014 : Year Ended December 31, Character of Distributions (Unaudited): 2016 2015 2014 Ordinary dividends 30 % 87 % 55 % Nondividend distributions 70 % 13 % 45 % Total 100 % 100 % 100 %</t>
  </si>
  <si>
    <t>Operating Leases (Tables)</t>
  </si>
  <si>
    <t>Schedule of future minimum rental payments for operating leases</t>
  </si>
  <si>
    <t>The future minimum rental income from the Company’s investment in real estate assets under non-cancelable operating leases, assuming no exercise of renewal options, as of December 31, 2016 , was as follows (in thousands): Year Ending December 31, Future Minimum Rental Income 2017 $ 77,469 2018 78,772 2019 79,962 2020 81,136 2021 82,197 Thereafter 475,045 Total $ 874,581</t>
  </si>
  <si>
    <t>Quarterly Results (Unaudited) (Tables)</t>
  </si>
  <si>
    <t>Schedule of quarterly financial information</t>
  </si>
  <si>
    <t>In the opinion of management, the information for the interim periods presented includes all adjustments, which are of a normal and recurring nature, necessary to present a fair presentation of the results for each period. December 31, 2016 First Quarter Second Quarter Third Quarter Fourth Quarter Revenues $ 20,120 $ 20,749 $ 22,241 $ 24,101 Acquisition-related fees and expenses $ 148 $ 3,162 $ 177 $ 1,337 Operating income $ 6,727 $ 3,633 $ 7,076 $ 7,210 Net income (loss) $ 1,488 $ (1,372 ) $ 1,754 $ 2,134 Basic and diluted net income (loss) per share - Class A common stock (1) $ 0.03 $ (0.02 ) $ 0.03 $ 0.03 Distributions declared per common share - Class A common stock $ 0.15 $ 0.16 $ 0.16 $ 0.16 Basic and diluted net (loss) income per share - Class T common stock (1), (2) $ — $ (0.04 ) $ 0.01 $ 0.01 Distributions declared per common share - Class T common stock (2) $ — $ 0.08 $ 0.16 $ 0.16 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2) In connection with Post-Effective Amendment No. 6 to the Company’s Registration Statement, which was declared effective by the SEC on April 29, 2016, the Company began offering up to $1.0 billion , of the $2.5 billion in shares that make up the primary portion of the Offering, in Class T Shares, along with up to $1.5 billion in Class A Shares. December 31, 2015 First Quarter Second Quarter Third Quarter Fourth Quarter Revenues $ 26,344 $ 13,170 $ 14,901 $ 19,600 Acquisition-related fees and expenses $ 39 $ 606 $ 4,161 $ 2,755 Operating income $ 17,674 $ 3,620 $ 776 $ 2,823 Net income (loss) $ 14,233 $ (814 ) $ (3,794 ) $ (2,785 ) Basic and diluted net income (loss) per share - Class A common stock (1) $ 0.56 $ (0.03 ) $ (0.12 ) $ (0.07 ) Distributions declared per common share - Class A common stock $ 0.15 $ 0.16 $ 0.16 $ 0.16 ____________________________________ (1)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Shares offerings) (Details) - USD ($)</t>
  </si>
  <si>
    <t>Mar. 28, 2017</t>
  </si>
  <si>
    <t>Feb. 26, 2013</t>
  </si>
  <si>
    <t>Mar. 22, 2017</t>
  </si>
  <si>
    <t>Sep. 17, 2016</t>
  </si>
  <si>
    <t>Apr. 29, 2016</t>
  </si>
  <si>
    <t>Apr. 11, 2016</t>
  </si>
  <si>
    <t>Apr. 10, 2016</t>
  </si>
  <si>
    <t>Feb. 29, 2016</t>
  </si>
  <si>
    <t>Dec. 31, 2013</t>
  </si>
  <si>
    <t>Sep. 17, 2013</t>
  </si>
  <si>
    <t>Organization and business [Line Items]</t>
  </si>
  <si>
    <t>Shares authorized, value</t>
  </si>
  <si>
    <t>Net asset value per share(in dollars per share)</t>
  </si>
  <si>
    <t>Distribution and stockholder fees payable</t>
  </si>
  <si>
    <t>Common Stock</t>
  </si>
  <si>
    <t>Share price (in dollars per share)</t>
  </si>
  <si>
    <t>CCI II OP</t>
  </si>
  <si>
    <t>General partner partnership interest percentage</t>
  </si>
  <si>
    <t>100.00%</t>
  </si>
  <si>
    <t>Initial public offering | Common Stock</t>
  </si>
  <si>
    <t>Shares deregistered, value</t>
  </si>
  <si>
    <t>Offering costs and selling commissions</t>
  </si>
  <si>
    <t>Distribution reinvestment plan</t>
  </si>
  <si>
    <t>Distribution reinvestment plan | Common Stock</t>
  </si>
  <si>
    <t>Class A Common Stock | Common Stock</t>
  </si>
  <si>
    <t>Issuance of common stock, shares (in shares)</t>
  </si>
  <si>
    <t>Class A Common Stock | Initial public offering | Common Stock</t>
  </si>
  <si>
    <t>Class A Common Stock | Distribution reinvestment plan | Common Stock</t>
  </si>
  <si>
    <t>Class T Common Stock | Common Stock</t>
  </si>
  <si>
    <t>Class T Common Stock | Initial public offering | Common Stock</t>
  </si>
  <si>
    <t>Class T Common Stock | Distribution reinvestment plan | Common Stock</t>
  </si>
  <si>
    <t>Distribution and stockholder servicing fees | Advisors</t>
  </si>
  <si>
    <t>Related party transaction, expenses from transactions with related party</t>
  </si>
  <si>
    <t>Subsequent Event | Common Stock</t>
  </si>
  <si>
    <t>Distributions reinvested in common stock</t>
  </si>
  <si>
    <t>Subsequent Event | Distribution reinvestment plan</t>
  </si>
  <si>
    <t>Organization and Business (Real Estate) (Details) ft² in Millions</t>
  </si>
  <si>
    <t>Dec. 31, 2016ft²statesproperty</t>
  </si>
  <si>
    <t>Real Estate Properties [Line Items]</t>
  </si>
  <si>
    <t>Number of states in which entity owns properties | states</t>
  </si>
  <si>
    <t>Percentage of rentable space leased</t>
  </si>
  <si>
    <t>99.97%</t>
  </si>
  <si>
    <t>Consolidated Properties</t>
  </si>
  <si>
    <t>Number of real estate properties | property</t>
  </si>
  <si>
    <t>Net rentable square feet | ft²</t>
  </si>
  <si>
    <t>Summary of Significant Accounting Policies (Real Estate) (Details) - USD ($)</t>
  </si>
  <si>
    <t>Impairment</t>
  </si>
  <si>
    <t>Assets held for sale</t>
  </si>
  <si>
    <t>Buildings</t>
  </si>
  <si>
    <t>Acquired real estate asset, useful life (in years)</t>
  </si>
  <si>
    <t>40 years</t>
  </si>
  <si>
    <t>Summary of Significant Accounting Policies (Restricted Cash) (Details) - USD ($)</t>
  </si>
  <si>
    <t>Restricted Cash and Cash Equivalents Items [Line Items]</t>
  </si>
  <si>
    <t>Restricted Lockbox Accounts</t>
  </si>
  <si>
    <t>Escrow Deposits</t>
  </si>
  <si>
    <t>Escrowed Investor Proceeds</t>
  </si>
  <si>
    <t>Summary of Significant Accounting Policies (Distribution and Stockhlder Servicing Fees) (Details) - Advisors</t>
  </si>
  <si>
    <t>Related Party Transaction [Line Items]</t>
  </si>
  <si>
    <t>Related party transaction, daily distribution and servicing fee, termination of payments threshold, percentage of total gross investment</t>
  </si>
  <si>
    <t>7.00%</t>
  </si>
  <si>
    <t>Related party transaction, daily distribution and servicing fee, termination of payments threshold, percentage of gross proceeds from shares in offering</t>
  </si>
  <si>
    <t>10.00%</t>
  </si>
  <si>
    <t>Net asset value, daily accrual rate</t>
  </si>
  <si>
    <t>0.00219%</t>
  </si>
  <si>
    <t>Class T Common Stock | Distribution and stockholder servicing fees | Maximum</t>
  </si>
  <si>
    <t>Related party expense from transaction, percent of gross proceeds</t>
  </si>
  <si>
    <t>4.00%</t>
  </si>
  <si>
    <t>Summary of Significant Accounting Policies (Other Narrative) (Details)</t>
  </si>
  <si>
    <t>Dec. 31, 2016USD ($)segmentclass_of_stockshares</t>
  </si>
  <si>
    <t>Dec. 31, 2015USD ($)shares</t>
  </si>
  <si>
    <t>Dec. 31, 2014shares</t>
  </si>
  <si>
    <t>Allowance for uncollectible accounts</t>
  </si>
  <si>
    <t>Classes of common stock | class_of_stock</t>
  </si>
  <si>
    <t>Antidilutive securities (in shares) | shares</t>
  </si>
  <si>
    <t>Number of reportable segments | segment</t>
  </si>
  <si>
    <t>Fair Value Measurements (Narrative) (Details) - Affiliated entity - Fair value, inputs, level 2 - USD ($) $ in Millions</t>
  </si>
  <si>
    <t>Estimate of fair value</t>
  </si>
  <si>
    <t>Fair Value, Assets and Liabilities Measured on Recurring and Nonrecurring Basis [Line Items]</t>
  </si>
  <si>
    <t>Notes payable</t>
  </si>
  <si>
    <t>Carrying value</t>
  </si>
  <si>
    <t>Fair Value Measurements (Schedule of fair value of financial assets and liabilities) (Details) - Interest rate swaps - Fair Value, Measurements, Recurring - USD ($) $ in Thousands</t>
  </si>
  <si>
    <t>Financial asset</t>
  </si>
  <si>
    <t>Financial liability</t>
  </si>
  <si>
    <t>Fair value, inputs, level 1</t>
  </si>
  <si>
    <t>Fair value, inputs, level 2</t>
  </si>
  <si>
    <t>Fair value, inputs, level 3</t>
  </si>
  <si>
    <t>Real Estate Investments (Narrative) (Details) $ in Thousands</t>
  </si>
  <si>
    <t>3 Months Ended</t>
  </si>
  <si>
    <t>Dec. 31, 2016USD ($)</t>
  </si>
  <si>
    <t>Sep. 30, 2016USD ($)</t>
  </si>
  <si>
    <t>Jun. 30, 2016USD ($)</t>
  </si>
  <si>
    <t>Mar. 31, 2016USD ($)</t>
  </si>
  <si>
    <t>Dec. 31, 2015USD ($)</t>
  </si>
  <si>
    <t>Sep. 30, 2015USD ($)</t>
  </si>
  <si>
    <t>Jun. 30, 2015USD ($)</t>
  </si>
  <si>
    <t>Mar. 31, 2015USD ($)</t>
  </si>
  <si>
    <t>Dec. 31, 2016USD ($)property</t>
  </si>
  <si>
    <t>Dec. 31, 2015USD ($)property</t>
  </si>
  <si>
    <t>Dec. 31, 2014USD ($)property</t>
  </si>
  <si>
    <t>Transaction expenses related to assignment fee</t>
  </si>
  <si>
    <t>Number of businesses acquired (in properties) | property</t>
  </si>
  <si>
    <t>Aggregate purchase price</t>
  </si>
  <si>
    <t>Revenues</t>
  </si>
  <si>
    <t>Net loss since acquisition date</t>
  </si>
  <si>
    <t>Contingent Acquisitions</t>
  </si>
  <si>
    <t>Number of properties related to contingent consideration arrangements | property</t>
  </si>
  <si>
    <t>Real Estate Investments (Purchase Price Allocation) (Details) - USD ($) $ in Thousands</t>
  </si>
  <si>
    <t>Below market lease, weighted average useful life</t>
  </si>
  <si>
    <t>9 years 10 months 25 days</t>
  </si>
  <si>
    <t>Business Combination, Recognized Identifiable Assets Acquired and Liabilities Assumed, Net [Abstract]</t>
  </si>
  <si>
    <t>Intangible lease liabilities</t>
  </si>
  <si>
    <t>Total purchase price</t>
  </si>
  <si>
    <t>Acquisitions, 2016 | Acquired in-place leases</t>
  </si>
  <si>
    <t>Weighted average useful life</t>
  </si>
  <si>
    <t>12 years 10 months 25 days</t>
  </si>
  <si>
    <t>Acquired leases</t>
  </si>
  <si>
    <t>14 years 1 month</t>
  </si>
  <si>
    <t>Acquisitions, 2015 | Acquired in-place leases</t>
  </si>
  <si>
    <t>13 years</t>
  </si>
  <si>
    <t>12 years 7 months 5 days</t>
  </si>
  <si>
    <t>Acquisitions, 2014 | Acquired in-place leases</t>
  </si>
  <si>
    <t>11 years 7 months 5 days</t>
  </si>
  <si>
    <t>Acquisitions, 2014 | Acquired above-market leases</t>
  </si>
  <si>
    <t>12 years 6 months</t>
  </si>
  <si>
    <t>Real Estate Investments (Pro forma Basis) (Details) - USD ($) $ in Thousands</t>
  </si>
  <si>
    <t>Pro forma basis</t>
  </si>
  <si>
    <t>Revenue</t>
  </si>
  <si>
    <t>Net income</t>
  </si>
  <si>
    <t>Real Estate Investments (Property Concentrations) (Details)</t>
  </si>
  <si>
    <t>Dec. 31, 2016tenantproperty</t>
  </si>
  <si>
    <t>Sales revenue, services, net | Customer concentration risk</t>
  </si>
  <si>
    <t>Concentration Risk [Line Items]</t>
  </si>
  <si>
    <t>Number of tenants | tenant</t>
  </si>
  <si>
    <t>Keurig Green Mountain | Sales revenue, services, net | Customer concentration risk</t>
  </si>
  <si>
    <t>Concentration risk percentage</t>
  </si>
  <si>
    <t>14.00%</t>
  </si>
  <si>
    <t>Amazon | Sales revenue, services, net | Customer concentration risk</t>
  </si>
  <si>
    <t>13.00%</t>
  </si>
  <si>
    <t>Freeport-McMoRan | Sales revenue, services, net | Customer concentration risk</t>
  </si>
  <si>
    <t>11.00%</t>
  </si>
  <si>
    <t>Arizona</t>
  </si>
  <si>
    <t>Number of real estate properties</t>
  </si>
  <si>
    <t>Arizona | Sales revenue, services, net | Geographic concentration risk</t>
  </si>
  <si>
    <t>Massachusetts</t>
  </si>
  <si>
    <t>Massachusetts | Sales revenue, services, net | Geographic concentration risk</t>
  </si>
  <si>
    <t>Ohio</t>
  </si>
  <si>
    <t>Ohio | Sales revenue, services, net | Geographic concentration risk</t>
  </si>
  <si>
    <t>12.00%</t>
  </si>
  <si>
    <t>Manufacturing industry | Sales revenue, services, net | Industry Concentration</t>
  </si>
  <si>
    <t>26.00%</t>
  </si>
  <si>
    <t>Logistics industry | Sales revenue, services, net | Industry Concentration</t>
  </si>
  <si>
    <t>Wholesale industry | Sales revenue, services, net | Industry Concentration</t>
  </si>
  <si>
    <t>Retail internet | Sales revenue, services, net | Industry Concentration</t>
  </si>
  <si>
    <t>Mining and natural resources industry | Sales revenue, services, net | Industry Concentration</t>
  </si>
  <si>
    <t>Intangible Lease Assets (Details) - USD ($)</t>
  </si>
  <si>
    <t>Finite-Lived Intangible Liabilities, Net [Abstract]</t>
  </si>
  <si>
    <t>Acquired in-place leases</t>
  </si>
  <si>
    <t>Accumulated amortization</t>
  </si>
  <si>
    <t>Useful life</t>
  </si>
  <si>
    <t>10 years 3 months 18 days</t>
  </si>
  <si>
    <t>10 years 10 months 24 days</t>
  </si>
  <si>
    <t>Amortization expense</t>
  </si>
  <si>
    <t>Acquired above-market leases</t>
  </si>
  <si>
    <t>10 years 4 months 24 days</t>
  </si>
  <si>
    <t>11 years 3 months 18 days</t>
  </si>
  <si>
    <t>Intangible Lease Assets (Estimated Amortization of Intangible lease assets) (Details) $ in Thousands</t>
  </si>
  <si>
    <t>Finite-Lived Intangible Liabilities, Net, Amortization Expense, Fiscal Year Maturity [Abstract]</t>
  </si>
  <si>
    <t>Derivative Instruments and Hedging Activities (Narrative) (Details)</t>
  </si>
  <si>
    <t>Dec. 31, 2016USD ($)swap_agreement</t>
  </si>
  <si>
    <t>Dec. 31, 2014USD ($)</t>
  </si>
  <si>
    <t>Derivative [Line Items]</t>
  </si>
  <si>
    <t>Portion of change in fair value of derivative considered ineffective</t>
  </si>
  <si>
    <t>Interest rate swaps</t>
  </si>
  <si>
    <t>Number of instruments held | swap_agreement</t>
  </si>
  <si>
    <t>Cash Flow Hedging | Interest rate swaps</t>
  </si>
  <si>
    <t>Interest rate cash flow hedge gain (loss) to be reclassified during next twelve months</t>
  </si>
  <si>
    <t>Derivative liability, event of default, termination amount</t>
  </si>
  <si>
    <t>Derivative Instruments and Hedging Activities (Schedule of derivative instruments) (Details) - Cash Flow Hedging - Interest rate swaps - USD ($) $ in Thousands</t>
  </si>
  <si>
    <t>Derivative Asset, Prepaid Expenses and Other Assets</t>
  </si>
  <si>
    <t>Derivatives, Fair Value [Line Items]</t>
  </si>
  <si>
    <t>Outstanding notional amount</t>
  </si>
  <si>
    <t>Interest rate (percentage)</t>
  </si>
  <si>
    <t>3.19%</t>
  </si>
  <si>
    <t>Fair Value of Asset</t>
  </si>
  <si>
    <t>Fair Value of (Liabilities)</t>
  </si>
  <si>
    <t>Minimum | Deferred rental income, derivative liabilities and other liabilities</t>
  </si>
  <si>
    <t>3.29%</t>
  </si>
  <si>
    <t>Maximum | Deferred rental income, derivative liabilities and other liabilities</t>
  </si>
  <si>
    <t>3.35%</t>
  </si>
  <si>
    <t>Notes Payable and Credit Facility (Schedule of Debt) (Details) - USD ($) $ in Thousands</t>
  </si>
  <si>
    <t>Debt Instrument [Line Items]</t>
  </si>
  <si>
    <t>Debt, weighted average interest rate</t>
  </si>
  <si>
    <t>3.70%</t>
  </si>
  <si>
    <t>Weighted average remaining term</t>
  </si>
  <si>
    <t>3 years 8 months</t>
  </si>
  <si>
    <t>Debt [Roll Forward]</t>
  </si>
  <si>
    <t>Long-term debt, gross, beginning balance</t>
  </si>
  <si>
    <t>Deferred costs, beginning of period</t>
  </si>
  <si>
    <t>Total debt, net, beginning of period</t>
  </si>
  <si>
    <t>Debt issuances, net</t>
  </si>
  <si>
    <t>Payments of debt issuance costs</t>
  </si>
  <si>
    <t>Proceeds from debt, net of issuance costs</t>
  </si>
  <si>
    <t>Repayments</t>
  </si>
  <si>
    <t>Accretion</t>
  </si>
  <si>
    <t>Long-term debt, gross, ending balance</t>
  </si>
  <si>
    <t>Deferred costs, end of period</t>
  </si>
  <si>
    <t>Total debt, net, end of period</t>
  </si>
  <si>
    <t>Fixed rate debt</t>
  </si>
  <si>
    <t>4.10%</t>
  </si>
  <si>
    <t>Variable rate debt</t>
  </si>
  <si>
    <t>Line of credit</t>
  </si>
  <si>
    <t>Line of credit | Affiliated entity</t>
  </si>
  <si>
    <t>Notes Payable and Credit Facility (Fixed rate debt) (Details) - USD ($) $ in Thousands</t>
  </si>
  <si>
    <t>Long-term debt outstanding</t>
  </si>
  <si>
    <t>Gross real estate assets, net of gross intangible lease liabilities</t>
  </si>
  <si>
    <t>Fixed rate debt | Minimum</t>
  </si>
  <si>
    <t>3.285%</t>
  </si>
  <si>
    <t>Fixed rate debt | Maximum</t>
  </si>
  <si>
    <t>4.766%</t>
  </si>
  <si>
    <t>Variable rate debt | Interest rate swaps</t>
  </si>
  <si>
    <t>Notes Payable and Credit Facility (Credit facility) (Details)</t>
  </si>
  <si>
    <t>Line of Credit Facility [Line Items]</t>
  </si>
  <si>
    <t>JPMorgan Chase Bank, N.A. | Line of credit</t>
  </si>
  <si>
    <t>Line of credit facility, maximum borrowing capacity</t>
  </si>
  <si>
    <t>Line of credit facility, remaining available borrowing capacity</t>
  </si>
  <si>
    <t>Debt instrument, maturity date, total asset value threshold</t>
  </si>
  <si>
    <t>Minimum consolidated net worth required by debt covenant</t>
  </si>
  <si>
    <t>Line of credit facility, covenant, minimum consolidated net worth (percentage)</t>
  </si>
  <si>
    <t>75.00%</t>
  </si>
  <si>
    <t>JPMorgan Chase Bank, N.A. | Line of credit | Revolving credit facility</t>
  </si>
  <si>
    <t>Effective interest rate</t>
  </si>
  <si>
    <t>2.60%</t>
  </si>
  <si>
    <t>JPMorgan Chase Bank, N.A. | Line of credit | Term Loan</t>
  </si>
  <si>
    <t>JPMorgan Chase Bank, N.A. | Minimum | Line of credit</t>
  </si>
  <si>
    <t>0.60%</t>
  </si>
  <si>
    <t>Debt covenant fixed charge coverage ratio</t>
  </si>
  <si>
    <t>JPMorgan Chase Bank, N.A. | Maximum | Line of credit</t>
  </si>
  <si>
    <t>1.45%</t>
  </si>
  <si>
    <t>Debt covenant leverage ratio</t>
  </si>
  <si>
    <t>60.00%</t>
  </si>
  <si>
    <t>JPMorgan Chase Bank, N.A. | LIBOR | Minimum | Line of credit</t>
  </si>
  <si>
    <t>Debt instrument, basis spread on variable rate</t>
  </si>
  <si>
    <t>1.60%</t>
  </si>
  <si>
    <t>JPMorgan Chase Bank, N.A. | LIBOR | Maximum | Line of credit</t>
  </si>
  <si>
    <t>2.45%</t>
  </si>
  <si>
    <t>JPMorgan Chase Bank, N.A. | Federal Funds Effective Rate | Line of credit</t>
  </si>
  <si>
    <t>0.50%</t>
  </si>
  <si>
    <t>JPMorgan Chase Bank, N.A. | Statutory Reserve Rate | Line of credit</t>
  </si>
  <si>
    <t>1.00%</t>
  </si>
  <si>
    <t>Notes Payable and Credit Facility Notes Payable and Credit Facility (Freeport Loan) (Details) - USD ($)</t>
  </si>
  <si>
    <t>Feb. 05, 2016</t>
  </si>
  <si>
    <t>Jan. 27, 2016</t>
  </si>
  <si>
    <t>Secured Debt</t>
  </si>
  <si>
    <t>99.00%</t>
  </si>
  <si>
    <t>Principal amount</t>
  </si>
  <si>
    <t>Letter of Credit | Secured Debt</t>
  </si>
  <si>
    <t>Notes Payable and Credit Facility (Subordinate loan) (Details) - USD ($)</t>
  </si>
  <si>
    <t>Affiliated entity | Line of credit</t>
  </si>
  <si>
    <t>Line of credit facility, current borrowing capacity</t>
  </si>
  <si>
    <t>Notes Payable and Credit Facility (Future Debt Repayments Schedule) (Details) - USD ($) $ in Thousands</t>
  </si>
  <si>
    <t>Long-term Debt, Fiscal Year Maturity [Abstract]</t>
  </si>
  <si>
    <t>Thereafter</t>
  </si>
  <si>
    <t>Intangible Lease Liabilities (Schedule of lease liabilities) (Details) - USD ($) $ in Thousands</t>
  </si>
  <si>
    <t>Finite-Lived Intangible Assets [Line Items]</t>
  </si>
  <si>
    <t>Finite-lived intangible liabilities, net</t>
  </si>
  <si>
    <t>Acquired below-market leases</t>
  </si>
  <si>
    <t>Finite-lived intangible liabilities, accumulated amortization</t>
  </si>
  <si>
    <t>Finite-live intangible liabilities, useful life</t>
  </si>
  <si>
    <t>11 years 6 months</t>
  </si>
  <si>
    <t>12 years 10 months 24 days</t>
  </si>
  <si>
    <t>Amortization of intangible liabilities</t>
  </si>
  <si>
    <t>Supplemental Cash Flow Disclosures (Details) - USD ($) $ in Thousands</t>
  </si>
  <si>
    <t>Supplemental Disclosures of Non-Cash Investing and Financing Activities:</t>
  </si>
  <si>
    <t>Distributions declared and unpaid</t>
  </si>
  <si>
    <t>Accrued deferred financing costs</t>
  </si>
  <si>
    <t>Change in fair value of interest rate swaps</t>
  </si>
  <si>
    <t>Common stock issued through distribution reinvestment plan</t>
  </si>
  <si>
    <t>Accrued capital expenditures</t>
  </si>
  <si>
    <t>Escrow deposit due to affiliate on acquired real estate assets</t>
  </si>
  <si>
    <t>Accrued related party costs due to affiliate</t>
  </si>
  <si>
    <t>Supplemental Cash Flow Disclosures:</t>
  </si>
  <si>
    <t>Interest paid</t>
  </si>
  <si>
    <t>Offering Costs</t>
  </si>
  <si>
    <t>Intangible Lease Liabilities (Schedule of future amortization expense) (Details) - Acquired below-market leases $ in Thousands</t>
  </si>
  <si>
    <t>Related-Party Transactions and Arrangements (Selling commissions and dealer manager fees) (Details) - Dealer manager</t>
  </si>
  <si>
    <t>Selling commissions</t>
  </si>
  <si>
    <t>Expense reallowed</t>
  </si>
  <si>
    <t>Class A Common Stock | Dealer manager fee</t>
  </si>
  <si>
    <t>2.00%</t>
  </si>
  <si>
    <t>Class T Common Stock | Dealer manager fee</t>
  </si>
  <si>
    <t>Maximum | Class A Common Stock | Selling commissions</t>
  </si>
  <si>
    <t>Maximum | Class T Common Stock | Selling commissions</t>
  </si>
  <si>
    <t>3.00%</t>
  </si>
  <si>
    <t>Related-Party Transactions and Arrangements (Other organization and offering expenses) (Details)</t>
  </si>
  <si>
    <t>Advisors | Other organization and offering expenses</t>
  </si>
  <si>
    <t>Related-Party Transactions and Arrangements (Distribution and stockholder servicing fees) (Details) - Advisors</t>
  </si>
  <si>
    <t>Related-Party Transactions and Arrangements (Acquisition fees and expenses) (Details) - Maximum - Advisors - Acquisition Fees and Expenses</t>
  </si>
  <si>
    <t>Acquisition and expenses percentage</t>
  </si>
  <si>
    <t>Acquisition fees and expenses, reimbursement, percentage</t>
  </si>
  <si>
    <t>6.00%</t>
  </si>
  <si>
    <t>Related-Party Transactions and Arrangements (Advisory fees and expenses) (Details)</t>
  </si>
  <si>
    <t>Average invested assets between $0 to $2 billion | Advisors | Advisory Fees and Expenses</t>
  </si>
  <si>
    <t>Asset management or advisory fees percent</t>
  </si>
  <si>
    <t>0.75%</t>
  </si>
  <si>
    <t>Average invested assets between $2 billion to $4 billion | Advisors | Advisory Fees and Expenses</t>
  </si>
  <si>
    <t>0.70%</t>
  </si>
  <si>
    <t>Average invested assets over $4 billion | Advisors | Advisory Fees and Expenses</t>
  </si>
  <si>
    <t>0.65%</t>
  </si>
  <si>
    <t>Minimum | Average invested assets between $0 to $2 billion</t>
  </si>
  <si>
    <t>Average invested assets</t>
  </si>
  <si>
    <t>Minimum | Average invested assets between $2 billion to $4 billion</t>
  </si>
  <si>
    <t>Minimum | Average invested assets over $4 billion</t>
  </si>
  <si>
    <t>Maximum | Average invested assets between $0 to $2 billion</t>
  </si>
  <si>
    <t>Maximum | Average invested assets between $2 billion to $4 billion</t>
  </si>
  <si>
    <t>Related-Party Transactions and Arrangements (Operating expenses) (Details) - Minimum - Advisors</t>
  </si>
  <si>
    <t>Operating expense reimbursement percent</t>
  </si>
  <si>
    <t>Operating expense reimbursement percent of net income</t>
  </si>
  <si>
    <t>25.00%</t>
  </si>
  <si>
    <t>Related-Party Transactions and Arrangements (Disposition fees) (Details) - Advisors - USD ($)</t>
  </si>
  <si>
    <t>Property sales commission</t>
  </si>
  <si>
    <t>Commissions performance and other fees percent</t>
  </si>
  <si>
    <t>Maximum | Brokerage commission fee</t>
  </si>
  <si>
    <t>Related party transaction, expense from transactions, percent</t>
  </si>
  <si>
    <t>50.00%</t>
  </si>
  <si>
    <t>Maximum | Property Portfolio</t>
  </si>
  <si>
    <t>Related-Party Transactions and Arrangements (Subordinated performance fees) (Details) - Advisors - USD ($)</t>
  </si>
  <si>
    <t>Cumulative noncompounded annual return</t>
  </si>
  <si>
    <t>8.00%</t>
  </si>
  <si>
    <t>Subordinate performance fees on event of sale of company</t>
  </si>
  <si>
    <t>15.00%</t>
  </si>
  <si>
    <t>Subordinate fees for listing</t>
  </si>
  <si>
    <t>Subordinated performance fees</t>
  </si>
  <si>
    <t>Related-Party Transactions and Arrangements (Offering schedule of related party transactions) (Details) - USD ($) $ in Thousands</t>
  </si>
  <si>
    <t>Selling commissions | Advisors</t>
  </si>
  <si>
    <t>Dealer manager fee | Advisors</t>
  </si>
  <si>
    <t>Other organization and offering costs | Advisors</t>
  </si>
  <si>
    <t>Acquisition Fees and Expenses | Advisors</t>
  </si>
  <si>
    <t>Advisory Fees and Expenses | Advisors</t>
  </si>
  <si>
    <t>Operating expenses | Advisors</t>
  </si>
  <si>
    <t>Waived fees and expense reimbursements | Advisors</t>
  </si>
  <si>
    <t>Related-Party Transactions and Arrangements (Due to Affiliates and Transactions) (Details) - Affiliated entity - USD ($) $ in Thousands</t>
  </si>
  <si>
    <t>Related party, interest expense</t>
  </si>
  <si>
    <t>Stockholders' Equity (Narrative) (Details) - $ / shares</t>
  </si>
  <si>
    <t>Class of Stock [Line Items]</t>
  </si>
  <si>
    <t>Common Stock | Class A Common Stock</t>
  </si>
  <si>
    <t>Common Stock | Class T Common Stock</t>
  </si>
  <si>
    <t>Stockholders' Equity (Distribution reinvestment plan) (Details) - USD ($) $ / shares in Units, shares in Thousands, $ in Thousands</t>
  </si>
  <si>
    <t>Dividend reinvestment plan, termination notice period</t>
  </si>
  <si>
    <t>10 days</t>
  </si>
  <si>
    <t>Stock issued during period, distribution reinvestment plan (in shares)</t>
  </si>
  <si>
    <t>Common Stock [Member]</t>
  </si>
  <si>
    <t>Common Stock [Member] | Distribution reinvestment plan</t>
  </si>
  <si>
    <t>Stockholders' Equity (Share redemption program) (Details) - USD ($) $ / shares in Units, $ in Thousands</t>
  </si>
  <si>
    <t>Stock repurchase program, required holding period</t>
  </si>
  <si>
    <t>1 year</t>
  </si>
  <si>
    <t>Stock redemption program, number of shares authorized to be repurchased, percentage of weighted average number of shares outstanding</t>
  </si>
  <si>
    <t>1.25%</t>
  </si>
  <si>
    <t>Stock redemption program, redemption price per share, percentage of amount paid per share, after one year</t>
  </si>
  <si>
    <t>95.00%</t>
  </si>
  <si>
    <t>Stock redemption program, plan redemption price per share, percentage of amount paid per share, after two year</t>
  </si>
  <si>
    <t>97.50%</t>
  </si>
  <si>
    <t>Stock redemption program, plan redemption price per share, percentage of amount paid per share, after three year</t>
  </si>
  <si>
    <t>Stock redemption program, termination notice period</t>
  </si>
  <si>
    <t>30 days</t>
  </si>
  <si>
    <t>Common stock, redemption, shares</t>
  </si>
  <si>
    <t>Common stock, redemption, value</t>
  </si>
  <si>
    <t>Maximum</t>
  </si>
  <si>
    <t>5.00%</t>
  </si>
  <si>
    <t>Stock redemption program, redemption priority (in shares)</t>
  </si>
  <si>
    <t>Stockholders' Equity (Distribution payable and distributions policy) (Details) - USD ($) $ / shares in Units, $ in Thousands</t>
  </si>
  <si>
    <t>6 Months Ended</t>
  </si>
  <si>
    <t>Jun. 30, 2017</t>
  </si>
  <si>
    <t>Dividend, common stock and preferred stock, number of days in the calendar year for the daily distribution</t>
  </si>
  <si>
    <t>366 days</t>
  </si>
  <si>
    <t>Subsequent Event</t>
  </si>
  <si>
    <t>365 days</t>
  </si>
  <si>
    <t>Daily distributions payable amount per share (in usd per share)</t>
  </si>
  <si>
    <t>Class A Common Stock | Subsequent Event</t>
  </si>
  <si>
    <t>Class T Common Stock | Subsequent Event</t>
  </si>
  <si>
    <t>Income Taxes (Details) - USD ($)</t>
  </si>
  <si>
    <t>Ordinary dividends</t>
  </si>
  <si>
    <t>30.00%</t>
  </si>
  <si>
    <t>87.00%</t>
  </si>
  <si>
    <t>55.00%</t>
  </si>
  <si>
    <t>Nontaxable distributions</t>
  </si>
  <si>
    <t>70.00%</t>
  </si>
  <si>
    <t>45.00%</t>
  </si>
  <si>
    <t>Total dividends</t>
  </si>
  <si>
    <t>State and local income tax and franchise tax expense</t>
  </si>
  <si>
    <t>Unrecognized tax benefits</t>
  </si>
  <si>
    <t>Operating Leases (Details) $ in Thousands</t>
  </si>
  <si>
    <t>Operating Leases of lessor, weighted average remaining lease term</t>
  </si>
  <si>
    <t>10 years 6 months</t>
  </si>
  <si>
    <t>Quarterly Results (Unaudited) (Details) - USD ($)</t>
  </si>
  <si>
    <t>Sep. 30, 2016</t>
  </si>
  <si>
    <t>Mar. 31, 2016</t>
  </si>
  <si>
    <t>Sep. 30, 2015</t>
  </si>
  <si>
    <t>Jun. 30, 2015</t>
  </si>
  <si>
    <t>Mar. 31, 2015</t>
  </si>
  <si>
    <t>Subsequent Events (Details)</t>
  </si>
  <si>
    <t>Mar. 28, 2017USD ($)shares</t>
  </si>
  <si>
    <t>Mar. 27, 2017USD ($)building$ / sharesshares</t>
  </si>
  <si>
    <t>Dec. 31, 2016USD ($)$ / sharesshares</t>
  </si>
  <si>
    <t>Dec. 31, 2014USD ($)shares</t>
  </si>
  <si>
    <t>Mar. 22, 2017$ / shares</t>
  </si>
  <si>
    <t>Apr. 11, 2016$ / shares</t>
  </si>
  <si>
    <t>Apr. 10, 2016$ / shares</t>
  </si>
  <si>
    <t>Subsequent Event [Line Items]</t>
  </si>
  <si>
    <t>Common stock, redemption, shares | shares</t>
  </si>
  <si>
    <t>Common stock, redemption, value | $</t>
  </si>
  <si>
    <t>Common stock, redemption, average per share price</t>
  </si>
  <si>
    <t>Number of businesses acquired (in properties) | building</t>
  </si>
  <si>
    <t>Aggregate purchase price | $</t>
  </si>
  <si>
    <t>Common Stock | Subsequent Event</t>
  </si>
  <si>
    <t>Distribution reinvestment plan | Subsequent Event</t>
  </si>
  <si>
    <t>Reinvested distributions | $</t>
  </si>
  <si>
    <t>Schedule III - Real Estate Assets And Accumulated Depreciation (Details) $ in Thousands</t>
  </si>
  <si>
    <t>Dec. 31, 2016USD ($)single_tenant_propertymulti-tenant_property</t>
  </si>
  <si>
    <t>Real Estate and Accumulated Depreciation [Line Items]</t>
  </si>
  <si>
    <t>Encumbrances</t>
  </si>
  <si>
    <t>Initial Costs to Company</t>
  </si>
  <si>
    <t>Buildings &amp; Improvements</t>
  </si>
  <si>
    <t>Total Adjustments to Basis</t>
  </si>
  <si>
    <t>Gross Amount at Which Carried at December 31, 2016</t>
  </si>
  <si>
    <t>Accumulated Depreciation</t>
  </si>
  <si>
    <t>Number of single-tenant commercial properties owned | single_tenant_property</t>
  </si>
  <si>
    <t>Number of multi-tenant commercial properties owned | multi-tenant_property</t>
  </si>
  <si>
    <t>Aggregate cost for federal income tax purposes</t>
  </si>
  <si>
    <t>SEC Schedule III, Reconciliation of Carrying Amount of Real Estate Investments [Roll Forward]</t>
  </si>
  <si>
    <t>Balance, beginning of period</t>
  </si>
  <si>
    <t>Additions</t>
  </si>
  <si>
    <t>Acquisitions</t>
  </si>
  <si>
    <t>Improvements</t>
  </si>
  <si>
    <t>Total additions</t>
  </si>
  <si>
    <t>Deductions</t>
  </si>
  <si>
    <t>Cost of real estate sold</t>
  </si>
  <si>
    <t>Total deductions</t>
  </si>
  <si>
    <t>Balance, end of period</t>
  </si>
  <si>
    <t>SEC Schedule III, Reconciliation of Real Estate Accumulated Depreciation [Roll Forward]</t>
  </si>
  <si>
    <t>Acquisitions - Depreciation Expense for Building &amp; Tenant Improvements Acquired</t>
  </si>
  <si>
    <t>Improvements - Depreciation Expense for Tenant Improvements &amp; Building Equipment</t>
  </si>
  <si>
    <t>Credit facility, amount outstanding</t>
  </si>
  <si>
    <t>3 Phoenix, Inc | Wake Forest, NC</t>
  </si>
  <si>
    <t>3D Systems | Rock Hill, SC</t>
  </si>
  <si>
    <t>Amazon.com, Inc | Petersburg, VA</t>
  </si>
  <si>
    <t>Amazon.com, Inc | Ruskin, FL</t>
  </si>
  <si>
    <t>Amcor Rigid Plastics USA, Inc | Franklin, IN</t>
  </si>
  <si>
    <t>Amcor Rigid Plastics USA, Inc | Bellevue, OH 1</t>
  </si>
  <si>
    <t>Amcor Rigid Plastics USA, Inc | Bellevue, OH 2</t>
  </si>
  <si>
    <t>Avnet, Inc | Phoenix, AZ</t>
  </si>
  <si>
    <t>Avnet, Inc | San Antonio, TX</t>
  </si>
  <si>
    <t>BTS Procter &amp; Gamble Distributing | Union, OH</t>
  </si>
  <si>
    <t>Cott Beverages | Greer, SC</t>
  </si>
  <si>
    <t>Cott Beverages | Joplin, MO</t>
  </si>
  <si>
    <t>County of Santa Clara | San Jose, CA</t>
  </si>
  <si>
    <t>Dometic | Goshen, IN</t>
  </si>
  <si>
    <t>E.I. Dupont de Nemours and Company | Johnston, CO</t>
  </si>
  <si>
    <t>Express Scripts | Lincoln Hill, PA</t>
  </si>
  <si>
    <t>FedEx Ground Package System, Inc | St. Joseph, MO</t>
  </si>
  <si>
    <t>FedEx Ground Package System, Inc | Fort Dodge, IA</t>
  </si>
  <si>
    <t>FedEx Ground Package System, Inc | Las Vegas, NV</t>
  </si>
  <si>
    <t>FedEx Ground Package System, Inc | Johnstown, CO</t>
  </si>
  <si>
    <t>Freeport-Mcmoran Corporation | Phoenix, AZ</t>
  </si>
  <si>
    <t>Freeport-Mcmoran Corporation | Tyler, TX</t>
  </si>
  <si>
    <t>Keurig Green Mountain Coffee | Burlington (63 South Ave), MA</t>
  </si>
  <si>
    <t>Keurig Green Mountain Coffee | Burlington (53 South Ave), MA</t>
  </si>
  <si>
    <t>Lennar Homes | Houston, TX</t>
  </si>
  <si>
    <t>ODW | Columbus, OH</t>
  </si>
  <si>
    <t>Owens Corning | Fuera Bush, NY</t>
  </si>
  <si>
    <t>Protein Simple | San Jose, CA</t>
  </si>
  <si>
    <t>RF Micro Devices | Greensboro, NC</t>
  </si>
  <si>
    <t>SKF USA, Inc. | St. Louis, MO</t>
  </si>
  <si>
    <t>State of Alabama | Birmingham, AL</t>
  </si>
  <si>
    <t>Subaru of America | Lebanon, IN</t>
  </si>
  <si>
    <t>UPS | Londonderry, NH</t>
  </si>
  <si>
    <t>Wyle CAS Group | Huntsville, AL</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000000_);_(&quot;$ &quot;(#,##0.0000000000)" numFmtId="168"/>
    <numFmt formatCode="_(&quot;$ &quot;#,##0.000000000_);_(&quot;$ &quot;(#,##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275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588.1</v>
      </c>
    </row>
    <row r="17" spans="1:4">
      <c r="A17" s="4" t="s">
        <v>28</v>
      </c>
    </row>
    <row r="18" spans="1:4">
      <c r="A18" s="3" t="s">
        <v>5</v>
      </c>
    </row>
    <row r="19" spans="1:4">
      <c r="A19" s="4" t="s">
        <v>29</v>
      </c>
      <c r="C19" s="7" t="n">
        <v>65.09999999999999</v>
      </c>
    </row>
    <row r="20" spans="1:4">
      <c r="A20" s="4" t="s">
        <v>30</v>
      </c>
    </row>
    <row r="21" spans="1:4">
      <c r="A21" s="3" t="s">
        <v>5</v>
      </c>
    </row>
    <row r="22" spans="1:4">
      <c r="A22" s="4" t="s">
        <v>29</v>
      </c>
      <c r="C22" s="7"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92248</v>
      </c>
      <c r="C3" s="8" t="n">
        <v>68398</v>
      </c>
    </row>
    <row r="4" spans="1:3">
      <c r="A4" s="4" t="s">
        <v>35</v>
      </c>
      <c r="B4" s="5" t="n">
        <v>912830</v>
      </c>
      <c r="C4" s="5" t="n">
        <v>747357</v>
      </c>
    </row>
    <row r="5" spans="1:3">
      <c r="A5" s="4" t="s">
        <v>36</v>
      </c>
      <c r="B5" s="5" t="n">
        <v>114183</v>
      </c>
      <c r="C5" s="5" t="n">
        <v>99245</v>
      </c>
    </row>
    <row r="6" spans="1:3">
      <c r="A6" s="4" t="s">
        <v>37</v>
      </c>
      <c r="B6" s="5" t="n">
        <v>1119261</v>
      </c>
      <c r="C6" s="5" t="n">
        <v>915000</v>
      </c>
    </row>
    <row r="7" spans="1:3">
      <c r="A7" s="4" t="s">
        <v>38</v>
      </c>
      <c r="B7" s="5" t="n">
        <v>-61939</v>
      </c>
      <c r="C7" s="5" t="n">
        <v>-29820</v>
      </c>
    </row>
    <row r="8" spans="1:3">
      <c r="A8" s="4" t="s">
        <v>39</v>
      </c>
      <c r="B8" s="5" t="n">
        <v>1057322</v>
      </c>
      <c r="C8" s="5" t="n">
        <v>885180</v>
      </c>
    </row>
    <row r="9" spans="1:3">
      <c r="A9" s="4" t="s">
        <v>40</v>
      </c>
      <c r="B9" s="5" t="n">
        <v>6993</v>
      </c>
      <c r="C9" s="5" t="n">
        <v>18060</v>
      </c>
    </row>
    <row r="10" spans="1:3">
      <c r="A10" s="4" t="s">
        <v>41</v>
      </c>
      <c r="B10" s="5" t="n">
        <v>3443</v>
      </c>
      <c r="C10" s="5" t="n">
        <v>1540</v>
      </c>
    </row>
    <row r="11" spans="1:3">
      <c r="A11" s="4" t="s">
        <v>42</v>
      </c>
      <c r="B11" s="5" t="n">
        <v>18124</v>
      </c>
      <c r="C11" s="5" t="n">
        <v>11354</v>
      </c>
    </row>
    <row r="12" spans="1:3">
      <c r="A12" s="4" t="s">
        <v>43</v>
      </c>
      <c r="B12" s="5" t="n">
        <v>1665</v>
      </c>
      <c r="C12" s="5" t="n">
        <v>1785</v>
      </c>
    </row>
    <row r="13" spans="1:3">
      <c r="A13" s="4" t="s">
        <v>44</v>
      </c>
      <c r="B13" s="5" t="n">
        <v>1537</v>
      </c>
      <c r="C13" s="5" t="n">
        <v>2190</v>
      </c>
    </row>
    <row r="14" spans="1:3">
      <c r="A14" s="4" t="s">
        <v>45</v>
      </c>
      <c r="B14" s="5" t="n">
        <v>1089084</v>
      </c>
      <c r="C14" s="5" t="n">
        <v>920109</v>
      </c>
    </row>
    <row r="15" spans="1:3">
      <c r="A15" s="3" t="s">
        <v>46</v>
      </c>
    </row>
    <row r="16" spans="1:3">
      <c r="A16" s="4" t="s">
        <v>47</v>
      </c>
      <c r="B16" s="5" t="n">
        <v>501152</v>
      </c>
      <c r="C16" s="5" t="n">
        <v>514094</v>
      </c>
    </row>
    <row r="17" spans="1:3">
      <c r="A17" s="4" t="s">
        <v>48</v>
      </c>
      <c r="B17" s="5" t="n">
        <v>0</v>
      </c>
      <c r="C17" s="5" t="n">
        <v>30000</v>
      </c>
    </row>
    <row r="18" spans="1:3">
      <c r="A18" s="4" t="s">
        <v>49</v>
      </c>
      <c r="B18" s="5" t="n">
        <v>6146</v>
      </c>
      <c r="C18" s="5" t="n">
        <v>5416</v>
      </c>
    </row>
    <row r="19" spans="1:3">
      <c r="A19" s="4" t="s">
        <v>50</v>
      </c>
      <c r="B19" s="5" t="n">
        <v>0</v>
      </c>
      <c r="C19" s="5" t="n">
        <v>238</v>
      </c>
    </row>
    <row r="20" spans="1:3">
      <c r="A20" s="4" t="s">
        <v>51</v>
      </c>
      <c r="B20" s="5" t="n">
        <v>2490</v>
      </c>
      <c r="C20" s="5" t="n">
        <v>1510</v>
      </c>
    </row>
    <row r="21" spans="1:3">
      <c r="A21" s="4" t="s">
        <v>52</v>
      </c>
      <c r="B21" s="5" t="n">
        <v>26112</v>
      </c>
      <c r="C21" s="5" t="n">
        <v>22721</v>
      </c>
    </row>
    <row r="22" spans="1:3">
      <c r="A22" s="4" t="s">
        <v>53</v>
      </c>
      <c r="B22" s="5" t="n">
        <v>3566</v>
      </c>
      <c r="C22" s="5" t="n">
        <v>2158</v>
      </c>
    </row>
    <row r="23" spans="1:3">
      <c r="A23" s="4" t="s">
        <v>54</v>
      </c>
      <c r="B23" s="5" t="n">
        <v>4364</v>
      </c>
      <c r="C23" s="5" t="n">
        <v>3471</v>
      </c>
    </row>
    <row r="24" spans="1:3">
      <c r="A24" s="4" t="s">
        <v>55</v>
      </c>
      <c r="B24" s="5" t="n">
        <v>543830</v>
      </c>
      <c r="C24" s="5" t="n">
        <v>579608</v>
      </c>
    </row>
    <row r="25" spans="1:3">
      <c r="A25" s="4" t="s">
        <v>56</v>
      </c>
      <c r="B25" s="4" t="s">
        <v>57</v>
      </c>
      <c r="C25" s="4" t="s">
        <v>57</v>
      </c>
    </row>
    <row r="26" spans="1:3">
      <c r="A26" s="4" t="s">
        <v>58</v>
      </c>
      <c r="B26" s="5" t="n">
        <v>25001</v>
      </c>
      <c r="C26" s="5" t="n">
        <v>11520</v>
      </c>
    </row>
    <row r="27" spans="1:3">
      <c r="A27" s="3" t="s">
        <v>59</v>
      </c>
    </row>
    <row r="28" spans="1:3">
      <c r="A28" s="4" t="s">
        <v>60</v>
      </c>
      <c r="B28" s="5" t="n">
        <v>0</v>
      </c>
      <c r="C28" s="5" t="n">
        <v>0</v>
      </c>
    </row>
    <row r="29" spans="1:3">
      <c r="A29" s="4" t="s">
        <v>61</v>
      </c>
      <c r="B29" s="5" t="n">
        <v>583297</v>
      </c>
      <c r="C29" s="5" t="n">
        <v>360348</v>
      </c>
    </row>
    <row r="30" spans="1:3">
      <c r="A30" s="4" t="s">
        <v>62</v>
      </c>
      <c r="B30" s="5" t="n">
        <v>-64609</v>
      </c>
      <c r="C30" s="5" t="n">
        <v>-32070</v>
      </c>
    </row>
    <row r="31" spans="1:3">
      <c r="A31" s="4" t="s">
        <v>63</v>
      </c>
      <c r="B31" s="5" t="n">
        <v>894</v>
      </c>
      <c r="C31" s="5" t="n">
        <v>285</v>
      </c>
    </row>
    <row r="32" spans="1:3">
      <c r="A32" s="4" t="s">
        <v>64</v>
      </c>
      <c r="B32" s="5" t="n">
        <v>520253</v>
      </c>
      <c r="C32" s="5" t="n">
        <v>328981</v>
      </c>
    </row>
    <row r="33" spans="1:3">
      <c r="A33" s="4" t="s">
        <v>65</v>
      </c>
      <c r="B33" s="5" t="n">
        <v>1089084</v>
      </c>
      <c r="C33" s="5" t="n">
        <v>920109</v>
      </c>
    </row>
    <row r="34" spans="1:3">
      <c r="A34" s="4" t="s">
        <v>28</v>
      </c>
    </row>
    <row r="35" spans="1:3">
      <c r="A35" s="3" t="s">
        <v>59</v>
      </c>
    </row>
    <row r="36" spans="1:3">
      <c r="A36" s="4" t="s">
        <v>66</v>
      </c>
      <c r="B36" s="5" t="n">
        <v>647</v>
      </c>
      <c r="C36" s="5" t="n">
        <v>418</v>
      </c>
    </row>
    <row r="37" spans="1:3">
      <c r="A37" s="4" t="s">
        <v>30</v>
      </c>
    </row>
    <row r="38" spans="1:3">
      <c r="A38" s="3" t="s">
        <v>59</v>
      </c>
    </row>
    <row r="39" spans="1:3">
      <c r="A39" s="4" t="s">
        <v>66</v>
      </c>
      <c r="B39" s="8" t="n">
        <v>24</v>
      </c>
      <c r="C39"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41</v>
      </c>
      <c r="B9" s="4" t="s">
        <v>244</v>
      </c>
    </row>
    <row r="10" spans="1:2">
      <c r="A10" s="4" t="s">
        <v>129</v>
      </c>
      <c r="B10" s="4" t="s">
        <v>245</v>
      </c>
    </row>
    <row r="11" spans="1:2">
      <c r="A11" s="4" t="s">
        <v>246</v>
      </c>
      <c r="B11" s="4" t="s">
        <v>247</v>
      </c>
    </row>
    <row r="12" spans="1:2">
      <c r="A12" s="4" t="s">
        <v>248</v>
      </c>
      <c r="B12" s="4" t="s">
        <v>249</v>
      </c>
    </row>
    <row r="13" spans="1:2">
      <c r="A13" s="4" t="s">
        <v>51</v>
      </c>
      <c r="B13" s="4" t="s">
        <v>250</v>
      </c>
    </row>
    <row r="14" spans="1:2">
      <c r="A14" s="4" t="s">
        <v>251</v>
      </c>
      <c r="B14" s="4" t="s">
        <v>252</v>
      </c>
    </row>
    <row r="15" spans="1:2">
      <c r="A15" s="4" t="s">
        <v>58</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67</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1</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c r="B6" s="4" t="s">
        <v>282</v>
      </c>
    </row>
    <row r="7" spans="1:2">
      <c r="A7" s="4" t="s">
        <v>283</v>
      </c>
    </row>
    <row r="8" spans="1:2">
      <c r="A8" s="3" t="s">
        <v>278</v>
      </c>
    </row>
    <row r="9" spans="1:2">
      <c r="A9" s="4" t="s">
        <v>279</v>
      </c>
      <c r="B9" s="4" t="s">
        <v>284</v>
      </c>
    </row>
    <row r="10" spans="1:2">
      <c r="A10" s="4" t="s">
        <v>281</v>
      </c>
      <c r="B10" s="4" t="s">
        <v>285</v>
      </c>
    </row>
    <row r="11" spans="1:2">
      <c r="A11" s="4" t="s">
        <v>286</v>
      </c>
    </row>
    <row r="12" spans="1:2">
      <c r="A12" s="3" t="s">
        <v>278</v>
      </c>
    </row>
    <row r="13" spans="1:2">
      <c r="A13" s="4" t="s">
        <v>279</v>
      </c>
      <c r="B13" s="4" t="s">
        <v>287</v>
      </c>
    </row>
    <row r="14" spans="1:2">
      <c r="A14" s="4" t="s">
        <v>281</v>
      </c>
      <c r="B1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9" t="n">
        <v>0.01</v>
      </c>
      <c r="C2" s="9" t="n">
        <v>0.01</v>
      </c>
    </row>
    <row r="3" spans="1:3">
      <c r="A3" s="4" t="s">
        <v>69</v>
      </c>
      <c r="B3" s="5" t="n">
        <v>10000000</v>
      </c>
      <c r="C3" s="5" t="n">
        <v>10000000</v>
      </c>
    </row>
    <row r="4" spans="1:3">
      <c r="A4" s="4" t="s">
        <v>70</v>
      </c>
      <c r="B4" s="5" t="n">
        <v>0</v>
      </c>
      <c r="C4" s="5" t="n">
        <v>0</v>
      </c>
    </row>
    <row r="5" spans="1:3">
      <c r="A5" s="4" t="s">
        <v>71</v>
      </c>
      <c r="B5" s="5" t="n">
        <v>0</v>
      </c>
      <c r="C5" s="5" t="n">
        <v>0</v>
      </c>
    </row>
    <row r="6" spans="1:3">
      <c r="A6" s="4" t="s">
        <v>72</v>
      </c>
      <c r="C6" s="9" t="n">
        <v>0.01</v>
      </c>
    </row>
    <row r="7" spans="1:3">
      <c r="A7" s="4" t="s">
        <v>28</v>
      </c>
    </row>
    <row r="8" spans="1:3">
      <c r="A8" s="4" t="s">
        <v>72</v>
      </c>
      <c r="B8" s="9" t="n">
        <v>0.01</v>
      </c>
      <c r="C8" s="9" t="n">
        <v>0.01</v>
      </c>
    </row>
    <row r="9" spans="1:3">
      <c r="A9" s="4" t="s">
        <v>73</v>
      </c>
      <c r="B9" s="5" t="n">
        <v>245000000</v>
      </c>
      <c r="C9" s="5" t="n">
        <v>245000000</v>
      </c>
    </row>
    <row r="10" spans="1:3">
      <c r="A10" s="4" t="s">
        <v>74</v>
      </c>
      <c r="B10" s="5" t="n">
        <v>64688321</v>
      </c>
      <c r="C10" s="5" t="n">
        <v>41781519</v>
      </c>
    </row>
    <row r="11" spans="1:3">
      <c r="A11" s="4" t="s">
        <v>75</v>
      </c>
      <c r="B11" s="5" t="n">
        <v>64688321</v>
      </c>
      <c r="C11" s="5" t="n">
        <v>41781519</v>
      </c>
    </row>
    <row r="12" spans="1:3">
      <c r="A12" s="4" t="s">
        <v>30</v>
      </c>
    </row>
    <row r="13" spans="1:3">
      <c r="A13" s="4" t="s">
        <v>72</v>
      </c>
      <c r="B13" s="9" t="n">
        <v>0.01</v>
      </c>
      <c r="C13" s="9" t="n">
        <v>0.01</v>
      </c>
    </row>
    <row r="14" spans="1:3">
      <c r="A14" s="4" t="s">
        <v>73</v>
      </c>
      <c r="B14" s="5" t="n">
        <v>245000000</v>
      </c>
      <c r="C14" s="5" t="n">
        <v>245000000</v>
      </c>
    </row>
    <row r="15" spans="1:3">
      <c r="A15" s="4" t="s">
        <v>74</v>
      </c>
      <c r="B15" s="5" t="n">
        <v>2447532</v>
      </c>
      <c r="C15" s="5" t="n">
        <v>0</v>
      </c>
    </row>
    <row r="16" spans="1:3">
      <c r="A16" s="4" t="s">
        <v>75</v>
      </c>
      <c r="B16" s="5" t="n">
        <v>2447532</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17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183</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18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19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195</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179</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22</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7"/>
    <col customWidth="1" max="9" min="9" width="17"/>
    <col customWidth="1" max="10" min="10" width="14"/>
    <col customWidth="1" max="11" min="11" width="14"/>
    <col customWidth="1" max="12" min="12" width="14"/>
    <col customWidth="1" max="13" min="13" width="14"/>
    <col customWidth="1" max="14" min="14" width="17"/>
  </cols>
  <sheetData>
    <row r="1" spans="1:14">
      <c r="A1" s="1" t="s">
        <v>322</v>
      </c>
      <c r="B1" s="2" t="s">
        <v>323</v>
      </c>
      <c r="C1" s="2" t="s">
        <v>324</v>
      </c>
      <c r="D1" s="2" t="s">
        <v>2</v>
      </c>
      <c r="E1" s="2" t="s">
        <v>32</v>
      </c>
      <c r="F1" s="2" t="s">
        <v>77</v>
      </c>
      <c r="G1" s="2" t="s">
        <v>325</v>
      </c>
      <c r="H1" s="2" t="s">
        <v>326</v>
      </c>
      <c r="I1" s="2" t="s">
        <v>327</v>
      </c>
      <c r="J1" s="2" t="s">
        <v>328</v>
      </c>
      <c r="K1" s="2" t="s">
        <v>329</v>
      </c>
      <c r="L1" s="2" t="s">
        <v>330</v>
      </c>
      <c r="M1" s="2" t="s">
        <v>331</v>
      </c>
      <c r="N1" s="2" t="s">
        <v>332</v>
      </c>
    </row>
    <row r="2" spans="1:14">
      <c r="A2" s="3" t="s">
        <v>333</v>
      </c>
    </row>
    <row r="3" spans="1:14">
      <c r="A3" s="4" t="s">
        <v>334</v>
      </c>
      <c r="I3" s="8" t="n">
        <v>2500000000</v>
      </c>
    </row>
    <row r="4" spans="1:14">
      <c r="A4" s="4" t="s">
        <v>335</v>
      </c>
      <c r="D4" s="9" t="n">
        <v>10.32</v>
      </c>
    </row>
    <row r="5" spans="1:14">
      <c r="A5" s="4" t="s">
        <v>149</v>
      </c>
      <c r="D5" s="8" t="n">
        <v>247663000</v>
      </c>
      <c r="E5" s="8" t="n">
        <v>161237000</v>
      </c>
      <c r="F5" s="8" t="n">
        <v>242073000</v>
      </c>
    </row>
    <row r="6" spans="1:14">
      <c r="A6" s="4" t="s">
        <v>336</v>
      </c>
      <c r="D6" s="8" t="n">
        <v>940000</v>
      </c>
    </row>
    <row r="7" spans="1:14">
      <c r="A7" s="4" t="s">
        <v>337</v>
      </c>
    </row>
    <row r="8" spans="1:14">
      <c r="A8" s="3" t="s">
        <v>333</v>
      </c>
    </row>
    <row r="9" spans="1:14">
      <c r="A9" s="4" t="s">
        <v>338</v>
      </c>
      <c r="C9" s="8" t="n">
        <v>10</v>
      </c>
      <c r="J9" s="9" t="n">
        <v>10.99</v>
      </c>
    </row>
    <row r="10" spans="1:14">
      <c r="A10" s="4" t="s">
        <v>335</v>
      </c>
      <c r="D10" s="9" t="n">
        <v>10.32</v>
      </c>
      <c r="J10" s="5" t="n">
        <v>10</v>
      </c>
      <c r="L10" s="8" t="n">
        <v>10</v>
      </c>
    </row>
    <row r="11" spans="1:14">
      <c r="A11" s="4" t="s">
        <v>339</v>
      </c>
    </row>
    <row r="12" spans="1:14">
      <c r="A12" s="3" t="s">
        <v>333</v>
      </c>
    </row>
    <row r="13" spans="1:14">
      <c r="A13" s="4" t="s">
        <v>340</v>
      </c>
      <c r="D13" s="4" t="s">
        <v>341</v>
      </c>
    </row>
    <row r="14" spans="1:14">
      <c r="A14" s="4" t="s">
        <v>342</v>
      </c>
    </row>
    <row r="15" spans="1:14">
      <c r="A15" s="3" t="s">
        <v>333</v>
      </c>
    </row>
    <row r="16" spans="1:14">
      <c r="A16" s="4" t="s">
        <v>334</v>
      </c>
      <c r="I16" s="5" t="n">
        <v>2500000000</v>
      </c>
    </row>
    <row r="17" spans="1:14">
      <c r="A17" s="4" t="s">
        <v>343</v>
      </c>
      <c r="H17" s="8" t="n">
        <v>2300000000</v>
      </c>
    </row>
    <row r="18" spans="1:14">
      <c r="A18" s="4" t="s">
        <v>75</v>
      </c>
      <c r="D18" s="5" t="n">
        <v>67900000</v>
      </c>
    </row>
    <row r="19" spans="1:14">
      <c r="A19" s="4" t="s">
        <v>149</v>
      </c>
      <c r="D19" s="8" t="n">
        <v>683200000</v>
      </c>
    </row>
    <row r="20" spans="1:14">
      <c r="A20" s="4" t="s">
        <v>344</v>
      </c>
      <c r="D20" s="8" t="n">
        <v>66200000</v>
      </c>
    </row>
    <row r="21" spans="1:14">
      <c r="A21" s="4" t="s">
        <v>345</v>
      </c>
    </row>
    <row r="22" spans="1:14">
      <c r="A22" s="3" t="s">
        <v>333</v>
      </c>
    </row>
    <row r="23" spans="1:14">
      <c r="A23" s="4" t="s">
        <v>338</v>
      </c>
      <c r="J23" s="5" t="n">
        <v>10</v>
      </c>
      <c r="K23" s="9" t="n">
        <v>9.5</v>
      </c>
    </row>
    <row r="24" spans="1:14">
      <c r="A24" s="4" t="s">
        <v>346</v>
      </c>
    </row>
    <row r="25" spans="1:14">
      <c r="A25" s="3" t="s">
        <v>333</v>
      </c>
    </row>
    <row r="26" spans="1:14">
      <c r="A26" s="4" t="s">
        <v>334</v>
      </c>
      <c r="H26" s="8" t="n">
        <v>120000000</v>
      </c>
    </row>
    <row r="27" spans="1:14">
      <c r="A27" s="4" t="s">
        <v>338</v>
      </c>
      <c r="J27" s="8" t="n">
        <v>10</v>
      </c>
    </row>
    <row r="28" spans="1:14">
      <c r="A28" s="4" t="s">
        <v>28</v>
      </c>
    </row>
    <row r="29" spans="1:14">
      <c r="A29" s="3" t="s">
        <v>333</v>
      </c>
    </row>
    <row r="30" spans="1:14">
      <c r="A30" s="4" t="s">
        <v>334</v>
      </c>
      <c r="I30" s="5" t="n">
        <v>1500000000</v>
      </c>
    </row>
    <row r="31" spans="1:14">
      <c r="A31" s="4" t="s">
        <v>75</v>
      </c>
      <c r="D31" s="5" t="n">
        <v>64688321</v>
      </c>
      <c r="E31" s="5" t="n">
        <v>41781519</v>
      </c>
    </row>
    <row r="32" spans="1:14">
      <c r="A32" s="4" t="s">
        <v>347</v>
      </c>
    </row>
    <row r="33" spans="1:14">
      <c r="A33" s="3" t="s">
        <v>333</v>
      </c>
    </row>
    <row r="34" spans="1:14">
      <c r="A34" s="4" t="s">
        <v>348</v>
      </c>
      <c r="C34" s="5" t="n">
        <v>20000</v>
      </c>
      <c r="D34" s="5" t="n">
        <v>23459386</v>
      </c>
      <c r="E34" s="5" t="n">
        <v>17324511</v>
      </c>
      <c r="F34" s="5" t="n">
        <v>24631770</v>
      </c>
    </row>
    <row r="35" spans="1:14">
      <c r="A35" s="4" t="s">
        <v>75</v>
      </c>
      <c r="D35" s="5" t="n">
        <v>64688321</v>
      </c>
      <c r="E35" s="5" t="n">
        <v>41781519</v>
      </c>
      <c r="F35" s="5" t="n">
        <v>24650094</v>
      </c>
      <c r="M35" s="5" t="n">
        <v>20000</v>
      </c>
    </row>
    <row r="36" spans="1:14">
      <c r="A36" s="4" t="s">
        <v>349</v>
      </c>
    </row>
    <row r="37" spans="1:14">
      <c r="A37" s="3" t="s">
        <v>333</v>
      </c>
    </row>
    <row r="38" spans="1:14">
      <c r="A38" s="4" t="s">
        <v>334</v>
      </c>
      <c r="I38" s="8" t="n">
        <v>1500000000</v>
      </c>
      <c r="N38" s="8" t="n">
        <v>2500000000</v>
      </c>
    </row>
    <row r="39" spans="1:14">
      <c r="A39" s="4" t="s">
        <v>338</v>
      </c>
      <c r="I39" s="9" t="n">
        <v>10.99</v>
      </c>
      <c r="N39" s="8" t="n">
        <v>10</v>
      </c>
    </row>
    <row r="40" spans="1:14">
      <c r="A40" s="4" t="s">
        <v>149</v>
      </c>
      <c r="D40" s="8" t="n">
        <v>657500000</v>
      </c>
    </row>
    <row r="41" spans="1:14">
      <c r="A41" s="4" t="s">
        <v>350</v>
      </c>
    </row>
    <row r="42" spans="1:14">
      <c r="A42" s="3" t="s">
        <v>333</v>
      </c>
    </row>
    <row r="43" spans="1:14">
      <c r="A43" s="4" t="s">
        <v>334</v>
      </c>
      <c r="N43" s="8" t="n">
        <v>475000000</v>
      </c>
    </row>
    <row r="44" spans="1:14">
      <c r="A44" s="4" t="s">
        <v>338</v>
      </c>
      <c r="I44" s="8" t="n">
        <v>10</v>
      </c>
      <c r="N44" s="9" t="n">
        <v>9.5</v>
      </c>
    </row>
    <row r="45" spans="1:14">
      <c r="A45" s="4" t="s">
        <v>30</v>
      </c>
    </row>
    <row r="46" spans="1:14">
      <c r="A46" s="3" t="s">
        <v>333</v>
      </c>
    </row>
    <row r="47" spans="1:14">
      <c r="A47" s="4" t="s">
        <v>334</v>
      </c>
      <c r="I47" s="8" t="n">
        <v>1000000000</v>
      </c>
    </row>
    <row r="48" spans="1:14">
      <c r="A48" s="4" t="s">
        <v>75</v>
      </c>
      <c r="D48" s="5" t="n">
        <v>2447532</v>
      </c>
      <c r="E48" s="5" t="n">
        <v>0</v>
      </c>
    </row>
    <row r="49" spans="1:14">
      <c r="A49" s="4" t="s">
        <v>351</v>
      </c>
    </row>
    <row r="50" spans="1:14">
      <c r="A50" s="3" t="s">
        <v>333</v>
      </c>
    </row>
    <row r="51" spans="1:14">
      <c r="A51" s="4" t="s">
        <v>335</v>
      </c>
      <c r="I51" s="8" t="n">
        <v>10</v>
      </c>
    </row>
    <row r="52" spans="1:14">
      <c r="A52" s="4" t="s">
        <v>348</v>
      </c>
      <c r="D52" s="5" t="n">
        <v>2447532</v>
      </c>
    </row>
    <row r="53" spans="1:14">
      <c r="A53" s="4" t="s">
        <v>75</v>
      </c>
      <c r="D53" s="5" t="n">
        <v>2447532</v>
      </c>
      <c r="E53" s="5" t="n">
        <v>0</v>
      </c>
    </row>
    <row r="54" spans="1:14">
      <c r="A54" s="4" t="s">
        <v>352</v>
      </c>
    </row>
    <row r="55" spans="1:14">
      <c r="A55" s="3" t="s">
        <v>333</v>
      </c>
    </row>
    <row r="56" spans="1:14">
      <c r="A56" s="4" t="s">
        <v>334</v>
      </c>
      <c r="I56" s="8" t="n">
        <v>1000000000</v>
      </c>
    </row>
    <row r="57" spans="1:14">
      <c r="A57" s="4" t="s">
        <v>338</v>
      </c>
      <c r="I57" s="9" t="n">
        <v>10.53</v>
      </c>
    </row>
    <row r="58" spans="1:14">
      <c r="A58" s="4" t="s">
        <v>149</v>
      </c>
      <c r="D58" s="8" t="n">
        <v>25700000</v>
      </c>
    </row>
    <row r="59" spans="1:14">
      <c r="A59" s="4" t="s">
        <v>353</v>
      </c>
    </row>
    <row r="60" spans="1:14">
      <c r="A60" s="3" t="s">
        <v>333</v>
      </c>
    </row>
    <row r="61" spans="1:14">
      <c r="A61" s="4" t="s">
        <v>338</v>
      </c>
      <c r="I61" s="8" t="n">
        <v>10</v>
      </c>
    </row>
    <row r="62" spans="1:14">
      <c r="A62" s="4" t="s">
        <v>354</v>
      </c>
    </row>
    <row r="63" spans="1:14">
      <c r="A63" s="3" t="s">
        <v>333</v>
      </c>
    </row>
    <row r="64" spans="1:14">
      <c r="A64" s="4" t="s">
        <v>355</v>
      </c>
      <c r="D64" s="8" t="n">
        <v>79000</v>
      </c>
      <c r="E64" s="8" t="n">
        <v>0</v>
      </c>
      <c r="F64" s="8" t="n">
        <v>0</v>
      </c>
    </row>
    <row r="65" spans="1:14">
      <c r="A65" s="4" t="s">
        <v>356</v>
      </c>
    </row>
    <row r="66" spans="1:14">
      <c r="A66" s="3" t="s">
        <v>333</v>
      </c>
    </row>
    <row r="67" spans="1:14">
      <c r="A67" s="4" t="s">
        <v>357</v>
      </c>
      <c r="B67" s="8" t="n">
        <v>0</v>
      </c>
    </row>
    <row r="68" spans="1:14">
      <c r="A68" s="4" t="s">
        <v>358</v>
      </c>
    </row>
    <row r="69" spans="1:14">
      <c r="A69" s="3" t="s">
        <v>333</v>
      </c>
    </row>
    <row r="70" spans="1:14">
      <c r="A70" s="4" t="s">
        <v>338</v>
      </c>
      <c r="G70" s="9" t="n">
        <v>10.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8" t="n">
        <v>77390</v>
      </c>
      <c r="C4" s="8" t="n">
        <v>55415</v>
      </c>
      <c r="D4" s="8" t="n">
        <v>15781</v>
      </c>
    </row>
    <row r="5" spans="1:4">
      <c r="A5" s="4" t="s">
        <v>80</v>
      </c>
      <c r="B5" s="5" t="n">
        <v>9821</v>
      </c>
      <c r="C5" s="5" t="n">
        <v>5833</v>
      </c>
      <c r="D5" s="5" t="n">
        <v>2065</v>
      </c>
    </row>
    <row r="6" spans="1:4">
      <c r="A6" s="4" t="s">
        <v>81</v>
      </c>
      <c r="B6" s="5" t="n">
        <v>0</v>
      </c>
      <c r="C6" s="5" t="n">
        <v>12767</v>
      </c>
      <c r="D6" s="5" t="n">
        <v>0</v>
      </c>
    </row>
    <row r="7" spans="1:4">
      <c r="A7" s="4" t="s">
        <v>82</v>
      </c>
      <c r="B7" s="5" t="n">
        <v>87211</v>
      </c>
      <c r="C7" s="5" t="n">
        <v>74015</v>
      </c>
      <c r="D7" s="5" t="n">
        <v>17846</v>
      </c>
    </row>
    <row r="8" spans="1:4">
      <c r="A8" s="3" t="s">
        <v>83</v>
      </c>
    </row>
    <row r="9" spans="1:4">
      <c r="A9" s="4" t="s">
        <v>84</v>
      </c>
      <c r="B9" s="5" t="n">
        <v>5023</v>
      </c>
      <c r="C9" s="5" t="n">
        <v>4126</v>
      </c>
      <c r="D9" s="5" t="n">
        <v>1325</v>
      </c>
    </row>
    <row r="10" spans="1:4">
      <c r="A10" s="4" t="s">
        <v>85</v>
      </c>
      <c r="B10" s="5" t="n">
        <v>5088</v>
      </c>
      <c r="C10" s="5" t="n">
        <v>3432</v>
      </c>
      <c r="D10" s="5" t="n">
        <v>1161</v>
      </c>
    </row>
    <row r="11" spans="1:4">
      <c r="A11" s="4" t="s">
        <v>86</v>
      </c>
      <c r="B11" s="5" t="n">
        <v>7109</v>
      </c>
      <c r="C11" s="5" t="n">
        <v>4694</v>
      </c>
      <c r="D11" s="5" t="n">
        <v>1220</v>
      </c>
    </row>
    <row r="12" spans="1:4">
      <c r="A12" s="4" t="s">
        <v>87</v>
      </c>
      <c r="B12" s="5" t="n">
        <v>8527</v>
      </c>
      <c r="C12" s="5" t="n">
        <v>5929</v>
      </c>
      <c r="D12" s="5" t="n">
        <v>1638</v>
      </c>
    </row>
    <row r="13" spans="1:4">
      <c r="A13" s="4" t="s">
        <v>88</v>
      </c>
      <c r="B13" s="5" t="n">
        <v>4824</v>
      </c>
      <c r="C13" s="5" t="n">
        <v>7561</v>
      </c>
      <c r="D13" s="5" t="n">
        <v>14726</v>
      </c>
    </row>
    <row r="14" spans="1:4">
      <c r="A14" s="4" t="s">
        <v>89</v>
      </c>
      <c r="B14" s="5" t="n">
        <v>31994</v>
      </c>
      <c r="C14" s="5" t="n">
        <v>23380</v>
      </c>
      <c r="D14" s="5" t="n">
        <v>6300</v>
      </c>
    </row>
    <row r="15" spans="1:4">
      <c r="A15" s="4" t="s">
        <v>90</v>
      </c>
      <c r="B15" s="5" t="n">
        <v>62565</v>
      </c>
      <c r="C15" s="5" t="n">
        <v>49122</v>
      </c>
      <c r="D15" s="5" t="n">
        <v>26370</v>
      </c>
    </row>
    <row r="16" spans="1:4">
      <c r="A16" s="4" t="s">
        <v>91</v>
      </c>
      <c r="B16" s="5" t="n">
        <v>24646</v>
      </c>
      <c r="C16" s="5" t="n">
        <v>24893</v>
      </c>
      <c r="D16" s="5" t="n">
        <v>-8524</v>
      </c>
    </row>
    <row r="17" spans="1:4">
      <c r="A17" s="3" t="s">
        <v>92</v>
      </c>
    </row>
    <row r="18" spans="1:4">
      <c r="A18" s="4" t="s">
        <v>93</v>
      </c>
      <c r="B18" s="5" t="n">
        <v>-20642</v>
      </c>
      <c r="C18" s="5" t="n">
        <v>-18053</v>
      </c>
      <c r="D18" s="5" t="n">
        <v>-4192</v>
      </c>
    </row>
    <row r="19" spans="1:4">
      <c r="A19" s="4" t="s">
        <v>94</v>
      </c>
      <c r="B19" s="5" t="n">
        <v>4004</v>
      </c>
      <c r="C19" s="5" t="n">
        <v>6840</v>
      </c>
      <c r="D19" s="5" t="n">
        <v>-12716</v>
      </c>
    </row>
    <row r="20" spans="1:4">
      <c r="A20" s="4" t="s">
        <v>28</v>
      </c>
    </row>
    <row r="21" spans="1:4">
      <c r="A21" s="3" t="s">
        <v>92</v>
      </c>
    </row>
    <row r="22" spans="1:4">
      <c r="A22" s="4" t="s">
        <v>94</v>
      </c>
      <c r="B22" s="8" t="n">
        <v>4011</v>
      </c>
      <c r="C22" s="8" t="n">
        <v>6840</v>
      </c>
      <c r="D22" s="8" t="n">
        <v>-12716</v>
      </c>
    </row>
    <row r="23" spans="1:4">
      <c r="A23" s="3" t="s">
        <v>95</v>
      </c>
    </row>
    <row r="24" spans="1:4">
      <c r="A24" s="4" t="s">
        <v>96</v>
      </c>
      <c r="B24" s="5" t="n">
        <v>57105755</v>
      </c>
      <c r="C24" s="5" t="n">
        <v>31204356</v>
      </c>
      <c r="D24" s="5" t="n">
        <v>10174511</v>
      </c>
    </row>
    <row r="25" spans="1:4">
      <c r="A25" s="4" t="s">
        <v>97</v>
      </c>
      <c r="B25" s="9" t="n">
        <v>0.07000000000000001</v>
      </c>
      <c r="C25" s="9" t="n">
        <v>0.22</v>
      </c>
      <c r="D25" s="9" t="n">
        <v>-1.25</v>
      </c>
    </row>
    <row r="26" spans="1:4">
      <c r="A26" s="4" t="s">
        <v>98</v>
      </c>
      <c r="B26" s="9" t="n">
        <v>0.63</v>
      </c>
      <c r="C26" s="9" t="n">
        <v>0.63</v>
      </c>
      <c r="D26" s="9" t="n">
        <v>0.6</v>
      </c>
    </row>
    <row r="27" spans="1:4">
      <c r="A27" s="4" t="s">
        <v>30</v>
      </c>
    </row>
    <row r="28" spans="1:4">
      <c r="A28" s="3" t="s">
        <v>92</v>
      </c>
    </row>
    <row r="29" spans="1:4">
      <c r="A29" s="4" t="s">
        <v>94</v>
      </c>
      <c r="B29" s="8" t="n">
        <v>-7</v>
      </c>
      <c r="C29" s="8" t="n">
        <v>0</v>
      </c>
      <c r="D29" s="8" t="n">
        <v>0</v>
      </c>
    </row>
    <row r="30" spans="1:4">
      <c r="A30" s="3" t="s">
        <v>95</v>
      </c>
    </row>
    <row r="31" spans="1:4">
      <c r="A31" s="4" t="s">
        <v>96</v>
      </c>
      <c r="B31" s="5" t="n">
        <v>999019</v>
      </c>
      <c r="C31" s="5" t="n">
        <v>0</v>
      </c>
      <c r="D31" s="5" t="n">
        <v>0</v>
      </c>
    </row>
    <row r="32" spans="1:4">
      <c r="A32" s="4" t="s">
        <v>97</v>
      </c>
      <c r="B32" s="9" t="n">
        <v>-0.01</v>
      </c>
      <c r="C32" s="8" t="n">
        <v>0</v>
      </c>
      <c r="D32" s="8" t="n">
        <v>0</v>
      </c>
    </row>
    <row r="33" spans="1:4">
      <c r="A33" s="4" t="s">
        <v>98</v>
      </c>
      <c r="B33" s="9" t="n">
        <v>0.4</v>
      </c>
      <c r="C33" s="8" t="n">
        <v>0</v>
      </c>
      <c r="D33" s="8"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1"/>
  </cols>
  <sheetData>
    <row r="1" spans="1:2">
      <c r="A1" s="1" t="s">
        <v>359</v>
      </c>
      <c r="B1" s="2" t="s">
        <v>360</v>
      </c>
    </row>
    <row r="2" spans="1:2">
      <c r="A2" s="3" t="s">
        <v>361</v>
      </c>
    </row>
    <row r="3" spans="1:2">
      <c r="A3" s="4" t="s">
        <v>362</v>
      </c>
      <c r="B3" s="5" t="n">
        <v>18</v>
      </c>
    </row>
    <row r="4" spans="1:2">
      <c r="A4" s="4" t="s">
        <v>363</v>
      </c>
      <c r="B4" s="4" t="s">
        <v>364</v>
      </c>
    </row>
    <row r="5" spans="1:2">
      <c r="A5" s="4" t="s">
        <v>365</v>
      </c>
    </row>
    <row r="6" spans="1:2">
      <c r="A6" s="3" t="s">
        <v>361</v>
      </c>
    </row>
    <row r="7" spans="1:2">
      <c r="A7" s="4" t="s">
        <v>366</v>
      </c>
      <c r="B7" s="5" t="n">
        <v>34</v>
      </c>
    </row>
    <row r="8" spans="1:2">
      <c r="A8" s="4" t="s">
        <v>367</v>
      </c>
      <c r="B8" s="7" t="n">
        <v>1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8</v>
      </c>
      <c r="B1" s="2" t="s">
        <v>1</v>
      </c>
    </row>
    <row r="2" spans="1:4">
      <c r="B2" s="2" t="s">
        <v>2</v>
      </c>
      <c r="C2" s="2" t="s">
        <v>32</v>
      </c>
      <c r="D2" s="2" t="s">
        <v>77</v>
      </c>
    </row>
    <row r="3" spans="1:4">
      <c r="A3" s="3" t="s">
        <v>361</v>
      </c>
    </row>
    <row r="4" spans="1:4">
      <c r="A4" s="4" t="s">
        <v>369</v>
      </c>
      <c r="B4" s="8" t="n">
        <v>0</v>
      </c>
      <c r="C4" s="8" t="n">
        <v>0</v>
      </c>
      <c r="D4" s="8" t="n">
        <v>0</v>
      </c>
    </row>
    <row r="5" spans="1:4">
      <c r="A5" s="4" t="s">
        <v>370</v>
      </c>
      <c r="B5" s="8" t="n">
        <v>0</v>
      </c>
      <c r="C5" s="8" t="n">
        <v>0</v>
      </c>
    </row>
    <row r="6" spans="1:4">
      <c r="A6" s="4" t="s">
        <v>371</v>
      </c>
    </row>
    <row r="7" spans="1:4">
      <c r="A7" s="3" t="s">
        <v>361</v>
      </c>
    </row>
    <row r="8" spans="1:4">
      <c r="A8" s="4" t="s">
        <v>372</v>
      </c>
      <c r="B8" s="4" t="s">
        <v>37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75</v>
      </c>
    </row>
    <row r="3" spans="1:3">
      <c r="A3" s="4" t="s">
        <v>41</v>
      </c>
      <c r="B3" s="8" t="n">
        <v>3443000</v>
      </c>
      <c r="C3" s="8" t="n">
        <v>1540000</v>
      </c>
    </row>
    <row r="4" spans="1:3">
      <c r="A4" s="4" t="s">
        <v>376</v>
      </c>
    </row>
    <row r="5" spans="1:3">
      <c r="A5" s="3" t="s">
        <v>375</v>
      </c>
    </row>
    <row r="6" spans="1:3">
      <c r="A6" s="4" t="s">
        <v>41</v>
      </c>
      <c r="B6" s="5" t="n">
        <v>3300000</v>
      </c>
      <c r="C6" s="5" t="n">
        <v>1300000</v>
      </c>
    </row>
    <row r="7" spans="1:3">
      <c r="A7" s="4" t="s">
        <v>377</v>
      </c>
    </row>
    <row r="8" spans="1:3">
      <c r="A8" s="3" t="s">
        <v>375</v>
      </c>
    </row>
    <row r="9" spans="1:3">
      <c r="A9" s="4" t="s">
        <v>41</v>
      </c>
      <c r="B9" s="5" t="n">
        <v>120000</v>
      </c>
      <c r="C9" s="5" t="n">
        <v>76000</v>
      </c>
    </row>
    <row r="10" spans="1:3">
      <c r="A10" s="4" t="s">
        <v>378</v>
      </c>
    </row>
    <row r="11" spans="1:3">
      <c r="A11" s="3" t="s">
        <v>375</v>
      </c>
    </row>
    <row r="12" spans="1:3">
      <c r="A12" s="4" t="s">
        <v>41</v>
      </c>
      <c r="B12" s="8" t="n">
        <v>0</v>
      </c>
      <c r="C12" s="8" t="n">
        <v>23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79</v>
      </c>
      <c r="B1" s="2" t="s">
        <v>1</v>
      </c>
    </row>
    <row r="2" spans="1:2">
      <c r="B2" s="2" t="s">
        <v>2</v>
      </c>
    </row>
    <row r="3" spans="1:2">
      <c r="A3" s="4" t="s">
        <v>129</v>
      </c>
    </row>
    <row r="4" spans="1:2">
      <c r="A4" s="3" t="s">
        <v>380</v>
      </c>
    </row>
    <row r="5" spans="1:2">
      <c r="A5" s="4" t="s">
        <v>381</v>
      </c>
      <c r="B5" s="4" t="s">
        <v>382</v>
      </c>
    </row>
    <row r="6" spans="1:2">
      <c r="A6" s="4" t="s">
        <v>383</v>
      </c>
      <c r="B6" s="4" t="s">
        <v>384</v>
      </c>
    </row>
    <row r="7" spans="1:2">
      <c r="A7" s="4" t="s">
        <v>30</v>
      </c>
    </row>
    <row r="8" spans="1:2">
      <c r="A8" s="3" t="s">
        <v>380</v>
      </c>
    </row>
    <row r="9" spans="1:2">
      <c r="A9" s="4" t="s">
        <v>385</v>
      </c>
      <c r="B9" s="4" t="s">
        <v>386</v>
      </c>
    </row>
    <row r="10" spans="1:2">
      <c r="A10" s="4" t="s">
        <v>387</v>
      </c>
    </row>
    <row r="11" spans="1:2">
      <c r="A11" s="3" t="s">
        <v>380</v>
      </c>
    </row>
    <row r="12" spans="1:2">
      <c r="A12" s="4" t="s">
        <v>388</v>
      </c>
      <c r="B12"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48"/>
    <col customWidth="1" max="3" min="3" width="27"/>
    <col customWidth="1" max="4" min="4" width="20"/>
  </cols>
  <sheetData>
    <row r="1" spans="1:4">
      <c r="A1" s="1" t="s">
        <v>390</v>
      </c>
      <c r="B1" s="2" t="s">
        <v>1</v>
      </c>
    </row>
    <row r="2" spans="1:4">
      <c r="B2" s="2" t="s">
        <v>391</v>
      </c>
      <c r="C2" s="2" t="s">
        <v>392</v>
      </c>
      <c r="D2" s="2" t="s">
        <v>393</v>
      </c>
    </row>
    <row r="3" spans="1:4">
      <c r="A3" s="3" t="s">
        <v>167</v>
      </c>
    </row>
    <row r="4" spans="1:4">
      <c r="A4" s="4" t="s">
        <v>44</v>
      </c>
      <c r="B4" s="8" t="n">
        <v>1537000</v>
      </c>
      <c r="C4" s="8" t="n">
        <v>2190000</v>
      </c>
    </row>
    <row r="5" spans="1:4">
      <c r="A5" s="4" t="s">
        <v>394</v>
      </c>
      <c r="B5" s="8" t="n">
        <v>0</v>
      </c>
      <c r="C5" s="8" t="n">
        <v>0</v>
      </c>
    </row>
    <row r="6" spans="1:4">
      <c r="A6" s="4" t="s">
        <v>395</v>
      </c>
      <c r="B6" s="5" t="n">
        <v>2</v>
      </c>
    </row>
    <row r="7" spans="1:4">
      <c r="A7" s="4" t="s">
        <v>396</v>
      </c>
      <c r="B7" s="5" t="n">
        <v>0</v>
      </c>
      <c r="C7" s="5" t="n">
        <v>0</v>
      </c>
      <c r="D7" s="5" t="n">
        <v>0</v>
      </c>
    </row>
    <row r="8" spans="1:4">
      <c r="A8" s="4" t="s">
        <v>397</v>
      </c>
      <c r="B8" s="5"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4" t="s">
        <v>399</v>
      </c>
    </row>
    <row r="3" spans="1:3">
      <c r="A3" s="3" t="s">
        <v>400</v>
      </c>
    </row>
    <row r="4" spans="1:3">
      <c r="A4" s="4" t="s">
        <v>401</v>
      </c>
      <c r="B4" s="8" t="n">
        <v>503</v>
      </c>
      <c r="C4" s="6" t="n">
        <v>549.9</v>
      </c>
    </row>
    <row r="5" spans="1:3">
      <c r="A5" s="4" t="s">
        <v>402</v>
      </c>
    </row>
    <row r="6" spans="1:3">
      <c r="A6" s="3" t="s">
        <v>400</v>
      </c>
    </row>
    <row r="7" spans="1:3">
      <c r="A7" s="4" t="s">
        <v>401</v>
      </c>
      <c r="B7" s="6" t="n">
        <v>503.5</v>
      </c>
      <c r="C7" s="6" t="n">
        <v>54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0</v>
      </c>
    </row>
    <row r="3" spans="1:3">
      <c r="A3" s="4" t="s">
        <v>404</v>
      </c>
      <c r="B3" s="8" t="n">
        <v>958</v>
      </c>
      <c r="C3" s="8" t="n">
        <v>591</v>
      </c>
    </row>
    <row r="4" spans="1:3">
      <c r="A4" s="4" t="s">
        <v>405</v>
      </c>
      <c r="B4" s="5" t="n">
        <v>-64</v>
      </c>
      <c r="C4" s="5" t="n">
        <v>-306</v>
      </c>
    </row>
    <row r="5" spans="1:3">
      <c r="A5" s="4" t="s">
        <v>406</v>
      </c>
    </row>
    <row r="6" spans="1:3">
      <c r="A6" s="3" t="s">
        <v>400</v>
      </c>
    </row>
    <row r="7" spans="1:3">
      <c r="A7" s="4" t="s">
        <v>404</v>
      </c>
      <c r="B7" s="5" t="n">
        <v>0</v>
      </c>
      <c r="C7" s="5" t="n">
        <v>0</v>
      </c>
    </row>
    <row r="8" spans="1:3">
      <c r="A8" s="4" t="s">
        <v>405</v>
      </c>
      <c r="B8" s="5" t="n">
        <v>0</v>
      </c>
      <c r="C8" s="5" t="n">
        <v>0</v>
      </c>
    </row>
    <row r="9" spans="1:3">
      <c r="A9" s="4" t="s">
        <v>407</v>
      </c>
    </row>
    <row r="10" spans="1:3">
      <c r="A10" s="3" t="s">
        <v>400</v>
      </c>
    </row>
    <row r="11" spans="1:3">
      <c r="A11" s="4" t="s">
        <v>404</v>
      </c>
      <c r="B11" s="5" t="n">
        <v>958</v>
      </c>
      <c r="C11" s="5" t="n">
        <v>591</v>
      </c>
    </row>
    <row r="12" spans="1:3">
      <c r="A12" s="4" t="s">
        <v>405</v>
      </c>
      <c r="B12" s="5" t="n">
        <v>-64</v>
      </c>
      <c r="C12" s="5" t="n">
        <v>-306</v>
      </c>
    </row>
    <row r="13" spans="1:3">
      <c r="A13" s="4" t="s">
        <v>408</v>
      </c>
    </row>
    <row r="14" spans="1:3">
      <c r="A14" s="3" t="s">
        <v>400</v>
      </c>
    </row>
    <row r="15" spans="1:3">
      <c r="A15" s="4" t="s">
        <v>404</v>
      </c>
      <c r="B15" s="5" t="n">
        <v>0</v>
      </c>
      <c r="C15" s="5" t="n">
        <v>0</v>
      </c>
    </row>
    <row r="16" spans="1:3">
      <c r="A16" s="4" t="s">
        <v>405</v>
      </c>
      <c r="B16" s="8" t="n">
        <v>0</v>
      </c>
      <c r="C16" s="8"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409</v>
      </c>
      <c r="B1" s="2" t="s">
        <v>410</v>
      </c>
      <c r="J1" s="2" t="s">
        <v>1</v>
      </c>
    </row>
    <row r="2" spans="1:12">
      <c r="B2" s="2" t="s">
        <v>411</v>
      </c>
      <c r="C2" s="2" t="s">
        <v>412</v>
      </c>
      <c r="D2" s="2" t="s">
        <v>413</v>
      </c>
      <c r="E2" s="2" t="s">
        <v>414</v>
      </c>
      <c r="F2" s="2" t="s">
        <v>415</v>
      </c>
      <c r="G2" s="2" t="s">
        <v>416</v>
      </c>
      <c r="H2" s="2" t="s">
        <v>417</v>
      </c>
      <c r="I2" s="2" t="s">
        <v>418</v>
      </c>
      <c r="J2" s="2" t="s">
        <v>419</v>
      </c>
      <c r="K2" s="2" t="s">
        <v>420</v>
      </c>
      <c r="L2" s="2" t="s">
        <v>421</v>
      </c>
    </row>
    <row r="3" spans="1:12">
      <c r="A3" s="3" t="s">
        <v>278</v>
      </c>
    </row>
    <row r="4" spans="1:12">
      <c r="A4" s="4" t="s">
        <v>88</v>
      </c>
      <c r="B4" s="8" t="n">
        <v>1337</v>
      </c>
      <c r="C4" s="8" t="n">
        <v>177</v>
      </c>
      <c r="D4" s="8" t="n">
        <v>3162</v>
      </c>
      <c r="E4" s="8" t="n">
        <v>148</v>
      </c>
      <c r="F4" s="8" t="n">
        <v>2755</v>
      </c>
      <c r="G4" s="8" t="n">
        <v>4161</v>
      </c>
      <c r="H4" s="8" t="n">
        <v>606</v>
      </c>
      <c r="I4" s="8" t="n">
        <v>39</v>
      </c>
      <c r="J4" s="8" t="n">
        <v>4824</v>
      </c>
      <c r="K4" s="8" t="n">
        <v>7561</v>
      </c>
      <c r="L4" s="8" t="n">
        <v>14726</v>
      </c>
    </row>
    <row r="5" spans="1:12">
      <c r="A5" s="4" t="s">
        <v>81</v>
      </c>
      <c r="J5" s="8" t="n">
        <v>0</v>
      </c>
      <c r="K5" s="5" t="n">
        <v>12767</v>
      </c>
      <c r="L5" s="8" t="n">
        <v>0</v>
      </c>
    </row>
    <row r="6" spans="1:12">
      <c r="A6" s="4" t="s">
        <v>422</v>
      </c>
      <c r="K6" s="8" t="n">
        <v>520</v>
      </c>
    </row>
    <row r="7" spans="1:12">
      <c r="A7" s="4" t="s">
        <v>277</v>
      </c>
    </row>
    <row r="8" spans="1:12">
      <c r="A8" s="3" t="s">
        <v>278</v>
      </c>
    </row>
    <row r="9" spans="1:12">
      <c r="A9" s="4" t="s">
        <v>423</v>
      </c>
      <c r="J9" s="5" t="n">
        <v>4</v>
      </c>
    </row>
    <row r="10" spans="1:12">
      <c r="A10" s="4" t="s">
        <v>424</v>
      </c>
      <c r="J10" s="8" t="n">
        <v>197700</v>
      </c>
    </row>
    <row r="11" spans="1:12">
      <c r="A11" s="4" t="s">
        <v>425</v>
      </c>
      <c r="J11" s="5" t="n">
        <v>7200</v>
      </c>
    </row>
    <row r="12" spans="1:12">
      <c r="A12" s="4" t="s">
        <v>426</v>
      </c>
      <c r="J12" s="5" t="n">
        <v>1000</v>
      </c>
    </row>
    <row r="13" spans="1:12">
      <c r="A13" s="4" t="s">
        <v>88</v>
      </c>
      <c r="J13" s="8" t="n">
        <v>4200</v>
      </c>
    </row>
    <row r="14" spans="1:12">
      <c r="A14" s="4" t="s">
        <v>283</v>
      </c>
    </row>
    <row r="15" spans="1:12">
      <c r="A15" s="3" t="s">
        <v>278</v>
      </c>
    </row>
    <row r="16" spans="1:12">
      <c r="A16" s="4" t="s">
        <v>423</v>
      </c>
      <c r="K16" s="5" t="n">
        <v>7</v>
      </c>
    </row>
    <row r="17" spans="1:12">
      <c r="A17" s="4" t="s">
        <v>424</v>
      </c>
      <c r="K17" s="8" t="n">
        <v>237700</v>
      </c>
    </row>
    <row r="18" spans="1:12">
      <c r="A18" s="4" t="s">
        <v>425</v>
      </c>
      <c r="K18" s="5" t="n">
        <v>5400</v>
      </c>
    </row>
    <row r="19" spans="1:12">
      <c r="A19" s="4" t="s">
        <v>426</v>
      </c>
      <c r="K19" s="5" t="n">
        <v>5100</v>
      </c>
    </row>
    <row r="20" spans="1:12">
      <c r="A20" s="4" t="s">
        <v>88</v>
      </c>
      <c r="K20" s="5" t="n">
        <v>6700</v>
      </c>
    </row>
    <row r="21" spans="1:12">
      <c r="A21" s="4" t="s">
        <v>427</v>
      </c>
    </row>
    <row r="22" spans="1:12">
      <c r="A22" s="3" t="s">
        <v>278</v>
      </c>
    </row>
    <row r="23" spans="1:12">
      <c r="A23" s="4" t="s">
        <v>88</v>
      </c>
      <c r="K23" s="8" t="n">
        <v>1600</v>
      </c>
    </row>
    <row r="24" spans="1:12">
      <c r="A24" s="4" t="s">
        <v>428</v>
      </c>
      <c r="K24" s="5" t="n">
        <v>2</v>
      </c>
    </row>
    <row r="25" spans="1:12">
      <c r="A25" s="4" t="s">
        <v>286</v>
      </c>
    </row>
    <row r="26" spans="1:12">
      <c r="A26" s="3" t="s">
        <v>278</v>
      </c>
    </row>
    <row r="27" spans="1:12">
      <c r="A27" s="4" t="s">
        <v>423</v>
      </c>
      <c r="L27" s="5" t="n">
        <v>23</v>
      </c>
    </row>
    <row r="28" spans="1:12">
      <c r="A28" s="4" t="s">
        <v>424</v>
      </c>
      <c r="L28" s="8" t="n">
        <v>646500</v>
      </c>
    </row>
    <row r="29" spans="1:12">
      <c r="A29" s="4" t="s">
        <v>425</v>
      </c>
      <c r="L29" s="5" t="n">
        <v>17800</v>
      </c>
    </row>
    <row r="30" spans="1:12">
      <c r="A30" s="4" t="s">
        <v>426</v>
      </c>
      <c r="L30" s="5" t="n">
        <v>-12700</v>
      </c>
    </row>
    <row r="31" spans="1:12">
      <c r="A31" s="4" t="s">
        <v>88</v>
      </c>
      <c r="L31" s="8" t="n">
        <v>145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5"/>
  </cols>
  <sheetData>
    <row r="1" spans="1:4">
      <c r="A1" s="1" t="s">
        <v>429</v>
      </c>
      <c r="B1" s="2" t="s">
        <v>1</v>
      </c>
    </row>
    <row r="2" spans="1:4">
      <c r="B2" s="2" t="s">
        <v>2</v>
      </c>
      <c r="C2" s="2" t="s">
        <v>32</v>
      </c>
      <c r="D2" s="2" t="s">
        <v>77</v>
      </c>
    </row>
    <row r="3" spans="1:4">
      <c r="A3" s="4" t="s">
        <v>277</v>
      </c>
    </row>
    <row r="4" spans="1:4">
      <c r="A4" s="3" t="s">
        <v>278</v>
      </c>
    </row>
    <row r="5" spans="1:4">
      <c r="A5" s="4" t="s">
        <v>430</v>
      </c>
      <c r="B5" s="4" t="s">
        <v>431</v>
      </c>
    </row>
    <row r="6" spans="1:4">
      <c r="A6" s="3" t="s">
        <v>432</v>
      </c>
    </row>
    <row r="7" spans="1:4">
      <c r="A7" s="4" t="s">
        <v>34</v>
      </c>
      <c r="B7" s="8" t="n">
        <v>23850</v>
      </c>
    </row>
    <row r="8" spans="1:4">
      <c r="A8" s="4" t="s">
        <v>35</v>
      </c>
      <c r="B8" s="5" t="n">
        <v>164528</v>
      </c>
    </row>
    <row r="9" spans="1:4">
      <c r="A9" s="4" t="s">
        <v>433</v>
      </c>
      <c r="B9" s="5" t="n">
        <v>-5644</v>
      </c>
    </row>
    <row r="10" spans="1:4">
      <c r="A10" s="4" t="s">
        <v>434</v>
      </c>
      <c r="B10" s="8" t="n">
        <v>197669</v>
      </c>
    </row>
    <row r="11" spans="1:4">
      <c r="A11" s="4" t="s">
        <v>435</v>
      </c>
    </row>
    <row r="12" spans="1:4">
      <c r="A12" s="3" t="s">
        <v>278</v>
      </c>
    </row>
    <row r="13" spans="1:4">
      <c r="A13" s="4" t="s">
        <v>436</v>
      </c>
      <c r="B13" s="4" t="s">
        <v>437</v>
      </c>
    </row>
    <row r="14" spans="1:4">
      <c r="A14" s="3" t="s">
        <v>432</v>
      </c>
    </row>
    <row r="15" spans="1:4">
      <c r="A15" s="4" t="s">
        <v>438</v>
      </c>
      <c r="B15" s="8" t="n">
        <v>14935</v>
      </c>
    </row>
    <row r="16" spans="1:4">
      <c r="A16" s="4" t="s">
        <v>283</v>
      </c>
    </row>
    <row r="17" spans="1:4">
      <c r="A17" s="3" t="s">
        <v>278</v>
      </c>
    </row>
    <row r="18" spans="1:4">
      <c r="A18" s="4" t="s">
        <v>430</v>
      </c>
      <c r="C18" s="4" t="s">
        <v>439</v>
      </c>
    </row>
    <row r="19" spans="1:4">
      <c r="A19" s="3" t="s">
        <v>432</v>
      </c>
    </row>
    <row r="20" spans="1:4">
      <c r="A20" s="4" t="s">
        <v>34</v>
      </c>
      <c r="C20" s="8" t="n">
        <v>17849</v>
      </c>
    </row>
    <row r="21" spans="1:4">
      <c r="A21" s="4" t="s">
        <v>35</v>
      </c>
      <c r="C21" s="5" t="n">
        <v>212036</v>
      </c>
    </row>
    <row r="22" spans="1:4">
      <c r="A22" s="4" t="s">
        <v>433</v>
      </c>
      <c r="C22" s="5" t="n">
        <v>-15167</v>
      </c>
    </row>
    <row r="23" spans="1:4">
      <c r="A23" s="4" t="s">
        <v>434</v>
      </c>
      <c r="C23" s="8" t="n">
        <v>237674</v>
      </c>
    </row>
    <row r="24" spans="1:4">
      <c r="A24" s="4" t="s">
        <v>440</v>
      </c>
    </row>
    <row r="25" spans="1:4">
      <c r="A25" s="3" t="s">
        <v>278</v>
      </c>
    </row>
    <row r="26" spans="1:4">
      <c r="A26" s="4" t="s">
        <v>436</v>
      </c>
      <c r="C26" s="4" t="s">
        <v>441</v>
      </c>
    </row>
    <row r="27" spans="1:4">
      <c r="A27" s="3" t="s">
        <v>432</v>
      </c>
    </row>
    <row r="28" spans="1:4">
      <c r="A28" s="4" t="s">
        <v>438</v>
      </c>
      <c r="C28" s="8" t="n">
        <v>22956</v>
      </c>
    </row>
    <row r="29" spans="1:4">
      <c r="A29" s="4" t="s">
        <v>286</v>
      </c>
    </row>
    <row r="30" spans="1:4">
      <c r="A30" s="3" t="s">
        <v>278</v>
      </c>
    </row>
    <row r="31" spans="1:4">
      <c r="A31" s="4" t="s">
        <v>430</v>
      </c>
      <c r="C31" s="4" t="s">
        <v>442</v>
      </c>
    </row>
    <row r="32" spans="1:4">
      <c r="A32" s="3" t="s">
        <v>432</v>
      </c>
    </row>
    <row r="33" spans="1:4">
      <c r="A33" s="4" t="s">
        <v>34</v>
      </c>
      <c r="C33" s="8" t="n">
        <v>50549</v>
      </c>
    </row>
    <row r="34" spans="1:4">
      <c r="A34" s="4" t="s">
        <v>35</v>
      </c>
      <c r="C34" s="5" t="n">
        <v>528279</v>
      </c>
    </row>
    <row r="35" spans="1:4">
      <c r="A35" s="4" t="s">
        <v>433</v>
      </c>
      <c r="C35" s="5" t="n">
        <v>-8310</v>
      </c>
    </row>
    <row r="36" spans="1:4">
      <c r="A36" s="4" t="s">
        <v>434</v>
      </c>
      <c r="C36" s="5" t="n">
        <v>646516</v>
      </c>
    </row>
    <row r="37" spans="1:4">
      <c r="A37" s="4" t="s">
        <v>443</v>
      </c>
    </row>
    <row r="38" spans="1:4">
      <c r="A38" s="3" t="s">
        <v>278</v>
      </c>
    </row>
    <row r="39" spans="1:4">
      <c r="A39" s="4" t="s">
        <v>436</v>
      </c>
      <c r="D39" s="4" t="s">
        <v>444</v>
      </c>
    </row>
    <row r="40" spans="1:4">
      <c r="A40" s="3" t="s">
        <v>432</v>
      </c>
    </row>
    <row r="41" spans="1:4">
      <c r="A41" s="4" t="s">
        <v>438</v>
      </c>
      <c r="C41" s="5" t="n">
        <v>74436</v>
      </c>
    </row>
    <row r="42" spans="1:4">
      <c r="A42" s="4" t="s">
        <v>445</v>
      </c>
    </row>
    <row r="43" spans="1:4">
      <c r="A43" s="3" t="s">
        <v>278</v>
      </c>
    </row>
    <row r="44" spans="1:4">
      <c r="A44" s="4" t="s">
        <v>436</v>
      </c>
      <c r="D44" s="4" t="s">
        <v>446</v>
      </c>
    </row>
    <row r="45" spans="1:4">
      <c r="A45" s="3" t="s">
        <v>432</v>
      </c>
    </row>
    <row r="46" spans="1:4">
      <c r="A46" s="4" t="s">
        <v>438</v>
      </c>
      <c r="C46" s="8" t="n">
        <v>15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7</v>
      </c>
      <c r="B1" s="2" t="s">
        <v>1</v>
      </c>
    </row>
    <row r="2" spans="1:4">
      <c r="B2" s="2" t="s">
        <v>2</v>
      </c>
      <c r="C2" s="2" t="s">
        <v>32</v>
      </c>
      <c r="D2" s="2" t="s">
        <v>77</v>
      </c>
    </row>
    <row r="3" spans="1:4">
      <c r="A3" s="4" t="s">
        <v>277</v>
      </c>
    </row>
    <row r="4" spans="1:4">
      <c r="A4" s="3" t="s">
        <v>448</v>
      </c>
    </row>
    <row r="5" spans="1:4">
      <c r="A5" s="4" t="s">
        <v>449</v>
      </c>
      <c r="B5" s="8" t="n">
        <v>98345</v>
      </c>
      <c r="C5" s="8" t="n">
        <v>92384</v>
      </c>
    </row>
    <row r="6" spans="1:4">
      <c r="A6" s="4" t="s">
        <v>450</v>
      </c>
      <c r="B6" s="8" t="n">
        <v>10461</v>
      </c>
      <c r="C6" s="5" t="n">
        <v>8087</v>
      </c>
    </row>
    <row r="7" spans="1:4">
      <c r="A7" s="4" t="s">
        <v>283</v>
      </c>
    </row>
    <row r="8" spans="1:4">
      <c r="A8" s="3" t="s">
        <v>448</v>
      </c>
    </row>
    <row r="9" spans="1:4">
      <c r="A9" s="4" t="s">
        <v>449</v>
      </c>
      <c r="C9" s="5" t="n">
        <v>86999</v>
      </c>
      <c r="D9" s="8" t="n">
        <v>36244</v>
      </c>
    </row>
    <row r="10" spans="1:4">
      <c r="A10" s="4" t="s">
        <v>450</v>
      </c>
      <c r="C10" s="8" t="n">
        <v>20700</v>
      </c>
      <c r="D10" s="5" t="n">
        <v>-10666</v>
      </c>
    </row>
    <row r="11" spans="1:4">
      <c r="A11" s="4" t="s">
        <v>286</v>
      </c>
    </row>
    <row r="12" spans="1:4">
      <c r="A12" s="3" t="s">
        <v>448</v>
      </c>
    </row>
    <row r="13" spans="1:4">
      <c r="A13" s="4" t="s">
        <v>449</v>
      </c>
      <c r="D13" s="5" t="n">
        <v>53440</v>
      </c>
    </row>
    <row r="14" spans="1:4">
      <c r="A14" s="4" t="s">
        <v>450</v>
      </c>
      <c r="D14" s="8" t="n">
        <v>136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77</v>
      </c>
    </row>
    <row r="3" spans="1:4">
      <c r="A3" s="3" t="s">
        <v>100</v>
      </c>
    </row>
    <row r="4" spans="1:4">
      <c r="A4" s="4" t="s">
        <v>94</v>
      </c>
      <c r="B4" s="8" t="n">
        <v>4004</v>
      </c>
      <c r="C4" s="8" t="n">
        <v>6840</v>
      </c>
      <c r="D4" s="8" t="n">
        <v>-12716</v>
      </c>
    </row>
    <row r="5" spans="1:4">
      <c r="A5" s="3" t="s">
        <v>101</v>
      </c>
    </row>
    <row r="6" spans="1:4">
      <c r="A6" s="4" t="s">
        <v>102</v>
      </c>
      <c r="B6" s="5" t="n">
        <v>-1669</v>
      </c>
      <c r="C6" s="5" t="n">
        <v>-2283</v>
      </c>
      <c r="D6" s="5" t="n">
        <v>0</v>
      </c>
    </row>
    <row r="7" spans="1:4">
      <c r="A7" s="4" t="s">
        <v>103</v>
      </c>
      <c r="B7" s="5" t="n">
        <v>2278</v>
      </c>
      <c r="C7" s="5" t="n">
        <v>2568</v>
      </c>
      <c r="D7" s="5" t="n">
        <v>0</v>
      </c>
    </row>
    <row r="8" spans="1:4">
      <c r="A8" s="4" t="s">
        <v>104</v>
      </c>
      <c r="B8" s="5" t="n">
        <v>609</v>
      </c>
      <c r="C8" s="5" t="n">
        <v>285</v>
      </c>
      <c r="D8" s="5" t="n">
        <v>0</v>
      </c>
    </row>
    <row r="9" spans="1:4">
      <c r="A9" s="4" t="s">
        <v>105</v>
      </c>
      <c r="B9" s="8" t="n">
        <v>4613</v>
      </c>
      <c r="C9" s="8" t="n">
        <v>7125</v>
      </c>
      <c r="D9" s="8" t="n">
        <v>-127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8"/>
  </cols>
  <sheetData>
    <row r="1" spans="1:2">
      <c r="A1" s="1" t="s">
        <v>451</v>
      </c>
      <c r="B1" s="2" t="s">
        <v>1</v>
      </c>
    </row>
    <row r="2" spans="1:2">
      <c r="B2" s="2" t="s">
        <v>452</v>
      </c>
    </row>
    <row r="3" spans="1:2">
      <c r="A3" s="4" t="s">
        <v>453</v>
      </c>
    </row>
    <row r="4" spans="1:2">
      <c r="A4" s="3" t="s">
        <v>454</v>
      </c>
    </row>
    <row r="5" spans="1:2">
      <c r="A5" s="4" t="s">
        <v>455</v>
      </c>
      <c r="B5" s="5" t="n">
        <v>3</v>
      </c>
    </row>
    <row r="6" spans="1:2">
      <c r="A6" s="4" t="s">
        <v>456</v>
      </c>
    </row>
    <row r="7" spans="1:2">
      <c r="A7" s="3" t="s">
        <v>454</v>
      </c>
    </row>
    <row r="8" spans="1:2">
      <c r="A8" s="4" t="s">
        <v>457</v>
      </c>
      <c r="B8" s="4" t="s">
        <v>458</v>
      </c>
    </row>
    <row r="9" spans="1:2">
      <c r="A9" s="4" t="s">
        <v>459</v>
      </c>
    </row>
    <row r="10" spans="1:2">
      <c r="A10" s="3" t="s">
        <v>454</v>
      </c>
    </row>
    <row r="11" spans="1:2">
      <c r="A11" s="4" t="s">
        <v>457</v>
      </c>
      <c r="B11" s="4" t="s">
        <v>460</v>
      </c>
    </row>
    <row r="12" spans="1:2">
      <c r="A12" s="4" t="s">
        <v>461</v>
      </c>
    </row>
    <row r="13" spans="1:2">
      <c r="A13" s="3" t="s">
        <v>454</v>
      </c>
    </row>
    <row r="14" spans="1:2">
      <c r="A14" s="4" t="s">
        <v>457</v>
      </c>
      <c r="B14" s="4" t="s">
        <v>462</v>
      </c>
    </row>
    <row r="15" spans="1:2">
      <c r="A15" s="4" t="s">
        <v>463</v>
      </c>
    </row>
    <row r="16" spans="1:2">
      <c r="A16" s="3" t="s">
        <v>454</v>
      </c>
    </row>
    <row r="17" spans="1:2">
      <c r="A17" s="4" t="s">
        <v>464</v>
      </c>
      <c r="B17" s="5" t="n">
        <v>2</v>
      </c>
    </row>
    <row r="18" spans="1:2">
      <c r="A18" s="4" t="s">
        <v>465</v>
      </c>
    </row>
    <row r="19" spans="1:2">
      <c r="A19" s="3" t="s">
        <v>454</v>
      </c>
    </row>
    <row r="20" spans="1:2">
      <c r="A20" s="4" t="s">
        <v>457</v>
      </c>
      <c r="B20" s="4" t="s">
        <v>458</v>
      </c>
    </row>
    <row r="21" spans="1:2">
      <c r="A21" s="4" t="s">
        <v>466</v>
      </c>
    </row>
    <row r="22" spans="1:2">
      <c r="A22" s="3" t="s">
        <v>454</v>
      </c>
    </row>
    <row r="23" spans="1:2">
      <c r="A23" s="4" t="s">
        <v>464</v>
      </c>
      <c r="B23" s="5" t="n">
        <v>2</v>
      </c>
    </row>
    <row r="24" spans="1:2">
      <c r="A24" s="4" t="s">
        <v>467</v>
      </c>
    </row>
    <row r="25" spans="1:2">
      <c r="A25" s="3" t="s">
        <v>454</v>
      </c>
    </row>
    <row r="26" spans="1:2">
      <c r="A26" s="4" t="s">
        <v>457</v>
      </c>
      <c r="B26" s="4" t="s">
        <v>458</v>
      </c>
    </row>
    <row r="27" spans="1:2">
      <c r="A27" s="4" t="s">
        <v>468</v>
      </c>
    </row>
    <row r="28" spans="1:2">
      <c r="A28" s="3" t="s">
        <v>454</v>
      </c>
    </row>
    <row r="29" spans="1:2">
      <c r="A29" s="4" t="s">
        <v>464</v>
      </c>
      <c r="B29" s="5" t="n">
        <v>4</v>
      </c>
    </row>
    <row r="30" spans="1:2">
      <c r="A30" s="4" t="s">
        <v>469</v>
      </c>
    </row>
    <row r="31" spans="1:2">
      <c r="A31" s="3" t="s">
        <v>454</v>
      </c>
    </row>
    <row r="32" spans="1:2">
      <c r="A32" s="4" t="s">
        <v>457</v>
      </c>
      <c r="B32" s="4" t="s">
        <v>470</v>
      </c>
    </row>
    <row r="33" spans="1:2">
      <c r="A33" s="4" t="s">
        <v>471</v>
      </c>
    </row>
    <row r="34" spans="1:2">
      <c r="A34" s="3" t="s">
        <v>454</v>
      </c>
    </row>
    <row r="35" spans="1:2">
      <c r="A35" s="4" t="s">
        <v>457</v>
      </c>
      <c r="B35" s="4" t="s">
        <v>472</v>
      </c>
    </row>
    <row r="36" spans="1:2">
      <c r="A36" s="4" t="s">
        <v>473</v>
      </c>
    </row>
    <row r="37" spans="1:2">
      <c r="A37" s="3" t="s">
        <v>454</v>
      </c>
    </row>
    <row r="38" spans="1:2">
      <c r="A38" s="4" t="s">
        <v>457</v>
      </c>
      <c r="B38" s="4" t="s">
        <v>458</v>
      </c>
    </row>
    <row r="39" spans="1:2">
      <c r="A39" s="4" t="s">
        <v>474</v>
      </c>
    </row>
    <row r="40" spans="1:2">
      <c r="A40" s="3" t="s">
        <v>454</v>
      </c>
    </row>
    <row r="41" spans="1:2">
      <c r="A41" s="4" t="s">
        <v>457</v>
      </c>
      <c r="B41" s="4" t="s">
        <v>458</v>
      </c>
    </row>
    <row r="42" spans="1:2">
      <c r="A42" s="4" t="s">
        <v>475</v>
      </c>
    </row>
    <row r="43" spans="1:2">
      <c r="A43" s="3" t="s">
        <v>454</v>
      </c>
    </row>
    <row r="44" spans="1:2">
      <c r="A44" s="4" t="s">
        <v>457</v>
      </c>
      <c r="B44" s="4" t="s">
        <v>460</v>
      </c>
    </row>
    <row r="45" spans="1:2">
      <c r="A45" s="4" t="s">
        <v>476</v>
      </c>
    </row>
    <row r="46" spans="1:2">
      <c r="A46" s="3" t="s">
        <v>454</v>
      </c>
    </row>
    <row r="47" spans="1:2">
      <c r="A47" s="4" t="s">
        <v>457</v>
      </c>
      <c r="B47"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26"/>
    <col customWidth="1" max="3" min="3" width="27"/>
    <col customWidth="1" max="4" min="4" width="14"/>
  </cols>
  <sheetData>
    <row r="1" spans="1:4">
      <c r="A1" s="1" t="s">
        <v>477</v>
      </c>
      <c r="B1" s="2" t="s">
        <v>1</v>
      </c>
    </row>
    <row r="2" spans="1:4">
      <c r="B2" s="2" t="s">
        <v>2</v>
      </c>
      <c r="C2" s="2" t="s">
        <v>32</v>
      </c>
      <c r="D2" s="2" t="s">
        <v>77</v>
      </c>
    </row>
    <row r="3" spans="1:4">
      <c r="A3" s="3" t="s">
        <v>478</v>
      </c>
    </row>
    <row r="4" spans="1:4">
      <c r="A4" s="4" t="s">
        <v>36</v>
      </c>
      <c r="B4" s="8" t="n">
        <v>96235000</v>
      </c>
      <c r="C4" s="8" t="n">
        <v>90326000</v>
      </c>
    </row>
    <row r="5" spans="1:4">
      <c r="A5" s="4" t="s">
        <v>479</v>
      </c>
    </row>
    <row r="6" spans="1:4">
      <c r="A6" s="3" t="s">
        <v>478</v>
      </c>
    </row>
    <row r="7" spans="1:4">
      <c r="A7" s="4" t="s">
        <v>36</v>
      </c>
      <c r="B7" s="5" t="n">
        <v>94939000</v>
      </c>
      <c r="C7" s="5" t="n">
        <v>88905000</v>
      </c>
    </row>
    <row r="8" spans="1:4">
      <c r="A8" s="4" t="s">
        <v>480</v>
      </c>
      <c r="B8" s="8" t="n">
        <v>17682000</v>
      </c>
      <c r="C8" s="8" t="n">
        <v>8778000</v>
      </c>
    </row>
    <row r="9" spans="1:4">
      <c r="A9" s="4" t="s">
        <v>481</v>
      </c>
      <c r="B9" s="4" t="s">
        <v>482</v>
      </c>
      <c r="C9" s="4" t="s">
        <v>483</v>
      </c>
    </row>
    <row r="10" spans="1:4">
      <c r="A10" s="4" t="s">
        <v>484</v>
      </c>
      <c r="B10" s="8" t="n">
        <v>8900000</v>
      </c>
      <c r="C10" s="8" t="n">
        <v>7100000</v>
      </c>
      <c r="D10" s="8" t="n">
        <v>1700000</v>
      </c>
    </row>
    <row r="11" spans="1:4">
      <c r="A11" s="4" t="s">
        <v>485</v>
      </c>
    </row>
    <row r="12" spans="1:4">
      <c r="A12" s="3" t="s">
        <v>478</v>
      </c>
    </row>
    <row r="13" spans="1:4">
      <c r="A13" s="4" t="s">
        <v>36</v>
      </c>
      <c r="B13" s="5" t="n">
        <v>1296000</v>
      </c>
      <c r="C13" s="5" t="n">
        <v>1421000</v>
      </c>
    </row>
    <row r="14" spans="1:4">
      <c r="A14" s="4" t="s">
        <v>480</v>
      </c>
      <c r="B14" s="8" t="n">
        <v>266000</v>
      </c>
      <c r="C14" s="8" t="n">
        <v>141000</v>
      </c>
    </row>
    <row r="15" spans="1:4">
      <c r="A15" s="4" t="s">
        <v>481</v>
      </c>
      <c r="B15" s="4" t="s">
        <v>486</v>
      </c>
      <c r="C15" s="4" t="s">
        <v>487</v>
      </c>
    </row>
    <row r="16" spans="1:4">
      <c r="A16" s="4" t="s">
        <v>484</v>
      </c>
      <c r="B16" s="8" t="n">
        <v>125000</v>
      </c>
      <c r="C16" s="8" t="n">
        <v>141000</v>
      </c>
      <c r="D16" s="8"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11</v>
      </c>
    </row>
    <row r="2" spans="1:2">
      <c r="A2" s="4" t="s">
        <v>479</v>
      </c>
    </row>
    <row r="3" spans="1:2">
      <c r="A3" s="3" t="s">
        <v>489</v>
      </c>
    </row>
    <row r="4" spans="1:2">
      <c r="A4" s="5" t="n">
        <v>2017</v>
      </c>
      <c r="B4" s="8" t="n">
        <v>9631</v>
      </c>
    </row>
    <row r="5" spans="1:2">
      <c r="A5" s="5" t="n">
        <v>2018</v>
      </c>
      <c r="B5" s="5" t="n">
        <v>9631</v>
      </c>
    </row>
    <row r="6" spans="1:2">
      <c r="A6" s="5" t="n">
        <v>2019</v>
      </c>
      <c r="B6" s="5" t="n">
        <v>9631</v>
      </c>
    </row>
    <row r="7" spans="1:2">
      <c r="A7" s="5" t="n">
        <v>2020</v>
      </c>
      <c r="B7" s="5" t="n">
        <v>9631</v>
      </c>
    </row>
    <row r="8" spans="1:2">
      <c r="A8" s="5" t="n">
        <v>2021</v>
      </c>
      <c r="B8" s="5" t="n">
        <v>9626</v>
      </c>
    </row>
    <row r="9" spans="1:2">
      <c r="A9" s="4" t="s">
        <v>485</v>
      </c>
    </row>
    <row r="10" spans="1:2">
      <c r="A10" s="3" t="s">
        <v>489</v>
      </c>
    </row>
    <row r="11" spans="1:2">
      <c r="A11" s="5" t="n">
        <v>2017</v>
      </c>
      <c r="B11" s="5" t="n">
        <v>125</v>
      </c>
    </row>
    <row r="12" spans="1:2">
      <c r="A12" s="5" t="n">
        <v>2018</v>
      </c>
      <c r="B12" s="5" t="n">
        <v>125</v>
      </c>
    </row>
    <row r="13" spans="1:2">
      <c r="A13" s="5" t="n">
        <v>2019</v>
      </c>
      <c r="B13" s="5" t="n">
        <v>125</v>
      </c>
    </row>
    <row r="14" spans="1:2">
      <c r="A14" s="5" t="n">
        <v>2020</v>
      </c>
      <c r="B14" s="5" t="n">
        <v>125</v>
      </c>
    </row>
    <row r="15" spans="1:2">
      <c r="A15" s="5" t="n">
        <v>2021</v>
      </c>
      <c r="B15" s="8" t="n">
        <v>1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90</v>
      </c>
      <c r="B1" s="2" t="s">
        <v>1</v>
      </c>
    </row>
    <row r="2" spans="1:4">
      <c r="B2" s="2" t="s">
        <v>491</v>
      </c>
      <c r="C2" s="2" t="s">
        <v>415</v>
      </c>
      <c r="D2" s="2" t="s">
        <v>492</v>
      </c>
    </row>
    <row r="3" spans="1:4">
      <c r="A3" s="3" t="s">
        <v>493</v>
      </c>
    </row>
    <row r="4" spans="1:4">
      <c r="A4" s="4" t="s">
        <v>103</v>
      </c>
      <c r="B4" s="8" t="n">
        <v>2278000</v>
      </c>
      <c r="C4" s="8" t="n">
        <v>2568000</v>
      </c>
      <c r="D4" s="8" t="n">
        <v>0</v>
      </c>
    </row>
    <row r="5" spans="1:4">
      <c r="A5" s="4" t="s">
        <v>494</v>
      </c>
      <c r="B5" s="8" t="n">
        <v>0</v>
      </c>
    </row>
    <row r="6" spans="1:4">
      <c r="A6" s="4" t="s">
        <v>495</v>
      </c>
    </row>
    <row r="7" spans="1:4">
      <c r="A7" s="3" t="s">
        <v>493</v>
      </c>
    </row>
    <row r="8" spans="1:4">
      <c r="A8" s="4" t="s">
        <v>496</v>
      </c>
      <c r="B8" s="5" t="n">
        <v>3</v>
      </c>
    </row>
    <row r="9" spans="1:4">
      <c r="A9" s="4" t="s">
        <v>497</v>
      </c>
    </row>
    <row r="10" spans="1:4">
      <c r="A10" s="3" t="s">
        <v>493</v>
      </c>
    </row>
    <row r="11" spans="1:4">
      <c r="A11" s="4" t="s">
        <v>498</v>
      </c>
      <c r="B11" s="8" t="n">
        <v>1000000</v>
      </c>
    </row>
    <row r="12" spans="1:4">
      <c r="A12" s="4" t="s">
        <v>499</v>
      </c>
      <c r="B12" s="8" t="n">
        <v>107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4" t="s">
        <v>501</v>
      </c>
    </row>
    <row r="3" spans="1:3">
      <c r="A3" s="3" t="s">
        <v>502</v>
      </c>
    </row>
    <row r="4" spans="1:3">
      <c r="A4" s="4" t="s">
        <v>503</v>
      </c>
      <c r="B4" s="8" t="n">
        <v>200000</v>
      </c>
    </row>
    <row r="5" spans="1:3">
      <c r="A5" s="4" t="s">
        <v>504</v>
      </c>
      <c r="B5" s="4" t="s">
        <v>505</v>
      </c>
    </row>
    <row r="6" spans="1:3">
      <c r="A6" s="4" t="s">
        <v>506</v>
      </c>
      <c r="B6" s="8" t="n">
        <v>958</v>
      </c>
      <c r="C6" s="8" t="n">
        <v>591</v>
      </c>
    </row>
    <row r="7" spans="1:3">
      <c r="A7" s="4" t="s">
        <v>54</v>
      </c>
    </row>
    <row r="8" spans="1:3">
      <c r="A8" s="3" t="s">
        <v>502</v>
      </c>
    </row>
    <row r="9" spans="1:3">
      <c r="A9" s="4" t="s">
        <v>503</v>
      </c>
      <c r="B9" s="5" t="n">
        <v>54070</v>
      </c>
    </row>
    <row r="10" spans="1:3">
      <c r="A10" s="4" t="s">
        <v>507</v>
      </c>
      <c r="B10" s="8" t="n">
        <v>-64</v>
      </c>
      <c r="C10" s="8" t="n">
        <v>-306</v>
      </c>
    </row>
    <row r="11" spans="1:3">
      <c r="A11" s="4" t="s">
        <v>508</v>
      </c>
    </row>
    <row r="12" spans="1:3">
      <c r="A12" s="3" t="s">
        <v>502</v>
      </c>
    </row>
    <row r="13" spans="1:3">
      <c r="A13" s="4" t="s">
        <v>504</v>
      </c>
      <c r="B13" s="4" t="s">
        <v>509</v>
      </c>
    </row>
    <row r="14" spans="1:3">
      <c r="A14" s="4" t="s">
        <v>510</v>
      </c>
    </row>
    <row r="15" spans="1:3">
      <c r="A15" s="3" t="s">
        <v>502</v>
      </c>
    </row>
    <row r="16" spans="1:3">
      <c r="A16" s="4" t="s">
        <v>504</v>
      </c>
      <c r="B16" s="4" t="s">
        <v>5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12</v>
      </c>
      <c r="B1" s="2" t="s">
        <v>1</v>
      </c>
    </row>
    <row r="2" spans="1:4">
      <c r="B2" s="2" t="s">
        <v>2</v>
      </c>
      <c r="C2" s="2" t="s">
        <v>32</v>
      </c>
      <c r="D2" s="2" t="s">
        <v>77</v>
      </c>
    </row>
    <row r="3" spans="1:4">
      <c r="A3" s="3" t="s">
        <v>513</v>
      </c>
    </row>
    <row r="4" spans="1:4">
      <c r="A4" s="4" t="s">
        <v>514</v>
      </c>
      <c r="B4" s="4" t="s">
        <v>515</v>
      </c>
    </row>
    <row r="5" spans="1:4">
      <c r="A5" s="4" t="s">
        <v>516</v>
      </c>
      <c r="B5" s="4" t="s">
        <v>517</v>
      </c>
    </row>
    <row r="6" spans="1:4">
      <c r="A6" s="3" t="s">
        <v>518</v>
      </c>
    </row>
    <row r="7" spans="1:4">
      <c r="A7" s="4" t="s">
        <v>519</v>
      </c>
      <c r="B7" s="8" t="n">
        <v>546314</v>
      </c>
    </row>
    <row r="8" spans="1:4">
      <c r="A8" s="4" t="s">
        <v>520</v>
      </c>
      <c r="B8" s="5" t="n">
        <v>-2220</v>
      </c>
    </row>
    <row r="9" spans="1:4">
      <c r="A9" s="4" t="s">
        <v>521</v>
      </c>
      <c r="B9" s="5" t="n">
        <v>544094</v>
      </c>
    </row>
    <row r="10" spans="1:4">
      <c r="A10" s="4" t="s">
        <v>522</v>
      </c>
      <c r="B10" s="5" t="n">
        <v>194980</v>
      </c>
      <c r="C10" s="8" t="n">
        <v>382280</v>
      </c>
      <c r="D10" s="8" t="n">
        <v>462831</v>
      </c>
    </row>
    <row r="11" spans="1:4">
      <c r="A11" s="4" t="s">
        <v>523</v>
      </c>
      <c r="B11" s="5" t="n">
        <v>-750</v>
      </c>
    </row>
    <row r="12" spans="1:4">
      <c r="A12" s="4" t="s">
        <v>524</v>
      </c>
      <c r="B12" s="5" t="n">
        <v>194230</v>
      </c>
    </row>
    <row r="13" spans="1:4">
      <c r="A13" s="4" t="s">
        <v>525</v>
      </c>
      <c r="B13" s="5" t="n">
        <v>-237749</v>
      </c>
    </row>
    <row r="14" spans="1:4">
      <c r="A14" s="4" t="s">
        <v>526</v>
      </c>
      <c r="B14" s="5" t="n">
        <v>577</v>
      </c>
    </row>
    <row r="15" spans="1:4">
      <c r="A15" s="4" t="s">
        <v>526</v>
      </c>
      <c r="B15" s="5" t="n">
        <v>577</v>
      </c>
    </row>
    <row r="16" spans="1:4">
      <c r="A16" s="4" t="s">
        <v>527</v>
      </c>
      <c r="B16" s="5" t="n">
        <v>503545</v>
      </c>
      <c r="C16" s="5" t="n">
        <v>546314</v>
      </c>
    </row>
    <row r="17" spans="1:4">
      <c r="A17" s="4" t="s">
        <v>528</v>
      </c>
      <c r="B17" s="5" t="n">
        <v>-2393</v>
      </c>
      <c r="C17" s="5" t="n">
        <v>-2220</v>
      </c>
    </row>
    <row r="18" spans="1:4">
      <c r="A18" s="4" t="s">
        <v>529</v>
      </c>
      <c r="B18" s="8" t="n">
        <v>501152</v>
      </c>
      <c r="C18" s="5" t="n">
        <v>544094</v>
      </c>
    </row>
    <row r="19" spans="1:4">
      <c r="A19" s="4" t="s">
        <v>530</v>
      </c>
    </row>
    <row r="20" spans="1:4">
      <c r="A20" s="3" t="s">
        <v>513</v>
      </c>
    </row>
    <row r="21" spans="1:4">
      <c r="A21" s="4" t="s">
        <v>514</v>
      </c>
      <c r="B21" s="4" t="s">
        <v>531</v>
      </c>
    </row>
    <row r="22" spans="1:4">
      <c r="A22" s="3" t="s">
        <v>518</v>
      </c>
    </row>
    <row r="23" spans="1:4">
      <c r="A23" s="4" t="s">
        <v>519</v>
      </c>
      <c r="B23" s="8" t="n">
        <v>238565</v>
      </c>
    </row>
    <row r="24" spans="1:4">
      <c r="A24" s="4" t="s">
        <v>522</v>
      </c>
      <c r="B24" s="5" t="n">
        <v>56980</v>
      </c>
    </row>
    <row r="25" spans="1:4">
      <c r="A25" s="4" t="s">
        <v>525</v>
      </c>
      <c r="B25" s="5" t="n">
        <v>0</v>
      </c>
    </row>
    <row r="26" spans="1:4">
      <c r="A26" s="4" t="s">
        <v>527</v>
      </c>
      <c r="B26" s="5" t="n">
        <v>295545</v>
      </c>
      <c r="C26" s="5" t="n">
        <v>238565</v>
      </c>
    </row>
    <row r="27" spans="1:4">
      <c r="A27" s="4" t="s">
        <v>532</v>
      </c>
    </row>
    <row r="28" spans="1:4">
      <c r="A28" s="3" t="s">
        <v>518</v>
      </c>
    </row>
    <row r="29" spans="1:4">
      <c r="A29" s="4" t="s">
        <v>519</v>
      </c>
      <c r="B29" s="5" t="n">
        <v>9787</v>
      </c>
    </row>
    <row r="30" spans="1:4">
      <c r="A30" s="4" t="s">
        <v>522</v>
      </c>
      <c r="B30" s="5" t="n">
        <v>0</v>
      </c>
    </row>
    <row r="31" spans="1:4">
      <c r="A31" s="4" t="s">
        <v>525</v>
      </c>
      <c r="B31" s="5" t="n">
        <v>-9787</v>
      </c>
    </row>
    <row r="32" spans="1:4">
      <c r="A32" s="4" t="s">
        <v>527</v>
      </c>
      <c r="B32" s="5" t="n">
        <v>0</v>
      </c>
      <c r="C32" s="5" t="n">
        <v>9787</v>
      </c>
    </row>
    <row r="33" spans="1:4">
      <c r="A33" s="4" t="s">
        <v>533</v>
      </c>
    </row>
    <row r="34" spans="1:4">
      <c r="A34" s="3" t="s">
        <v>518</v>
      </c>
    </row>
    <row r="35" spans="1:4">
      <c r="A35" s="4" t="s">
        <v>519</v>
      </c>
      <c r="B35" s="5" t="n">
        <v>267962</v>
      </c>
    </row>
    <row r="36" spans="1:4">
      <c r="A36" s="4" t="s">
        <v>522</v>
      </c>
      <c r="B36" s="5" t="n">
        <v>138000</v>
      </c>
    </row>
    <row r="37" spans="1:4">
      <c r="A37" s="4" t="s">
        <v>525</v>
      </c>
      <c r="B37" s="5" t="n">
        <v>-197962</v>
      </c>
    </row>
    <row r="38" spans="1:4">
      <c r="A38" s="4" t="s">
        <v>527</v>
      </c>
      <c r="B38" s="5" t="n">
        <v>208000</v>
      </c>
      <c r="C38" s="5" t="n">
        <v>267962</v>
      </c>
    </row>
    <row r="39" spans="1:4">
      <c r="A39" s="4" t="s">
        <v>534</v>
      </c>
    </row>
    <row r="40" spans="1:4">
      <c r="A40" s="3" t="s">
        <v>518</v>
      </c>
    </row>
    <row r="41" spans="1:4">
      <c r="A41" s="4" t="s">
        <v>519</v>
      </c>
      <c r="B41" s="5" t="n">
        <v>30000</v>
      </c>
    </row>
    <row r="42" spans="1:4">
      <c r="A42" s="4" t="s">
        <v>525</v>
      </c>
      <c r="B42" s="5" t="n">
        <v>-30000</v>
      </c>
    </row>
    <row r="43" spans="1:4">
      <c r="A43" s="4" t="s">
        <v>527</v>
      </c>
      <c r="B43" s="8" t="n">
        <v>0</v>
      </c>
      <c r="C43" s="8" t="n">
        <v>3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13</v>
      </c>
    </row>
    <row r="3" spans="1:3">
      <c r="A3" s="4" t="s">
        <v>536</v>
      </c>
      <c r="B3" s="8" t="n">
        <v>503545</v>
      </c>
      <c r="C3" s="8" t="n">
        <v>546314</v>
      </c>
    </row>
    <row r="4" spans="1:3">
      <c r="A4" s="4" t="s">
        <v>514</v>
      </c>
      <c r="B4" s="4" t="s">
        <v>515</v>
      </c>
    </row>
    <row r="5" spans="1:3">
      <c r="A5" s="4" t="s">
        <v>530</v>
      </c>
    </row>
    <row r="6" spans="1:3">
      <c r="A6" s="3" t="s">
        <v>513</v>
      </c>
    </row>
    <row r="7" spans="1:3">
      <c r="A7" s="4" t="s">
        <v>536</v>
      </c>
      <c r="B7" s="8" t="n">
        <v>295545</v>
      </c>
      <c r="C7" s="5" t="n">
        <v>238565</v>
      </c>
    </row>
    <row r="8" spans="1:3">
      <c r="A8" s="4" t="s">
        <v>514</v>
      </c>
      <c r="B8" s="4" t="s">
        <v>531</v>
      </c>
    </row>
    <row r="9" spans="1:3">
      <c r="A9" s="4" t="s">
        <v>537</v>
      </c>
      <c r="B9" s="8" t="n">
        <v>488600</v>
      </c>
    </row>
    <row r="10" spans="1:3">
      <c r="A10" s="4" t="s">
        <v>538</v>
      </c>
    </row>
    <row r="11" spans="1:3">
      <c r="A11" s="3" t="s">
        <v>513</v>
      </c>
    </row>
    <row r="12" spans="1:3">
      <c r="A12" s="4" t="s">
        <v>504</v>
      </c>
      <c r="B12" s="4" t="s">
        <v>539</v>
      </c>
    </row>
    <row r="13" spans="1:3">
      <c r="A13" s="4" t="s">
        <v>540</v>
      </c>
    </row>
    <row r="14" spans="1:3">
      <c r="A14" s="3" t="s">
        <v>513</v>
      </c>
    </row>
    <row r="15" spans="1:3">
      <c r="A15" s="4" t="s">
        <v>504</v>
      </c>
      <c r="B15" s="4" t="s">
        <v>541</v>
      </c>
    </row>
    <row r="16" spans="1:3">
      <c r="A16" s="4" t="s">
        <v>532</v>
      </c>
    </row>
    <row r="17" spans="1:3">
      <c r="A17" s="3" t="s">
        <v>513</v>
      </c>
    </row>
    <row r="18" spans="1:3">
      <c r="A18" s="4" t="s">
        <v>536</v>
      </c>
      <c r="B18" s="8" t="n">
        <v>0</v>
      </c>
      <c r="C18" s="8" t="n">
        <v>9787</v>
      </c>
    </row>
    <row r="19" spans="1:3">
      <c r="A19" s="4" t="s">
        <v>542</v>
      </c>
    </row>
    <row r="20" spans="1:3">
      <c r="A20" s="3" t="s">
        <v>513</v>
      </c>
    </row>
    <row r="21" spans="1:3">
      <c r="A21" s="4" t="s">
        <v>536</v>
      </c>
      <c r="B21" s="8" t="n">
        <v>54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543</v>
      </c>
      <c r="B1" s="2" t="s">
        <v>1</v>
      </c>
    </row>
    <row r="2" spans="1:3">
      <c r="B2" s="2" t="s">
        <v>411</v>
      </c>
      <c r="C2" s="2" t="s">
        <v>415</v>
      </c>
    </row>
    <row r="3" spans="1:3">
      <c r="A3" s="3" t="s">
        <v>544</v>
      </c>
    </row>
    <row r="4" spans="1:3">
      <c r="A4" s="4" t="s">
        <v>47</v>
      </c>
      <c r="B4" s="8" t="n">
        <v>501152000</v>
      </c>
      <c r="C4" s="8" t="n">
        <v>514094000</v>
      </c>
    </row>
    <row r="5" spans="1:3">
      <c r="A5" s="4" t="s">
        <v>545</v>
      </c>
    </row>
    <row r="6" spans="1:3">
      <c r="A6" s="3" t="s">
        <v>544</v>
      </c>
    </row>
    <row r="7" spans="1:3">
      <c r="A7" s="4" t="s">
        <v>546</v>
      </c>
      <c r="B7" s="5" t="n">
        <v>400000000</v>
      </c>
    </row>
    <row r="8" spans="1:3">
      <c r="A8" s="4" t="s">
        <v>547</v>
      </c>
      <c r="B8" s="5" t="n">
        <v>187100000</v>
      </c>
    </row>
    <row r="9" spans="1:3">
      <c r="A9" s="4" t="s">
        <v>548</v>
      </c>
      <c r="B9" s="5" t="n">
        <v>1000000000</v>
      </c>
    </row>
    <row r="10" spans="1:3">
      <c r="A10" s="4" t="s">
        <v>549</v>
      </c>
      <c r="B10" s="8" t="n">
        <v>194000000</v>
      </c>
    </row>
    <row r="11" spans="1:3">
      <c r="A11" s="4" t="s">
        <v>550</v>
      </c>
      <c r="B11" s="4" t="s">
        <v>551</v>
      </c>
    </row>
    <row r="12" spans="1:3">
      <c r="A12" s="4" t="s">
        <v>552</v>
      </c>
    </row>
    <row r="13" spans="1:3">
      <c r="A13" s="3" t="s">
        <v>544</v>
      </c>
    </row>
    <row r="14" spans="1:3">
      <c r="A14" s="4" t="s">
        <v>546</v>
      </c>
      <c r="B14" s="8" t="n">
        <v>200000000</v>
      </c>
    </row>
    <row r="15" spans="1:3">
      <c r="A15" s="4" t="s">
        <v>47</v>
      </c>
      <c r="B15" s="8" t="n">
        <v>8000000</v>
      </c>
    </row>
    <row r="16" spans="1:3">
      <c r="A16" s="4" t="s">
        <v>553</v>
      </c>
      <c r="B16" s="4" t="s">
        <v>554</v>
      </c>
    </row>
    <row r="17" spans="1:3">
      <c r="A17" s="4" t="s">
        <v>555</v>
      </c>
    </row>
    <row r="18" spans="1:3">
      <c r="A18" s="3" t="s">
        <v>544</v>
      </c>
    </row>
    <row r="19" spans="1:3">
      <c r="A19" s="4" t="s">
        <v>546</v>
      </c>
      <c r="B19" s="8" t="n">
        <v>200000000</v>
      </c>
    </row>
    <row r="20" spans="1:3">
      <c r="A20" s="4" t="s">
        <v>47</v>
      </c>
      <c r="B20" s="8" t="n">
        <v>200000000</v>
      </c>
    </row>
    <row r="21" spans="1:3">
      <c r="A21" s="4" t="s">
        <v>553</v>
      </c>
      <c r="B21" s="4" t="s">
        <v>505</v>
      </c>
    </row>
    <row r="22" spans="1:3">
      <c r="A22" s="4" t="s">
        <v>556</v>
      </c>
    </row>
    <row r="23" spans="1:3">
      <c r="A23" s="3" t="s">
        <v>544</v>
      </c>
    </row>
    <row r="24" spans="1:3">
      <c r="A24" s="4" t="s">
        <v>504</v>
      </c>
      <c r="B24" s="4" t="s">
        <v>557</v>
      </c>
    </row>
    <row r="25" spans="1:3">
      <c r="A25" s="4" t="s">
        <v>558</v>
      </c>
      <c r="B25" s="10" t="n">
        <v>1.5</v>
      </c>
    </row>
    <row r="26" spans="1:3">
      <c r="A26" s="4" t="s">
        <v>559</v>
      </c>
    </row>
    <row r="27" spans="1:3">
      <c r="A27" s="3" t="s">
        <v>544</v>
      </c>
    </row>
    <row r="28" spans="1:3">
      <c r="A28" s="4" t="s">
        <v>504</v>
      </c>
      <c r="B28" s="4" t="s">
        <v>560</v>
      </c>
    </row>
    <row r="29" spans="1:3">
      <c r="A29" s="4" t="s">
        <v>561</v>
      </c>
      <c r="B29" s="4" t="s">
        <v>562</v>
      </c>
    </row>
    <row r="30" spans="1:3">
      <c r="A30" s="4" t="s">
        <v>563</v>
      </c>
    </row>
    <row r="31" spans="1:3">
      <c r="A31" s="3" t="s">
        <v>544</v>
      </c>
    </row>
    <row r="32" spans="1:3">
      <c r="A32" s="4" t="s">
        <v>564</v>
      </c>
      <c r="B32" s="4" t="s">
        <v>565</v>
      </c>
    </row>
    <row r="33" spans="1:3">
      <c r="A33" s="4" t="s">
        <v>566</v>
      </c>
    </row>
    <row r="34" spans="1:3">
      <c r="A34" s="3" t="s">
        <v>544</v>
      </c>
    </row>
    <row r="35" spans="1:3">
      <c r="A35" s="4" t="s">
        <v>564</v>
      </c>
      <c r="B35" s="4" t="s">
        <v>567</v>
      </c>
    </row>
    <row r="36" spans="1:3">
      <c r="A36" s="4" t="s">
        <v>568</v>
      </c>
    </row>
    <row r="37" spans="1:3">
      <c r="A37" s="3" t="s">
        <v>544</v>
      </c>
    </row>
    <row r="38" spans="1:3">
      <c r="A38" s="4" t="s">
        <v>564</v>
      </c>
      <c r="B38" s="4" t="s">
        <v>569</v>
      </c>
    </row>
    <row r="39" spans="1:3">
      <c r="A39" s="4" t="s">
        <v>570</v>
      </c>
    </row>
    <row r="40" spans="1:3">
      <c r="A40" s="3" t="s">
        <v>544</v>
      </c>
    </row>
    <row r="41" spans="1:3">
      <c r="A41" s="4" t="s">
        <v>504</v>
      </c>
      <c r="B41" s="4" t="s">
        <v>5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2</v>
      </c>
      <c r="B1" s="2" t="s">
        <v>2</v>
      </c>
      <c r="C1" s="2" t="s">
        <v>573</v>
      </c>
      <c r="D1" s="2" t="s">
        <v>574</v>
      </c>
      <c r="E1" s="2" t="s">
        <v>32</v>
      </c>
    </row>
    <row r="2" spans="1:5">
      <c r="A2" s="3" t="s">
        <v>513</v>
      </c>
    </row>
    <row r="3" spans="1:5">
      <c r="A3" s="4" t="s">
        <v>363</v>
      </c>
      <c r="B3" s="4" t="s">
        <v>364</v>
      </c>
    </row>
    <row r="4" spans="1:5">
      <c r="A4" s="4" t="s">
        <v>47</v>
      </c>
      <c r="B4" s="8" t="n">
        <v>501152000</v>
      </c>
      <c r="E4" s="8" t="n">
        <v>514094000</v>
      </c>
    </row>
    <row r="5" spans="1:5">
      <c r="A5" s="4" t="s">
        <v>575</v>
      </c>
    </row>
    <row r="6" spans="1:5">
      <c r="A6" s="3" t="s">
        <v>513</v>
      </c>
    </row>
    <row r="7" spans="1:5">
      <c r="A7" s="4" t="s">
        <v>363</v>
      </c>
      <c r="D7" s="4" t="s">
        <v>576</v>
      </c>
    </row>
    <row r="8" spans="1:5">
      <c r="A8" s="4" t="s">
        <v>577</v>
      </c>
      <c r="B8" s="8" t="n">
        <v>71500000</v>
      </c>
    </row>
    <row r="9" spans="1:5">
      <c r="A9" s="4" t="s">
        <v>578</v>
      </c>
    </row>
    <row r="10" spans="1:5">
      <c r="A10" s="3" t="s">
        <v>513</v>
      </c>
    </row>
    <row r="11" spans="1:5">
      <c r="A11" s="4" t="s">
        <v>47</v>
      </c>
      <c r="C11" s="8" t="n">
        <v>4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79</v>
      </c>
      <c r="B1" s="2" t="s">
        <v>2</v>
      </c>
      <c r="C1" s="2" t="s">
        <v>4</v>
      </c>
      <c r="D1" s="2" t="s">
        <v>32</v>
      </c>
    </row>
    <row r="2" spans="1:4">
      <c r="A2" s="3" t="s">
        <v>513</v>
      </c>
    </row>
    <row r="3" spans="1:4">
      <c r="A3" s="4" t="s">
        <v>536</v>
      </c>
      <c r="B3" s="8" t="n">
        <v>503545000</v>
      </c>
      <c r="D3" s="8" t="n">
        <v>546314000</v>
      </c>
    </row>
    <row r="4" spans="1:4">
      <c r="A4" s="4" t="s">
        <v>533</v>
      </c>
    </row>
    <row r="5" spans="1:4">
      <c r="A5" s="3" t="s">
        <v>513</v>
      </c>
    </row>
    <row r="6" spans="1:4">
      <c r="A6" s="4" t="s">
        <v>536</v>
      </c>
      <c r="B6" s="5" t="n">
        <v>208000000</v>
      </c>
      <c r="D6" s="5" t="n">
        <v>267962000</v>
      </c>
    </row>
    <row r="7" spans="1:4">
      <c r="A7" s="4" t="s">
        <v>580</v>
      </c>
    </row>
    <row r="8" spans="1:4">
      <c r="A8" s="3" t="s">
        <v>513</v>
      </c>
    </row>
    <row r="9" spans="1:4">
      <c r="A9" s="4" t="s">
        <v>536</v>
      </c>
      <c r="B9" s="5" t="n">
        <v>0</v>
      </c>
      <c r="C9" s="8" t="n">
        <v>30000000</v>
      </c>
      <c r="D9" s="8" t="n">
        <v>30000000</v>
      </c>
    </row>
    <row r="10" spans="1:4">
      <c r="A10" s="4" t="s">
        <v>581</v>
      </c>
      <c r="B10" s="8" t="n">
        <v>6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3"/>
    <col customWidth="1" max="2" min="2" width="11"/>
    <col customWidth="1" max="3" min="3" width="31"/>
    <col customWidth="1" max="4" min="4" width="48"/>
    <col customWidth="1" max="5" min="5" width="39"/>
    <col customWidth="1" max="6" min="6" width="21"/>
    <col customWidth="1" max="7" min="7" width="33"/>
    <col customWidth="1" max="8" min="8" width="21"/>
    <col customWidth="1" max="9" min="9" width="33"/>
  </cols>
  <sheetData>
    <row r="1" spans="1:9">
      <c r="A1" s="1" t="s">
        <v>106</v>
      </c>
      <c r="B1" s="2" t="s">
        <v>107</v>
      </c>
      <c r="C1" s="2" t="s">
        <v>108</v>
      </c>
      <c r="D1" s="2" t="s">
        <v>109</v>
      </c>
      <c r="E1" s="2" t="s">
        <v>110</v>
      </c>
      <c r="F1" s="2" t="s">
        <v>28</v>
      </c>
      <c r="G1" s="2" t="s">
        <v>111</v>
      </c>
      <c r="H1" s="2" t="s">
        <v>30</v>
      </c>
      <c r="I1" s="2" t="s">
        <v>112</v>
      </c>
    </row>
    <row r="2" spans="1:9">
      <c r="A2" s="4" t="s">
        <v>113</v>
      </c>
      <c r="G2" s="5" t="n">
        <v>20000</v>
      </c>
    </row>
    <row r="3" spans="1:9">
      <c r="A3" s="4" t="s">
        <v>114</v>
      </c>
      <c r="B3" s="8" t="n">
        <v>100</v>
      </c>
      <c r="C3" s="8" t="n">
        <v>200</v>
      </c>
      <c r="D3" s="8" t="n">
        <v>-100</v>
      </c>
      <c r="E3" s="8" t="n">
        <v>0</v>
      </c>
      <c r="G3" s="8" t="n">
        <v>0</v>
      </c>
    </row>
    <row r="4" spans="1:9">
      <c r="A4" s="3" t="s">
        <v>115</v>
      </c>
    </row>
    <row r="5" spans="1:9">
      <c r="A5" s="4" t="s">
        <v>116</v>
      </c>
      <c r="G5" s="5" t="n">
        <v>24631770</v>
      </c>
    </row>
    <row r="6" spans="1:9">
      <c r="A6" s="4" t="s">
        <v>117</v>
      </c>
      <c r="B6" s="5" t="n">
        <v>244906</v>
      </c>
      <c r="C6" s="5" t="n">
        <v>244660</v>
      </c>
      <c r="G6" s="8" t="n">
        <v>246</v>
      </c>
    </row>
    <row r="7" spans="1:9">
      <c r="A7" s="4" t="s">
        <v>118</v>
      </c>
      <c r="B7" s="5" t="n">
        <v>-6422</v>
      </c>
      <c r="D7" s="5" t="n">
        <v>-6422</v>
      </c>
    </row>
    <row r="8" spans="1:9">
      <c r="A8" s="4" t="s">
        <v>119</v>
      </c>
      <c r="B8" s="5" t="n">
        <v>-20638</v>
      </c>
      <c r="C8" s="5" t="n">
        <v>-20638</v>
      </c>
    </row>
    <row r="9" spans="1:9">
      <c r="A9" s="4" t="s">
        <v>120</v>
      </c>
      <c r="B9" s="8" t="n">
        <v>-4898</v>
      </c>
      <c r="C9" s="5" t="n">
        <v>-4898</v>
      </c>
    </row>
    <row r="10" spans="1:9">
      <c r="A10" s="4" t="s">
        <v>121</v>
      </c>
      <c r="B10" s="5" t="n">
        <v>-1700</v>
      </c>
      <c r="G10" s="5" t="n">
        <v>-1676</v>
      </c>
    </row>
    <row r="11" spans="1:9">
      <c r="A11" s="4" t="s">
        <v>122</v>
      </c>
      <c r="B11" s="8" t="n">
        <v>-17</v>
      </c>
      <c r="C11" s="5" t="n">
        <v>-17</v>
      </c>
    </row>
    <row r="12" spans="1:9">
      <c r="A12" s="4" t="s">
        <v>123</v>
      </c>
      <c r="B12" s="5" t="n">
        <v>-2816</v>
      </c>
      <c r="C12" s="5" t="n">
        <v>-2816</v>
      </c>
    </row>
    <row r="13" spans="1:9">
      <c r="A13" s="4" t="s">
        <v>124</v>
      </c>
      <c r="B13" s="5" t="n">
        <v>-12716</v>
      </c>
      <c r="D13" s="5" t="n">
        <v>-12716</v>
      </c>
    </row>
    <row r="14" spans="1:9">
      <c r="A14" s="4" t="s">
        <v>125</v>
      </c>
      <c r="G14" s="5" t="n">
        <v>24650094</v>
      </c>
    </row>
    <row r="15" spans="1:9">
      <c r="A15" s="4" t="s">
        <v>126</v>
      </c>
      <c r="B15" s="5" t="n">
        <v>197499</v>
      </c>
      <c r="C15" s="5" t="n">
        <v>216491</v>
      </c>
      <c r="D15" s="5" t="n">
        <v>-19238</v>
      </c>
      <c r="E15" s="5" t="n">
        <v>0</v>
      </c>
      <c r="G15" s="8" t="n">
        <v>246</v>
      </c>
    </row>
    <row r="16" spans="1:9">
      <c r="A16" s="3" t="s">
        <v>115</v>
      </c>
    </row>
    <row r="17" spans="1:9">
      <c r="A17" s="4" t="s">
        <v>116</v>
      </c>
      <c r="G17" s="5" t="n">
        <v>17324511</v>
      </c>
    </row>
    <row r="18" spans="1:9">
      <c r="A18" s="4" t="s">
        <v>117</v>
      </c>
      <c r="B18" s="5" t="n">
        <v>171829</v>
      </c>
      <c r="C18" s="5" t="n">
        <v>171655</v>
      </c>
      <c r="G18" s="8" t="n">
        <v>174</v>
      </c>
    </row>
    <row r="19" spans="1:9">
      <c r="A19" s="4" t="s">
        <v>118</v>
      </c>
      <c r="B19" s="5" t="n">
        <v>-19672</v>
      </c>
      <c r="D19" s="5" t="n">
        <v>-19672</v>
      </c>
    </row>
    <row r="20" spans="1:9">
      <c r="A20" s="4" t="s">
        <v>119</v>
      </c>
      <c r="B20" s="5" t="n">
        <v>-13729</v>
      </c>
      <c r="C20" s="5" t="n">
        <v>-13729</v>
      </c>
    </row>
    <row r="21" spans="1:9">
      <c r="A21" s="4" t="s">
        <v>120</v>
      </c>
      <c r="B21" s="8" t="n">
        <v>-3479</v>
      </c>
      <c r="C21" s="5" t="n">
        <v>-3479</v>
      </c>
    </row>
    <row r="22" spans="1:9">
      <c r="A22" s="4" t="s">
        <v>121</v>
      </c>
      <c r="B22" s="5" t="n">
        <v>-193100</v>
      </c>
      <c r="G22" s="5" t="n">
        <v>-193086</v>
      </c>
    </row>
    <row r="23" spans="1:9">
      <c r="A23" s="4" t="s">
        <v>122</v>
      </c>
      <c r="B23" s="8" t="n">
        <v>-1888</v>
      </c>
      <c r="C23" s="5" t="n">
        <v>-1886</v>
      </c>
      <c r="G23" s="8" t="n">
        <v>-2</v>
      </c>
    </row>
    <row r="24" spans="1:9">
      <c r="A24" s="4" t="s">
        <v>123</v>
      </c>
      <c r="B24" s="5" t="n">
        <v>-8704</v>
      </c>
      <c r="C24" s="5" t="n">
        <v>-8704</v>
      </c>
    </row>
    <row r="25" spans="1:9">
      <c r="A25" s="4" t="s">
        <v>124</v>
      </c>
      <c r="B25" s="5" t="n">
        <v>7125</v>
      </c>
      <c r="D25" s="5" t="n">
        <v>6840</v>
      </c>
      <c r="E25" s="5" t="n">
        <v>285</v>
      </c>
    </row>
    <row r="26" spans="1:9">
      <c r="A26" s="4" t="s">
        <v>127</v>
      </c>
      <c r="F26" s="5" t="n">
        <v>41781519</v>
      </c>
      <c r="G26" s="5" t="n">
        <v>41781519</v>
      </c>
      <c r="H26" s="5" t="n">
        <v>0</v>
      </c>
      <c r="I26" s="5" t="n">
        <v>0</v>
      </c>
    </row>
    <row r="27" spans="1:9">
      <c r="A27" s="4" t="s">
        <v>128</v>
      </c>
      <c r="B27" s="5" t="n">
        <v>328981</v>
      </c>
      <c r="C27" s="5" t="n">
        <v>360348</v>
      </c>
      <c r="D27" s="5" t="n">
        <v>-32070</v>
      </c>
      <c r="E27" s="5" t="n">
        <v>285</v>
      </c>
      <c r="G27" s="8" t="n">
        <v>418</v>
      </c>
      <c r="I27" s="8" t="n">
        <v>0</v>
      </c>
    </row>
    <row r="28" spans="1:9">
      <c r="A28" s="3" t="s">
        <v>115</v>
      </c>
    </row>
    <row r="29" spans="1:9">
      <c r="A29" s="4" t="s">
        <v>116</v>
      </c>
      <c r="G29" s="5" t="n">
        <v>23459386</v>
      </c>
      <c r="I29" s="5" t="n">
        <v>2447532</v>
      </c>
    </row>
    <row r="30" spans="1:9">
      <c r="A30" s="4" t="s">
        <v>117</v>
      </c>
      <c r="B30" s="5" t="n">
        <v>266484</v>
      </c>
      <c r="C30" s="5" t="n">
        <v>266225</v>
      </c>
      <c r="G30" s="8" t="n">
        <v>235</v>
      </c>
      <c r="I30" s="8" t="n">
        <v>24</v>
      </c>
    </row>
    <row r="31" spans="1:9">
      <c r="A31" s="4" t="s">
        <v>118</v>
      </c>
      <c r="B31" s="5" t="n">
        <v>-36543</v>
      </c>
      <c r="D31" s="5" t="n">
        <v>-36543</v>
      </c>
    </row>
    <row r="32" spans="1:9">
      <c r="A32" s="4" t="s">
        <v>119</v>
      </c>
      <c r="B32" s="5" t="n">
        <v>-18150</v>
      </c>
      <c r="C32" s="5" t="n">
        <v>-18150</v>
      </c>
    </row>
    <row r="33" spans="1:9">
      <c r="A33" s="4" t="s">
        <v>120</v>
      </c>
      <c r="B33" s="8" t="n">
        <v>-5301</v>
      </c>
      <c r="C33" s="5" t="n">
        <v>-5301</v>
      </c>
    </row>
    <row r="34" spans="1:9">
      <c r="A34" s="4" t="s">
        <v>121</v>
      </c>
      <c r="B34" s="5" t="n">
        <v>-552600</v>
      </c>
      <c r="G34" s="5" t="n">
        <v>-552584</v>
      </c>
    </row>
    <row r="35" spans="1:9">
      <c r="A35" s="4" t="s">
        <v>122</v>
      </c>
      <c r="B35" s="8" t="n">
        <v>-5331</v>
      </c>
      <c r="C35" s="5" t="n">
        <v>-5325</v>
      </c>
      <c r="G35" s="8" t="n">
        <v>-6</v>
      </c>
    </row>
    <row r="36" spans="1:9">
      <c r="A36" s="4" t="s">
        <v>129</v>
      </c>
      <c r="B36" s="5" t="n">
        <v>-1019</v>
      </c>
      <c r="C36" s="5" t="n">
        <v>-1019</v>
      </c>
    </row>
    <row r="37" spans="1:9">
      <c r="A37" s="4" t="s">
        <v>123</v>
      </c>
      <c r="B37" s="5" t="n">
        <v>-13481</v>
      </c>
      <c r="C37" s="5" t="n">
        <v>-13481</v>
      </c>
    </row>
    <row r="38" spans="1:9">
      <c r="A38" s="4" t="s">
        <v>124</v>
      </c>
      <c r="B38" s="5" t="n">
        <v>4613</v>
      </c>
      <c r="D38" s="5" t="n">
        <v>4004</v>
      </c>
      <c r="E38" s="5" t="n">
        <v>609</v>
      </c>
    </row>
    <row r="39" spans="1:9">
      <c r="A39" s="4" t="s">
        <v>130</v>
      </c>
      <c r="F39" s="5" t="n">
        <v>64688321</v>
      </c>
      <c r="G39" s="5" t="n">
        <v>64688321</v>
      </c>
      <c r="H39" s="5" t="n">
        <v>2447532</v>
      </c>
      <c r="I39" s="5" t="n">
        <v>2447532</v>
      </c>
    </row>
    <row r="40" spans="1:9">
      <c r="A40" s="4" t="s">
        <v>131</v>
      </c>
      <c r="B40" s="8" t="n">
        <v>520253</v>
      </c>
      <c r="C40" s="8" t="n">
        <v>583297</v>
      </c>
      <c r="D40" s="8" t="n">
        <v>-64609</v>
      </c>
      <c r="E40" s="8" t="n">
        <v>894</v>
      </c>
      <c r="G40" s="8" t="n">
        <v>647</v>
      </c>
      <c r="I40" s="8" t="n">
        <v>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83</v>
      </c>
    </row>
    <row r="3" spans="1:3">
      <c r="A3" s="5" t="n">
        <v>2017</v>
      </c>
      <c r="B3" s="8" t="n">
        <v>0</v>
      </c>
    </row>
    <row r="4" spans="1:3">
      <c r="A4" s="5" t="n">
        <v>2018</v>
      </c>
      <c r="B4" s="5" t="n">
        <v>8000</v>
      </c>
    </row>
    <row r="5" spans="1:3">
      <c r="A5" s="5" t="n">
        <v>2019</v>
      </c>
      <c r="B5" s="5" t="n">
        <v>200000</v>
      </c>
    </row>
    <row r="6" spans="1:3">
      <c r="A6" s="5" t="n">
        <v>2020</v>
      </c>
      <c r="B6" s="5" t="n">
        <v>203465</v>
      </c>
    </row>
    <row r="7" spans="1:3">
      <c r="A7" s="5" t="n">
        <v>2021</v>
      </c>
      <c r="B7" s="5" t="n">
        <v>35100</v>
      </c>
    </row>
    <row r="8" spans="1:3">
      <c r="A8" s="4" t="s">
        <v>584</v>
      </c>
      <c r="B8" s="5" t="n">
        <v>56980</v>
      </c>
    </row>
    <row r="9" spans="1:3">
      <c r="A9" s="4" t="s">
        <v>107</v>
      </c>
      <c r="B9" s="8" t="n">
        <v>503545</v>
      </c>
      <c r="C9" s="8" t="n">
        <v>5463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27"/>
    <col customWidth="1" max="4" min="4" width="14"/>
  </cols>
  <sheetData>
    <row r="1" spans="1:4">
      <c r="A1" s="1" t="s">
        <v>585</v>
      </c>
      <c r="B1" s="2" t="s">
        <v>1</v>
      </c>
    </row>
    <row r="2" spans="1:4">
      <c r="B2" s="2" t="s">
        <v>2</v>
      </c>
      <c r="C2" s="2" t="s">
        <v>32</v>
      </c>
      <c r="D2" s="2" t="s">
        <v>77</v>
      </c>
    </row>
    <row r="3" spans="1:4">
      <c r="A3" s="3" t="s">
        <v>586</v>
      </c>
    </row>
    <row r="4" spans="1:4">
      <c r="A4" s="4" t="s">
        <v>587</v>
      </c>
      <c r="B4" s="8" t="n">
        <v>26112</v>
      </c>
      <c r="C4" s="8" t="n">
        <v>22721</v>
      </c>
    </row>
    <row r="5" spans="1:4">
      <c r="A5" s="4" t="s">
        <v>588</v>
      </c>
    </row>
    <row r="6" spans="1:4">
      <c r="A6" s="3" t="s">
        <v>586</v>
      </c>
    </row>
    <row r="7" spans="1:4">
      <c r="A7" s="4" t="s">
        <v>589</v>
      </c>
      <c r="B7" s="8" t="n">
        <v>3009</v>
      </c>
      <c r="C7" s="8" t="n">
        <v>757</v>
      </c>
    </row>
    <row r="8" spans="1:4">
      <c r="A8" s="4" t="s">
        <v>590</v>
      </c>
      <c r="B8" s="4" t="s">
        <v>591</v>
      </c>
      <c r="C8" s="4" t="s">
        <v>592</v>
      </c>
    </row>
    <row r="9" spans="1:4">
      <c r="A9" s="4" t="s">
        <v>593</v>
      </c>
      <c r="B9" s="8" t="n">
        <v>2300</v>
      </c>
      <c r="C9" s="8" t="n">
        <v>669</v>
      </c>
      <c r="D9" s="8" t="n">
        <v>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4</v>
      </c>
      <c r="B1" s="2" t="s">
        <v>1</v>
      </c>
    </row>
    <row r="2" spans="1:4">
      <c r="B2" s="2" t="s">
        <v>2</v>
      </c>
      <c r="C2" s="2" t="s">
        <v>32</v>
      </c>
      <c r="D2" s="2" t="s">
        <v>77</v>
      </c>
    </row>
    <row r="3" spans="1:4">
      <c r="A3" s="3" t="s">
        <v>595</v>
      </c>
    </row>
    <row r="4" spans="1:4">
      <c r="A4" s="4" t="s">
        <v>596</v>
      </c>
      <c r="B4" s="8" t="n">
        <v>3566</v>
      </c>
      <c r="C4" s="8" t="n">
        <v>2158</v>
      </c>
      <c r="D4" s="8" t="n">
        <v>1314</v>
      </c>
    </row>
    <row r="5" spans="1:4">
      <c r="A5" s="4" t="s">
        <v>597</v>
      </c>
      <c r="B5" s="5" t="n">
        <v>7</v>
      </c>
      <c r="C5" s="5" t="n">
        <v>4</v>
      </c>
      <c r="D5" s="5" t="n">
        <v>0</v>
      </c>
    </row>
    <row r="6" spans="1:4">
      <c r="A6" s="4" t="s">
        <v>598</v>
      </c>
      <c r="B6" s="5" t="n">
        <v>609</v>
      </c>
      <c r="C6" s="5" t="n">
        <v>285</v>
      </c>
      <c r="D6" s="5" t="n">
        <v>0</v>
      </c>
    </row>
    <row r="7" spans="1:4">
      <c r="A7" s="4" t="s">
        <v>599</v>
      </c>
      <c r="B7" s="5" t="n">
        <v>18821</v>
      </c>
      <c r="C7" s="5" t="n">
        <v>10592</v>
      </c>
      <c r="D7" s="5" t="n">
        <v>2833</v>
      </c>
    </row>
    <row r="8" spans="1:4">
      <c r="A8" s="4" t="s">
        <v>600</v>
      </c>
      <c r="B8" s="5" t="n">
        <v>285</v>
      </c>
      <c r="C8" s="5" t="n">
        <v>75</v>
      </c>
      <c r="D8" s="5" t="n">
        <v>0</v>
      </c>
    </row>
    <row r="9" spans="1:4">
      <c r="A9" s="4" t="s">
        <v>601</v>
      </c>
      <c r="B9" s="5" t="n">
        <v>0</v>
      </c>
      <c r="C9" s="5" t="n">
        <v>0</v>
      </c>
      <c r="D9" s="5" t="n">
        <v>18352</v>
      </c>
    </row>
    <row r="10" spans="1:4">
      <c r="A10" s="3" t="s">
        <v>380</v>
      </c>
    </row>
    <row r="11" spans="1:4">
      <c r="A11" s="4" t="s">
        <v>602</v>
      </c>
      <c r="B11" s="5" t="n">
        <v>2490</v>
      </c>
      <c r="C11" s="5" t="n">
        <v>1510</v>
      </c>
    </row>
    <row r="12" spans="1:4">
      <c r="A12" s="3" t="s">
        <v>603</v>
      </c>
    </row>
    <row r="13" spans="1:4">
      <c r="A13" s="4" t="s">
        <v>604</v>
      </c>
      <c r="B13" s="5" t="n">
        <v>19323</v>
      </c>
      <c r="C13" s="5" t="n">
        <v>15916</v>
      </c>
      <c r="D13" s="5" t="n">
        <v>3031</v>
      </c>
    </row>
    <row r="14" spans="1:4">
      <c r="A14" s="4" t="s">
        <v>129</v>
      </c>
    </row>
    <row r="15" spans="1:4">
      <c r="A15" s="3" t="s">
        <v>380</v>
      </c>
    </row>
    <row r="16" spans="1:4">
      <c r="A16" s="4" t="s">
        <v>602</v>
      </c>
      <c r="B16" s="5" t="n">
        <v>940</v>
      </c>
      <c r="C16" s="5" t="n">
        <v>0</v>
      </c>
      <c r="D16" s="5" t="n">
        <v>0</v>
      </c>
    </row>
    <row r="17" spans="1:4">
      <c r="A17" s="4" t="s">
        <v>605</v>
      </c>
    </row>
    <row r="18" spans="1:4">
      <c r="A18" s="3" t="s">
        <v>380</v>
      </c>
    </row>
    <row r="19" spans="1:4">
      <c r="A19" s="4" t="s">
        <v>602</v>
      </c>
      <c r="B19" s="8" t="n">
        <v>0</v>
      </c>
      <c r="C19" s="8" t="n">
        <v>42</v>
      </c>
      <c r="D19" s="8"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411</v>
      </c>
    </row>
    <row r="2" spans="1:2">
      <c r="A2" s="3" t="s">
        <v>489</v>
      </c>
    </row>
    <row r="3" spans="1:2">
      <c r="A3" s="5" t="n">
        <v>2017</v>
      </c>
      <c r="B3" s="8" t="n">
        <v>2317</v>
      </c>
    </row>
    <row r="4" spans="1:2">
      <c r="A4" s="5" t="n">
        <v>2018</v>
      </c>
      <c r="B4" s="5" t="n">
        <v>2317</v>
      </c>
    </row>
    <row r="5" spans="1:2">
      <c r="A5" s="5" t="n">
        <v>2019</v>
      </c>
      <c r="B5" s="5" t="n">
        <v>2317</v>
      </c>
    </row>
    <row r="6" spans="1:2">
      <c r="A6" s="5" t="n">
        <v>2020</v>
      </c>
      <c r="B6" s="5" t="n">
        <v>2317</v>
      </c>
    </row>
    <row r="7" spans="1:2">
      <c r="A7" s="5" t="n">
        <v>2021</v>
      </c>
      <c r="B7" s="8" t="n">
        <v>23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607</v>
      </c>
      <c r="B1" s="2" t="s">
        <v>2</v>
      </c>
    </row>
    <row r="2" spans="1:2">
      <c r="A2" s="4" t="s">
        <v>608</v>
      </c>
    </row>
    <row r="3" spans="1:2">
      <c r="A3" s="3" t="s">
        <v>380</v>
      </c>
    </row>
    <row r="4" spans="1:2">
      <c r="A4" s="4" t="s">
        <v>609</v>
      </c>
      <c r="B4" s="4" t="s">
        <v>341</v>
      </c>
    </row>
    <row r="5" spans="1:2">
      <c r="A5" s="4" t="s">
        <v>610</v>
      </c>
    </row>
    <row r="6" spans="1:2">
      <c r="A6" s="3" t="s">
        <v>380</v>
      </c>
    </row>
    <row r="7" spans="1:2">
      <c r="A7" s="4" t="s">
        <v>388</v>
      </c>
      <c r="B7" s="4" t="s">
        <v>611</v>
      </c>
    </row>
    <row r="8" spans="1:2">
      <c r="A8" s="4" t="s">
        <v>612</v>
      </c>
    </row>
    <row r="9" spans="1:2">
      <c r="A9" s="3" t="s">
        <v>380</v>
      </c>
    </row>
    <row r="10" spans="1:2">
      <c r="A10" s="4" t="s">
        <v>388</v>
      </c>
      <c r="B10" s="4" t="s">
        <v>611</v>
      </c>
    </row>
    <row r="11" spans="1:2">
      <c r="A11" s="4" t="s">
        <v>613</v>
      </c>
    </row>
    <row r="12" spans="1:2">
      <c r="A12" s="3" t="s">
        <v>380</v>
      </c>
    </row>
    <row r="13" spans="1:2">
      <c r="A13" s="4" t="s">
        <v>388</v>
      </c>
      <c r="B13" s="4" t="s">
        <v>382</v>
      </c>
    </row>
    <row r="14" spans="1:2">
      <c r="A14" s="4" t="s">
        <v>614</v>
      </c>
    </row>
    <row r="15" spans="1:2">
      <c r="A15" s="3" t="s">
        <v>380</v>
      </c>
    </row>
    <row r="16" spans="1:2">
      <c r="A16" s="4" t="s">
        <v>388</v>
      </c>
      <c r="B16" s="4" t="s">
        <v>6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16</v>
      </c>
      <c r="B1" s="2" t="s">
        <v>2</v>
      </c>
    </row>
    <row r="2" spans="1:2">
      <c r="A2" s="4" t="s">
        <v>617</v>
      </c>
    </row>
    <row r="3" spans="1:2">
      <c r="A3" s="3" t="s">
        <v>380</v>
      </c>
    </row>
    <row r="4" spans="1:2">
      <c r="A4" s="4" t="s">
        <v>388</v>
      </c>
      <c r="B4" s="4" t="s">
        <v>6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618</v>
      </c>
      <c r="B1" s="2" t="s">
        <v>1</v>
      </c>
    </row>
    <row r="2" spans="1:2">
      <c r="B2" s="2" t="s">
        <v>2</v>
      </c>
    </row>
    <row r="3" spans="1:2">
      <c r="A3" s="4" t="s">
        <v>129</v>
      </c>
    </row>
    <row r="4" spans="1:2">
      <c r="A4" s="3" t="s">
        <v>380</v>
      </c>
    </row>
    <row r="5" spans="1:2">
      <c r="A5" s="4" t="s">
        <v>381</v>
      </c>
      <c r="B5" s="4" t="s">
        <v>382</v>
      </c>
    </row>
    <row r="6" spans="1:2">
      <c r="A6" s="4" t="s">
        <v>383</v>
      </c>
      <c r="B6" s="4" t="s">
        <v>384</v>
      </c>
    </row>
    <row r="7" spans="1:2">
      <c r="A7" s="4" t="s">
        <v>30</v>
      </c>
    </row>
    <row r="8" spans="1:2">
      <c r="A8" s="3" t="s">
        <v>380</v>
      </c>
    </row>
    <row r="9" spans="1:2">
      <c r="A9" s="4" t="s">
        <v>385</v>
      </c>
      <c r="B9" s="4" t="s">
        <v>3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19</v>
      </c>
      <c r="B1" s="2" t="s">
        <v>2</v>
      </c>
    </row>
    <row r="2" spans="1:2">
      <c r="A2" s="3" t="s">
        <v>380</v>
      </c>
    </row>
    <row r="3" spans="1:2">
      <c r="A3" s="4" t="s">
        <v>620</v>
      </c>
      <c r="B3" s="4" t="s">
        <v>611</v>
      </c>
    </row>
    <row r="4" spans="1:2">
      <c r="A4" s="4" t="s">
        <v>621</v>
      </c>
      <c r="B4" s="4" t="s">
        <v>6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11</v>
      </c>
    </row>
    <row r="2" spans="1:2">
      <c r="A2" s="4" t="s">
        <v>624</v>
      </c>
    </row>
    <row r="3" spans="1:2">
      <c r="A3" s="3" t="s">
        <v>380</v>
      </c>
    </row>
    <row r="4" spans="1:2">
      <c r="A4" s="4" t="s">
        <v>625</v>
      </c>
      <c r="B4" s="4" t="s">
        <v>626</v>
      </c>
    </row>
    <row r="5" spans="1:2">
      <c r="A5" s="4" t="s">
        <v>627</v>
      </c>
    </row>
    <row r="6" spans="1:2">
      <c r="A6" s="3" t="s">
        <v>380</v>
      </c>
    </row>
    <row r="7" spans="1:2">
      <c r="A7" s="4" t="s">
        <v>625</v>
      </c>
      <c r="B7" s="4" t="s">
        <v>628</v>
      </c>
    </row>
    <row r="8" spans="1:2">
      <c r="A8" s="4" t="s">
        <v>629</v>
      </c>
    </row>
    <row r="9" spans="1:2">
      <c r="A9" s="3" t="s">
        <v>380</v>
      </c>
    </row>
    <row r="10" spans="1:2">
      <c r="A10" s="4" t="s">
        <v>625</v>
      </c>
      <c r="B10" s="4" t="s">
        <v>630</v>
      </c>
    </row>
    <row r="11" spans="1:2">
      <c r="A11" s="4" t="s">
        <v>631</v>
      </c>
    </row>
    <row r="12" spans="1:2">
      <c r="A12" s="3" t="s">
        <v>380</v>
      </c>
    </row>
    <row r="13" spans="1:2">
      <c r="A13" s="4" t="s">
        <v>632</v>
      </c>
      <c r="B13" s="8" t="n">
        <v>0</v>
      </c>
    </row>
    <row r="14" spans="1:2">
      <c r="A14" s="4" t="s">
        <v>633</v>
      </c>
    </row>
    <row r="15" spans="1:2">
      <c r="A15" s="3" t="s">
        <v>380</v>
      </c>
    </row>
    <row r="16" spans="1:2">
      <c r="A16" s="4" t="s">
        <v>632</v>
      </c>
      <c r="B16" s="5" t="n">
        <v>2000000000</v>
      </c>
    </row>
    <row r="17" spans="1:2">
      <c r="A17" s="4" t="s">
        <v>634</v>
      </c>
    </row>
    <row r="18" spans="1:2">
      <c r="A18" s="3" t="s">
        <v>380</v>
      </c>
    </row>
    <row r="19" spans="1:2">
      <c r="A19" s="4" t="s">
        <v>632</v>
      </c>
      <c r="B19" s="5" t="n">
        <v>4000000000</v>
      </c>
    </row>
    <row r="20" spans="1:2">
      <c r="A20" s="4" t="s">
        <v>635</v>
      </c>
    </row>
    <row r="21" spans="1:2">
      <c r="A21" s="3" t="s">
        <v>380</v>
      </c>
    </row>
    <row r="22" spans="1:2">
      <c r="A22" s="4" t="s">
        <v>632</v>
      </c>
      <c r="B22" s="5" t="n">
        <v>2000000000</v>
      </c>
    </row>
    <row r="23" spans="1:2">
      <c r="A23" s="4" t="s">
        <v>636</v>
      </c>
    </row>
    <row r="24" spans="1:2">
      <c r="A24" s="3" t="s">
        <v>380</v>
      </c>
    </row>
    <row r="25" spans="1:2">
      <c r="A25" s="4" t="s">
        <v>632</v>
      </c>
      <c r="B25" s="8" t="n">
        <v>40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37</v>
      </c>
      <c r="B1" s="2" t="s">
        <v>2</v>
      </c>
    </row>
    <row r="2" spans="1:2">
      <c r="A2" s="3" t="s">
        <v>380</v>
      </c>
    </row>
    <row r="3" spans="1:2">
      <c r="A3" s="4" t="s">
        <v>638</v>
      </c>
      <c r="B3" s="4" t="s">
        <v>611</v>
      </c>
    </row>
    <row r="4" spans="1:2">
      <c r="A4" s="4" t="s">
        <v>639</v>
      </c>
      <c r="B4" s="4" t="s">
        <v>6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7</v>
      </c>
    </row>
    <row r="3" spans="1:4">
      <c r="A3" s="3" t="s">
        <v>133</v>
      </c>
    </row>
    <row r="4" spans="1:4">
      <c r="A4" s="4" t="s">
        <v>94</v>
      </c>
      <c r="B4" s="8" t="n">
        <v>4004</v>
      </c>
      <c r="C4" s="8" t="n">
        <v>6840</v>
      </c>
      <c r="D4" s="8" t="n">
        <v>-12716</v>
      </c>
    </row>
    <row r="5" spans="1:4">
      <c r="A5" s="3" t="s">
        <v>134</v>
      </c>
    </row>
    <row r="6" spans="1:4">
      <c r="A6" s="4" t="s">
        <v>135</v>
      </c>
      <c r="B6" s="5" t="n">
        <v>29866</v>
      </c>
      <c r="C6" s="5" t="n">
        <v>22851</v>
      </c>
      <c r="D6" s="5" t="n">
        <v>6212</v>
      </c>
    </row>
    <row r="7" spans="1:4">
      <c r="A7" s="4" t="s">
        <v>136</v>
      </c>
      <c r="B7" s="5" t="n">
        <v>1344</v>
      </c>
      <c r="C7" s="5" t="n">
        <v>1212</v>
      </c>
      <c r="D7" s="5" t="n">
        <v>602</v>
      </c>
    </row>
    <row r="8" spans="1:4">
      <c r="A8" s="4" t="s">
        <v>137</v>
      </c>
      <c r="B8" s="5" t="n">
        <v>-5553</v>
      </c>
      <c r="C8" s="5" t="n">
        <v>-5674</v>
      </c>
      <c r="D8" s="5" t="n">
        <v>-2062</v>
      </c>
    </row>
    <row r="9" spans="1:4">
      <c r="A9" s="3" t="s">
        <v>138</v>
      </c>
    </row>
    <row r="10" spans="1:4">
      <c r="A10" s="4" t="s">
        <v>42</v>
      </c>
      <c r="B10" s="5" t="n">
        <v>-1217</v>
      </c>
      <c r="C10" s="5" t="n">
        <v>-2259</v>
      </c>
      <c r="D10" s="5" t="n">
        <v>-1359</v>
      </c>
    </row>
    <row r="11" spans="1:4">
      <c r="A11" s="4" t="s">
        <v>139</v>
      </c>
      <c r="B11" s="5" t="n">
        <v>-13</v>
      </c>
      <c r="C11" s="5" t="n">
        <v>-443</v>
      </c>
      <c r="D11" s="5" t="n">
        <v>-251</v>
      </c>
    </row>
    <row r="12" spans="1:4">
      <c r="A12" s="4" t="s">
        <v>49</v>
      </c>
      <c r="B12" s="5" t="n">
        <v>517</v>
      </c>
      <c r="C12" s="5" t="n">
        <v>2789</v>
      </c>
      <c r="D12" s="5" t="n">
        <v>2509</v>
      </c>
    </row>
    <row r="13" spans="1:4">
      <c r="A13" s="4" t="s">
        <v>140</v>
      </c>
      <c r="B13" s="5" t="n">
        <v>1135</v>
      </c>
      <c r="C13" s="5" t="n">
        <v>1738</v>
      </c>
      <c r="D13" s="5" t="n">
        <v>1427</v>
      </c>
    </row>
    <row r="14" spans="1:4">
      <c r="A14" s="4" t="s">
        <v>51</v>
      </c>
      <c r="B14" s="5" t="n">
        <v>82</v>
      </c>
      <c r="C14" s="5" t="n">
        <v>-3266</v>
      </c>
      <c r="D14" s="5" t="n">
        <v>4734</v>
      </c>
    </row>
    <row r="15" spans="1:4">
      <c r="A15" s="4" t="s">
        <v>141</v>
      </c>
      <c r="B15" s="5" t="n">
        <v>30165</v>
      </c>
      <c r="C15" s="5" t="n">
        <v>23788</v>
      </c>
      <c r="D15" s="5" t="n">
        <v>-904</v>
      </c>
    </row>
    <row r="16" spans="1:4">
      <c r="A16" s="3" t="s">
        <v>142</v>
      </c>
    </row>
    <row r="17" spans="1:4">
      <c r="A17" s="4" t="s">
        <v>143</v>
      </c>
      <c r="B17" s="5" t="n">
        <v>-198407</v>
      </c>
      <c r="C17" s="5" t="n">
        <v>-263283</v>
      </c>
      <c r="D17" s="5" t="n">
        <v>-628164</v>
      </c>
    </row>
    <row r="18" spans="1:4">
      <c r="A18" s="4" t="s">
        <v>144</v>
      </c>
      <c r="B18" s="5" t="n">
        <v>-4932</v>
      </c>
      <c r="C18" s="5" t="n">
        <v>-1868</v>
      </c>
      <c r="D18" s="5" t="n">
        <v>-60378</v>
      </c>
    </row>
    <row r="19" spans="1:4">
      <c r="A19" s="4" t="s">
        <v>145</v>
      </c>
      <c r="B19" s="5" t="n">
        <v>5432</v>
      </c>
      <c r="C19" s="5" t="n">
        <v>1368</v>
      </c>
      <c r="D19" s="5" t="n">
        <v>60378</v>
      </c>
    </row>
    <row r="20" spans="1:4">
      <c r="A20" s="4" t="s">
        <v>146</v>
      </c>
      <c r="B20" s="5" t="n">
        <v>-1903</v>
      </c>
      <c r="C20" s="5" t="n">
        <v>-1540</v>
      </c>
      <c r="D20" s="5" t="n">
        <v>0</v>
      </c>
    </row>
    <row r="21" spans="1:4">
      <c r="A21" s="4" t="s">
        <v>147</v>
      </c>
      <c r="B21" s="5" t="n">
        <v>-199810</v>
      </c>
      <c r="C21" s="5" t="n">
        <v>-265323</v>
      </c>
      <c r="D21" s="5" t="n">
        <v>-628164</v>
      </c>
    </row>
    <row r="22" spans="1:4">
      <c r="A22" s="3" t="s">
        <v>148</v>
      </c>
    </row>
    <row r="23" spans="1:4">
      <c r="A23" s="4" t="s">
        <v>149</v>
      </c>
      <c r="B23" s="5" t="n">
        <v>247663</v>
      </c>
      <c r="C23" s="5" t="n">
        <v>161237</v>
      </c>
      <c r="D23" s="5" t="n">
        <v>242073</v>
      </c>
    </row>
    <row r="24" spans="1:4">
      <c r="A24" s="4" t="s">
        <v>122</v>
      </c>
      <c r="B24" s="5" t="n">
        <v>-5331</v>
      </c>
      <c r="C24" s="5" t="n">
        <v>-1888</v>
      </c>
      <c r="D24" s="5" t="n">
        <v>-17</v>
      </c>
    </row>
    <row r="25" spans="1:4">
      <c r="A25" s="4" t="s">
        <v>150</v>
      </c>
      <c r="B25" s="5" t="n">
        <v>-23572</v>
      </c>
      <c r="C25" s="5" t="n">
        <v>-17166</v>
      </c>
      <c r="D25" s="5" t="n">
        <v>-25536</v>
      </c>
    </row>
    <row r="26" spans="1:4">
      <c r="A26" s="4" t="s">
        <v>118</v>
      </c>
      <c r="B26" s="5" t="n">
        <v>-16314</v>
      </c>
      <c r="C26" s="5" t="n">
        <v>-8236</v>
      </c>
      <c r="D26" s="5" t="n">
        <v>-2275</v>
      </c>
    </row>
    <row r="27" spans="1:4">
      <c r="A27" s="4" t="s">
        <v>151</v>
      </c>
      <c r="B27" s="5" t="n">
        <v>194980</v>
      </c>
      <c r="C27" s="5" t="n">
        <v>382280</v>
      </c>
      <c r="D27" s="5" t="n">
        <v>462831</v>
      </c>
    </row>
    <row r="28" spans="1:4">
      <c r="A28" s="4" t="s">
        <v>152</v>
      </c>
      <c r="B28" s="5" t="n">
        <v>-207749</v>
      </c>
      <c r="C28" s="5" t="n">
        <v>-266882</v>
      </c>
      <c r="D28" s="5" t="n">
        <v>-61915</v>
      </c>
    </row>
    <row r="29" spans="1:4">
      <c r="A29" s="4" t="s">
        <v>153</v>
      </c>
      <c r="B29" s="5" t="n">
        <v>0</v>
      </c>
      <c r="C29" s="5" t="n">
        <v>0</v>
      </c>
      <c r="D29" s="5" t="n">
        <v>94800</v>
      </c>
    </row>
    <row r="30" spans="1:4">
      <c r="A30" s="4" t="s">
        <v>154</v>
      </c>
      <c r="B30" s="5" t="n">
        <v>-30000</v>
      </c>
      <c r="C30" s="5" t="n">
        <v>0</v>
      </c>
      <c r="D30" s="5" t="n">
        <v>-64800</v>
      </c>
    </row>
    <row r="31" spans="1:4">
      <c r="A31" s="4" t="s">
        <v>50</v>
      </c>
      <c r="B31" s="5" t="n">
        <v>-238</v>
      </c>
      <c r="C31" s="5" t="n">
        <v>238</v>
      </c>
      <c r="D31" s="5" t="n">
        <v>0</v>
      </c>
    </row>
    <row r="32" spans="1:4">
      <c r="A32" s="4" t="s">
        <v>155</v>
      </c>
      <c r="B32" s="5" t="n">
        <v>-861</v>
      </c>
      <c r="C32" s="5" t="n">
        <v>-1179</v>
      </c>
      <c r="D32" s="5" t="n">
        <v>-5040</v>
      </c>
    </row>
    <row r="33" spans="1:4">
      <c r="A33" s="4" t="s">
        <v>156</v>
      </c>
      <c r="B33" s="5" t="n">
        <v>-80</v>
      </c>
      <c r="C33" s="5" t="n">
        <v>-1693</v>
      </c>
      <c r="D33" s="5" t="n">
        <v>-401</v>
      </c>
    </row>
    <row r="34" spans="1:4">
      <c r="A34" s="4" t="s">
        <v>157</v>
      </c>
      <c r="B34" s="5" t="n">
        <v>80</v>
      </c>
      <c r="C34" s="5" t="n">
        <v>1743</v>
      </c>
      <c r="D34" s="5" t="n">
        <v>351</v>
      </c>
    </row>
    <row r="35" spans="1:4">
      <c r="A35" s="4" t="s">
        <v>158</v>
      </c>
      <c r="B35" s="5" t="n">
        <v>158578</v>
      </c>
      <c r="C35" s="5" t="n">
        <v>248454</v>
      </c>
      <c r="D35" s="5" t="n">
        <v>640071</v>
      </c>
    </row>
    <row r="36" spans="1:4">
      <c r="A36" s="4" t="s">
        <v>159</v>
      </c>
      <c r="B36" s="5" t="n">
        <v>-11067</v>
      </c>
      <c r="C36" s="5" t="n">
        <v>6919</v>
      </c>
      <c r="D36" s="5" t="n">
        <v>11003</v>
      </c>
    </row>
    <row r="37" spans="1:4">
      <c r="A37" s="4" t="s">
        <v>160</v>
      </c>
      <c r="B37" s="5" t="n">
        <v>18060</v>
      </c>
      <c r="C37" s="5" t="n">
        <v>11141</v>
      </c>
      <c r="D37" s="5" t="n">
        <v>138</v>
      </c>
    </row>
    <row r="38" spans="1:4">
      <c r="A38" s="4" t="s">
        <v>161</v>
      </c>
      <c r="B38" s="8" t="n">
        <v>6993</v>
      </c>
      <c r="C38" s="8" t="n">
        <v>18060</v>
      </c>
      <c r="D38" s="8" t="n">
        <v>111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7</v>
      </c>
    </row>
    <row r="3" spans="1:4">
      <c r="A3" s="4" t="s">
        <v>642</v>
      </c>
    </row>
    <row r="4" spans="1:4">
      <c r="A4" s="3" t="s">
        <v>380</v>
      </c>
    </row>
    <row r="5" spans="1:4">
      <c r="A5" s="4" t="s">
        <v>643</v>
      </c>
      <c r="B5" s="4" t="s">
        <v>571</v>
      </c>
    </row>
    <row r="6" spans="1:4">
      <c r="A6" s="4" t="s">
        <v>355</v>
      </c>
      <c r="B6" s="8" t="n">
        <v>0</v>
      </c>
      <c r="C6" s="8" t="n">
        <v>0</v>
      </c>
      <c r="D6" s="8" t="n">
        <v>0</v>
      </c>
    </row>
    <row r="7" spans="1:4">
      <c r="A7" s="4" t="s">
        <v>644</v>
      </c>
    </row>
    <row r="8" spans="1:4">
      <c r="A8" s="3" t="s">
        <v>380</v>
      </c>
    </row>
    <row r="9" spans="1:4">
      <c r="A9" s="4" t="s">
        <v>645</v>
      </c>
      <c r="B9" s="4" t="s">
        <v>646</v>
      </c>
    </row>
    <row r="10" spans="1:4">
      <c r="A10" s="4" t="s">
        <v>647</v>
      </c>
    </row>
    <row r="11" spans="1:4">
      <c r="A11" s="3" t="s">
        <v>380</v>
      </c>
    </row>
    <row r="12" spans="1:4">
      <c r="A12" s="4" t="s">
        <v>643</v>
      </c>
      <c r="B12" s="4" t="s">
        <v>6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7</v>
      </c>
    </row>
    <row r="3" spans="1:4">
      <c r="A3" s="3" t="s">
        <v>380</v>
      </c>
    </row>
    <row r="4" spans="1:4">
      <c r="A4" s="4" t="s">
        <v>649</v>
      </c>
      <c r="B4" s="4" t="s">
        <v>650</v>
      </c>
    </row>
    <row r="5" spans="1:4">
      <c r="A5" s="4" t="s">
        <v>651</v>
      </c>
    </row>
    <row r="6" spans="1:4">
      <c r="A6" s="3" t="s">
        <v>380</v>
      </c>
    </row>
    <row r="7" spans="1:4">
      <c r="A7" s="4" t="s">
        <v>643</v>
      </c>
      <c r="B7" s="4" t="s">
        <v>652</v>
      </c>
    </row>
    <row r="8" spans="1:4">
      <c r="A8" s="4" t="s">
        <v>653</v>
      </c>
    </row>
    <row r="9" spans="1:4">
      <c r="A9" s="3" t="s">
        <v>380</v>
      </c>
    </row>
    <row r="10" spans="1:4">
      <c r="A10" s="4" t="s">
        <v>643</v>
      </c>
      <c r="B10" s="4" t="s">
        <v>652</v>
      </c>
    </row>
    <row r="11" spans="1:4">
      <c r="A11" s="4" t="s">
        <v>654</v>
      </c>
    </row>
    <row r="12" spans="1:4">
      <c r="A12" s="3" t="s">
        <v>380</v>
      </c>
    </row>
    <row r="13" spans="1:4">
      <c r="A13" s="4" t="s">
        <v>355</v>
      </c>
      <c r="B13" s="8" t="n">
        <v>0</v>
      </c>
      <c r="C13" s="8" t="n">
        <v>0</v>
      </c>
      <c r="D13" s="8"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77</v>
      </c>
    </row>
    <row r="3" spans="1:4">
      <c r="A3" s="3" t="s">
        <v>380</v>
      </c>
    </row>
    <row r="4" spans="1:4">
      <c r="A4" s="4" t="s">
        <v>336</v>
      </c>
      <c r="B4" s="8" t="n">
        <v>940</v>
      </c>
    </row>
    <row r="5" spans="1:4">
      <c r="A5" s="4" t="s">
        <v>656</v>
      </c>
    </row>
    <row r="6" spans="1:4">
      <c r="A6" s="3" t="s">
        <v>380</v>
      </c>
    </row>
    <row r="7" spans="1:4">
      <c r="A7" s="4" t="s">
        <v>355</v>
      </c>
      <c r="B7" s="5" t="n">
        <v>13130</v>
      </c>
      <c r="C7" s="8" t="n">
        <v>10491</v>
      </c>
      <c r="D7" s="8" t="n">
        <v>15829</v>
      </c>
    </row>
    <row r="8" spans="1:4">
      <c r="A8" s="4" t="s">
        <v>657</v>
      </c>
    </row>
    <row r="9" spans="1:4">
      <c r="A9" s="3" t="s">
        <v>380</v>
      </c>
    </row>
    <row r="10" spans="1:4">
      <c r="A10" s="4" t="s">
        <v>355</v>
      </c>
      <c r="B10" s="5" t="n">
        <v>5012</v>
      </c>
      <c r="C10" s="5" t="n">
        <v>3238</v>
      </c>
      <c r="D10" s="5" t="n">
        <v>4809</v>
      </c>
    </row>
    <row r="11" spans="1:4">
      <c r="A11" s="4" t="s">
        <v>658</v>
      </c>
    </row>
    <row r="12" spans="1:4">
      <c r="A12" s="3" t="s">
        <v>380</v>
      </c>
    </row>
    <row r="13" spans="1:4">
      <c r="A13" s="4" t="s">
        <v>355</v>
      </c>
      <c r="B13" s="5" t="n">
        <v>5301</v>
      </c>
      <c r="C13" s="5" t="n">
        <v>3479</v>
      </c>
      <c r="D13" s="5" t="n">
        <v>4898</v>
      </c>
    </row>
    <row r="14" spans="1:4">
      <c r="A14" s="4" t="s">
        <v>354</v>
      </c>
    </row>
    <row r="15" spans="1:4">
      <c r="A15" s="3" t="s">
        <v>380</v>
      </c>
    </row>
    <row r="16" spans="1:4">
      <c r="A16" s="4" t="s">
        <v>355</v>
      </c>
      <c r="B16" s="5" t="n">
        <v>79</v>
      </c>
      <c r="C16" s="5" t="n">
        <v>0</v>
      </c>
      <c r="D16" s="5" t="n">
        <v>0</v>
      </c>
    </row>
    <row r="17" spans="1:4">
      <c r="A17" s="4" t="s">
        <v>659</v>
      </c>
    </row>
    <row r="18" spans="1:4">
      <c r="A18" s="3" t="s">
        <v>380</v>
      </c>
    </row>
    <row r="19" spans="1:4">
      <c r="A19" s="4" t="s">
        <v>355</v>
      </c>
      <c r="B19" s="5" t="n">
        <v>4415</v>
      </c>
      <c r="C19" s="5" t="n">
        <v>5089</v>
      </c>
      <c r="D19" s="5" t="n">
        <v>13170</v>
      </c>
    </row>
    <row r="20" spans="1:4">
      <c r="A20" s="4" t="s">
        <v>660</v>
      </c>
    </row>
    <row r="21" spans="1:4">
      <c r="A21" s="3" t="s">
        <v>380</v>
      </c>
    </row>
    <row r="22" spans="1:4">
      <c r="A22" s="4" t="s">
        <v>355</v>
      </c>
      <c r="B22" s="5" t="n">
        <v>8527</v>
      </c>
      <c r="C22" s="5" t="n">
        <v>5929</v>
      </c>
      <c r="D22" s="5" t="n">
        <v>1630</v>
      </c>
    </row>
    <row r="23" spans="1:4">
      <c r="A23" s="4" t="s">
        <v>661</v>
      </c>
    </row>
    <row r="24" spans="1:4">
      <c r="A24" s="3" t="s">
        <v>380</v>
      </c>
    </row>
    <row r="25" spans="1:4">
      <c r="A25" s="4" t="s">
        <v>355</v>
      </c>
      <c r="B25" s="5" t="n">
        <v>2010</v>
      </c>
      <c r="C25" s="5" t="n">
        <v>1966</v>
      </c>
      <c r="D25" s="5" t="n">
        <v>411</v>
      </c>
    </row>
    <row r="26" spans="1:4">
      <c r="A26" s="4" t="s">
        <v>662</v>
      </c>
    </row>
    <row r="27" spans="1:4">
      <c r="A27" s="3" t="s">
        <v>380</v>
      </c>
    </row>
    <row r="28" spans="1:4">
      <c r="A28" s="4" t="s">
        <v>355</v>
      </c>
      <c r="B28" s="8" t="n">
        <v>0</v>
      </c>
      <c r="C28" s="8" t="n">
        <v>297</v>
      </c>
      <c r="D28" s="8" t="n">
        <v>1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7</v>
      </c>
    </row>
    <row r="3" spans="1:4">
      <c r="A3" s="3" t="s">
        <v>380</v>
      </c>
    </row>
    <row r="4" spans="1:4">
      <c r="A4" s="4" t="s">
        <v>51</v>
      </c>
      <c r="B4" s="8" t="n">
        <v>2500</v>
      </c>
      <c r="C4" s="8" t="n">
        <v>1500</v>
      </c>
    </row>
    <row r="5" spans="1:4">
      <c r="A5" s="4" t="s">
        <v>664</v>
      </c>
      <c r="B5" s="8" t="n">
        <v>197</v>
      </c>
      <c r="C5" s="8" t="n">
        <v>726</v>
      </c>
      <c r="D5" s="8" t="n">
        <v>2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665</v>
      </c>
      <c r="B1" s="2" t="s">
        <v>324</v>
      </c>
      <c r="C1" s="2" t="s">
        <v>2</v>
      </c>
      <c r="D1" s="2" t="s">
        <v>32</v>
      </c>
      <c r="E1" s="2" t="s">
        <v>77</v>
      </c>
      <c r="F1" s="2" t="s">
        <v>328</v>
      </c>
    </row>
    <row r="2" spans="1:6">
      <c r="A2" s="3" t="s">
        <v>666</v>
      </c>
    </row>
    <row r="3" spans="1:6">
      <c r="A3" s="4" t="s">
        <v>69</v>
      </c>
      <c r="C3" s="5" t="n">
        <v>10000000</v>
      </c>
      <c r="D3" s="5" t="n">
        <v>10000000</v>
      </c>
    </row>
    <row r="4" spans="1:6">
      <c r="A4" s="4" t="s">
        <v>72</v>
      </c>
      <c r="D4" s="9" t="n">
        <v>0.01</v>
      </c>
    </row>
    <row r="5" spans="1:6">
      <c r="A5" s="4" t="s">
        <v>68</v>
      </c>
      <c r="C5" s="9" t="n">
        <v>0.01</v>
      </c>
      <c r="D5" s="9" t="n">
        <v>0.01</v>
      </c>
    </row>
    <row r="6" spans="1:6">
      <c r="A6" s="4" t="s">
        <v>28</v>
      </c>
    </row>
    <row r="7" spans="1:6">
      <c r="A7" s="3" t="s">
        <v>666</v>
      </c>
    </row>
    <row r="8" spans="1:6">
      <c r="A8" s="4" t="s">
        <v>73</v>
      </c>
      <c r="C8" s="5" t="n">
        <v>245000000</v>
      </c>
      <c r="D8" s="5" t="n">
        <v>245000000</v>
      </c>
    </row>
    <row r="9" spans="1:6">
      <c r="A9" s="4" t="s">
        <v>72</v>
      </c>
      <c r="C9" s="9" t="n">
        <v>0.01</v>
      </c>
      <c r="D9" s="9" t="n">
        <v>0.01</v>
      </c>
    </row>
    <row r="10" spans="1:6">
      <c r="A10" s="4" t="s">
        <v>30</v>
      </c>
    </row>
    <row r="11" spans="1:6">
      <c r="A11" s="3" t="s">
        <v>666</v>
      </c>
    </row>
    <row r="12" spans="1:6">
      <c r="A12" s="4" t="s">
        <v>73</v>
      </c>
      <c r="C12" s="5" t="n">
        <v>245000000</v>
      </c>
      <c r="D12" s="5" t="n">
        <v>245000000</v>
      </c>
    </row>
    <row r="13" spans="1:6">
      <c r="A13" s="4" t="s">
        <v>72</v>
      </c>
      <c r="C13" s="9" t="n">
        <v>0.01</v>
      </c>
      <c r="D13" s="9" t="n">
        <v>0.01</v>
      </c>
    </row>
    <row r="14" spans="1:6">
      <c r="A14" s="4" t="s">
        <v>337</v>
      </c>
    </row>
    <row r="15" spans="1:6">
      <c r="A15" s="3" t="s">
        <v>666</v>
      </c>
    </row>
    <row r="16" spans="1:6">
      <c r="A16" s="4" t="s">
        <v>73</v>
      </c>
      <c r="C16" s="5" t="n">
        <v>490000000</v>
      </c>
      <c r="D16" s="5" t="n">
        <v>490000000</v>
      </c>
    </row>
    <row r="17" spans="1:6">
      <c r="A17" s="4" t="s">
        <v>338</v>
      </c>
      <c r="B17" s="8" t="n">
        <v>10</v>
      </c>
      <c r="F17" s="9" t="n">
        <v>10.99</v>
      </c>
    </row>
    <row r="18" spans="1:6">
      <c r="A18" s="4" t="s">
        <v>667</v>
      </c>
    </row>
    <row r="19" spans="1:6">
      <c r="A19" s="3" t="s">
        <v>666</v>
      </c>
    </row>
    <row r="20" spans="1:6">
      <c r="A20" s="4" t="s">
        <v>73</v>
      </c>
      <c r="C20" s="5" t="n">
        <v>245000000</v>
      </c>
    </row>
    <row r="21" spans="1:6">
      <c r="A21" s="4" t="s">
        <v>116</v>
      </c>
      <c r="B21" s="5" t="n">
        <v>20000</v>
      </c>
      <c r="C21" s="5" t="n">
        <v>23459386</v>
      </c>
      <c r="D21" s="5" t="n">
        <v>17324511</v>
      </c>
      <c r="E21" s="5" t="n">
        <v>24631770</v>
      </c>
    </row>
    <row r="22" spans="1:6">
      <c r="A22" s="4" t="s">
        <v>668</v>
      </c>
    </row>
    <row r="23" spans="1:6">
      <c r="A23" s="3" t="s">
        <v>666</v>
      </c>
    </row>
    <row r="24" spans="1:6">
      <c r="A24" s="4" t="s">
        <v>73</v>
      </c>
      <c r="C24" s="5" t="n">
        <v>245000000</v>
      </c>
    </row>
    <row r="25" spans="1:6">
      <c r="A25" s="4" t="s">
        <v>116</v>
      </c>
      <c r="C25" s="5" t="n">
        <v>24475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69</v>
      </c>
      <c r="B1" s="2" t="s">
        <v>1</v>
      </c>
    </row>
    <row r="2" spans="1:8">
      <c r="B2" s="2" t="s">
        <v>2</v>
      </c>
      <c r="C2" s="2" t="s">
        <v>32</v>
      </c>
      <c r="D2" s="2" t="s">
        <v>77</v>
      </c>
      <c r="E2" s="2" t="s">
        <v>328</v>
      </c>
      <c r="F2" s="2" t="s">
        <v>329</v>
      </c>
      <c r="G2" s="2" t="s">
        <v>330</v>
      </c>
      <c r="H2" s="2" t="s">
        <v>324</v>
      </c>
    </row>
    <row r="3" spans="1:8">
      <c r="A3" s="3" t="s">
        <v>666</v>
      </c>
    </row>
    <row r="4" spans="1:8">
      <c r="A4" s="4" t="s">
        <v>335</v>
      </c>
      <c r="B4" s="9" t="n">
        <v>10.32</v>
      </c>
    </row>
    <row r="5" spans="1:8">
      <c r="A5" s="4" t="s">
        <v>599</v>
      </c>
      <c r="B5" s="8" t="n">
        <v>18821</v>
      </c>
      <c r="C5" s="8" t="n">
        <v>10592</v>
      </c>
      <c r="D5" s="8" t="n">
        <v>2833</v>
      </c>
    </row>
    <row r="6" spans="1:8">
      <c r="A6" s="4" t="s">
        <v>345</v>
      </c>
    </row>
    <row r="7" spans="1:8">
      <c r="A7" s="3" t="s">
        <v>666</v>
      </c>
    </row>
    <row r="8" spans="1:8">
      <c r="A8" s="4" t="s">
        <v>338</v>
      </c>
      <c r="E8" s="8" t="n">
        <v>10</v>
      </c>
      <c r="F8" s="9" t="n">
        <v>9.5</v>
      </c>
    </row>
    <row r="9" spans="1:8">
      <c r="A9" s="4" t="s">
        <v>670</v>
      </c>
      <c r="B9" s="4" t="s">
        <v>671</v>
      </c>
    </row>
    <row r="10" spans="1:8">
      <c r="A10" s="4" t="s">
        <v>672</v>
      </c>
      <c r="B10" s="5" t="n">
        <v>1900</v>
      </c>
      <c r="C10" s="5" t="n">
        <v>1100</v>
      </c>
      <c r="D10" s="5" t="n">
        <v>298</v>
      </c>
    </row>
    <row r="11" spans="1:8">
      <c r="A11" s="4" t="s">
        <v>599</v>
      </c>
      <c r="B11" s="8" t="n">
        <v>18800</v>
      </c>
      <c r="C11" s="8" t="n">
        <v>10600</v>
      </c>
      <c r="D11" s="8" t="n">
        <v>2800</v>
      </c>
    </row>
    <row r="12" spans="1:8">
      <c r="A12" s="4" t="s">
        <v>673</v>
      </c>
    </row>
    <row r="13" spans="1:8">
      <c r="A13" s="3" t="s">
        <v>666</v>
      </c>
    </row>
    <row r="14" spans="1:8">
      <c r="A14" s="4" t="s">
        <v>338</v>
      </c>
      <c r="E14" s="10" t="n">
        <v>10.99</v>
      </c>
      <c r="H14" s="8" t="n">
        <v>10</v>
      </c>
    </row>
    <row r="15" spans="1:8">
      <c r="A15" s="4" t="s">
        <v>335</v>
      </c>
      <c r="B15" s="9" t="n">
        <v>10.32</v>
      </c>
      <c r="E15" s="5" t="n">
        <v>10</v>
      </c>
      <c r="G15" s="8" t="n">
        <v>10</v>
      </c>
    </row>
    <row r="16" spans="1:8">
      <c r="A16" s="4" t="s">
        <v>674</v>
      </c>
    </row>
    <row r="17" spans="1:8">
      <c r="A17" s="3" t="s">
        <v>666</v>
      </c>
    </row>
    <row r="18" spans="1:8">
      <c r="A18" s="4" t="s">
        <v>338</v>
      </c>
      <c r="E18" s="8" t="n">
        <v>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5</v>
      </c>
      <c r="B1" s="2" t="s">
        <v>1</v>
      </c>
    </row>
    <row r="2" spans="1:6">
      <c r="B2" s="2" t="s">
        <v>2</v>
      </c>
      <c r="C2" s="2" t="s">
        <v>32</v>
      </c>
      <c r="D2" s="2" t="s">
        <v>77</v>
      </c>
      <c r="E2" s="2" t="s">
        <v>328</v>
      </c>
      <c r="F2" s="2" t="s">
        <v>329</v>
      </c>
    </row>
    <row r="3" spans="1:6">
      <c r="A3" s="3" t="s">
        <v>666</v>
      </c>
    </row>
    <row r="4" spans="1:6">
      <c r="A4" s="4" t="s">
        <v>676</v>
      </c>
      <c r="B4" s="4" t="s">
        <v>677</v>
      </c>
    </row>
    <row r="5" spans="1:6">
      <c r="A5" s="4" t="s">
        <v>678</v>
      </c>
      <c r="B5" s="4" t="s">
        <v>679</v>
      </c>
    </row>
    <row r="6" spans="1:6">
      <c r="A6" s="4" t="s">
        <v>680</v>
      </c>
      <c r="B6" s="4" t="s">
        <v>681</v>
      </c>
    </row>
    <row r="7" spans="1:6">
      <c r="A7" s="4" t="s">
        <v>682</v>
      </c>
      <c r="B7" s="4" t="s">
        <v>683</v>
      </c>
    </row>
    <row r="8" spans="1:6">
      <c r="A8" s="4" t="s">
        <v>684</v>
      </c>
      <c r="B8" s="4" t="s">
        <v>341</v>
      </c>
    </row>
    <row r="9" spans="1:6">
      <c r="A9" s="4" t="s">
        <v>335</v>
      </c>
      <c r="B9" s="9" t="n">
        <v>10.32</v>
      </c>
    </row>
    <row r="10" spans="1:6">
      <c r="A10" s="4" t="s">
        <v>685</v>
      </c>
      <c r="B10" s="4" t="s">
        <v>686</v>
      </c>
    </row>
    <row r="11" spans="1:6">
      <c r="A11" s="4" t="s">
        <v>687</v>
      </c>
      <c r="B11" s="5" t="n">
        <v>552600</v>
      </c>
      <c r="C11" s="5" t="n">
        <v>193100</v>
      </c>
      <c r="D11" s="5" t="n">
        <v>1700</v>
      </c>
    </row>
    <row r="12" spans="1:6">
      <c r="A12" s="4" t="s">
        <v>688</v>
      </c>
      <c r="B12" s="8" t="n">
        <v>5331</v>
      </c>
      <c r="C12" s="8" t="n">
        <v>1888</v>
      </c>
      <c r="D12" s="8" t="n">
        <v>17</v>
      </c>
    </row>
    <row r="13" spans="1:6">
      <c r="A13" s="4" t="s">
        <v>689</v>
      </c>
    </row>
    <row r="14" spans="1:6">
      <c r="A14" s="3" t="s">
        <v>666</v>
      </c>
    </row>
    <row r="15" spans="1:6">
      <c r="A15" s="4" t="s">
        <v>678</v>
      </c>
      <c r="B15" s="4" t="s">
        <v>690</v>
      </c>
    </row>
    <row r="16" spans="1:6">
      <c r="A16" s="4" t="s">
        <v>691</v>
      </c>
      <c r="B16" s="5" t="n">
        <v>250</v>
      </c>
    </row>
    <row r="17" spans="1:6">
      <c r="A17" s="4" t="s">
        <v>345</v>
      </c>
    </row>
    <row r="18" spans="1:6">
      <c r="A18" s="3" t="s">
        <v>666</v>
      </c>
    </row>
    <row r="19" spans="1:6">
      <c r="A19" s="4" t="s">
        <v>338</v>
      </c>
      <c r="E19" s="8" t="n">
        <v>10</v>
      </c>
      <c r="F19" s="9" t="n">
        <v>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692</v>
      </c>
      <c r="B1" s="2" t="s">
        <v>693</v>
      </c>
      <c r="C1" s="2" t="s">
        <v>1</v>
      </c>
    </row>
    <row r="2" spans="1:5">
      <c r="B2" s="2" t="s">
        <v>694</v>
      </c>
      <c r="C2" s="2" t="s">
        <v>2</v>
      </c>
      <c r="D2" s="2" t="s">
        <v>32</v>
      </c>
      <c r="E2" s="2" t="s">
        <v>77</v>
      </c>
    </row>
    <row r="3" spans="1:5">
      <c r="A3" s="3" t="s">
        <v>666</v>
      </c>
    </row>
    <row r="4" spans="1:5">
      <c r="A4" s="4" t="s">
        <v>695</v>
      </c>
      <c r="C4" s="4" t="s">
        <v>696</v>
      </c>
    </row>
    <row r="5" spans="1:5">
      <c r="A5" s="4" t="s">
        <v>53</v>
      </c>
      <c r="C5" s="8" t="n">
        <v>3566</v>
      </c>
      <c r="D5" s="8" t="n">
        <v>2158</v>
      </c>
      <c r="E5" s="8" t="n">
        <v>1314</v>
      </c>
    </row>
    <row r="6" spans="1:5">
      <c r="A6" s="4" t="s">
        <v>697</v>
      </c>
    </row>
    <row r="7" spans="1:5">
      <c r="A7" s="3" t="s">
        <v>666</v>
      </c>
    </row>
    <row r="8" spans="1:5">
      <c r="A8" s="4" t="s">
        <v>695</v>
      </c>
      <c r="B8" s="4" t="s">
        <v>698</v>
      </c>
    </row>
    <row r="9" spans="1:5">
      <c r="A9" s="4" t="s">
        <v>28</v>
      </c>
    </row>
    <row r="10" spans="1:5">
      <c r="A10" s="3" t="s">
        <v>666</v>
      </c>
    </row>
    <row r="11" spans="1:5">
      <c r="A11" s="4" t="s">
        <v>699</v>
      </c>
      <c r="C11" s="11" t="n">
        <v>0.0017213115</v>
      </c>
    </row>
    <row r="12" spans="1:5">
      <c r="A12" s="4" t="s">
        <v>700</v>
      </c>
    </row>
    <row r="13" spans="1:5">
      <c r="A13" s="3" t="s">
        <v>666</v>
      </c>
    </row>
    <row r="14" spans="1:5">
      <c r="A14" s="4" t="s">
        <v>699</v>
      </c>
      <c r="B14" s="12" t="n">
        <v>0.001726027</v>
      </c>
    </row>
    <row r="15" spans="1:5">
      <c r="A15" s="4" t="s">
        <v>30</v>
      </c>
    </row>
    <row r="16" spans="1:5">
      <c r="A16" s="3" t="s">
        <v>666</v>
      </c>
    </row>
    <row r="17" spans="1:5">
      <c r="A17" s="4" t="s">
        <v>699</v>
      </c>
      <c r="C17" s="11" t="n">
        <v>0.0017213115</v>
      </c>
    </row>
    <row r="18" spans="1:5">
      <c r="A18" s="4" t="s">
        <v>701</v>
      </c>
    </row>
    <row r="19" spans="1:5">
      <c r="A19" s="3" t="s">
        <v>666</v>
      </c>
    </row>
    <row r="20" spans="1:5">
      <c r="A20" s="4" t="s">
        <v>699</v>
      </c>
      <c r="B20" s="12" t="n">
        <v>0.0017260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02</v>
      </c>
      <c r="B1" s="2" t="s">
        <v>1</v>
      </c>
    </row>
    <row r="2" spans="1:4">
      <c r="B2" s="2" t="s">
        <v>2</v>
      </c>
      <c r="C2" s="2" t="s">
        <v>32</v>
      </c>
      <c r="D2" s="2" t="s">
        <v>77</v>
      </c>
    </row>
    <row r="3" spans="1:4">
      <c r="A3" s="3" t="s">
        <v>215</v>
      </c>
    </row>
    <row r="4" spans="1:4">
      <c r="A4" s="4" t="s">
        <v>703</v>
      </c>
      <c r="B4" s="4" t="s">
        <v>704</v>
      </c>
      <c r="C4" s="4" t="s">
        <v>705</v>
      </c>
      <c r="D4" s="4" t="s">
        <v>706</v>
      </c>
    </row>
    <row r="5" spans="1:4">
      <c r="A5" s="4" t="s">
        <v>707</v>
      </c>
      <c r="B5" s="4" t="s">
        <v>708</v>
      </c>
      <c r="C5" s="4" t="s">
        <v>460</v>
      </c>
      <c r="D5" s="4" t="s">
        <v>709</v>
      </c>
    </row>
    <row r="6" spans="1:4">
      <c r="A6" s="4" t="s">
        <v>710</v>
      </c>
      <c r="B6" s="4" t="s">
        <v>341</v>
      </c>
      <c r="C6" s="4" t="s">
        <v>341</v>
      </c>
      <c r="D6" s="4" t="s">
        <v>341</v>
      </c>
    </row>
    <row r="7" spans="1:4">
      <c r="A7" s="4" t="s">
        <v>711</v>
      </c>
      <c r="B7" s="8" t="n">
        <v>85000</v>
      </c>
      <c r="C7" s="8" t="n">
        <v>223000</v>
      </c>
      <c r="D7" s="8" t="n">
        <v>110000</v>
      </c>
    </row>
    <row r="8" spans="1:4">
      <c r="A8" s="4" t="s">
        <v>712</v>
      </c>
      <c r="B8" s="8" t="n">
        <v>0</v>
      </c>
      <c r="C8" s="8" t="n">
        <v>0</v>
      </c>
      <c r="D8" s="8"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713</v>
      </c>
      <c r="B1" s="2" t="s">
        <v>1</v>
      </c>
    </row>
    <row r="2" spans="1:2">
      <c r="B2" s="2" t="s">
        <v>411</v>
      </c>
    </row>
    <row r="3" spans="1:2">
      <c r="A3" s="3" t="s">
        <v>179</v>
      </c>
    </row>
    <row r="4" spans="1:2">
      <c r="A4" s="4" t="s">
        <v>714</v>
      </c>
      <c r="B4" s="4" t="s">
        <v>715</v>
      </c>
    </row>
    <row r="5" spans="1:2">
      <c r="A5" s="5" t="n">
        <v>2017</v>
      </c>
      <c r="B5" s="8" t="n">
        <v>77469</v>
      </c>
    </row>
    <row r="6" spans="1:2">
      <c r="A6" s="5" t="n">
        <v>2018</v>
      </c>
      <c r="B6" s="5" t="n">
        <v>78772</v>
      </c>
    </row>
    <row r="7" spans="1:2">
      <c r="A7" s="5" t="n">
        <v>2019</v>
      </c>
      <c r="B7" s="5" t="n">
        <v>79962</v>
      </c>
    </row>
    <row r="8" spans="1:2">
      <c r="A8" s="5" t="n">
        <v>2020</v>
      </c>
      <c r="B8" s="5" t="n">
        <v>81136</v>
      </c>
    </row>
    <row r="9" spans="1:2">
      <c r="A9" s="5" t="n">
        <v>2021</v>
      </c>
      <c r="B9" s="5" t="n">
        <v>82197</v>
      </c>
    </row>
    <row r="10" spans="1:2">
      <c r="A10" s="4" t="s">
        <v>584</v>
      </c>
      <c r="B10" s="5" t="n">
        <v>475045</v>
      </c>
    </row>
    <row r="11" spans="1:2">
      <c r="A11" s="4" t="s">
        <v>107</v>
      </c>
      <c r="B11" s="8" t="n">
        <v>8745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s>
  <sheetData>
    <row r="1" spans="1:13">
      <c r="A1" s="1" t="s">
        <v>716</v>
      </c>
      <c r="B1" s="2" t="s">
        <v>410</v>
      </c>
      <c r="J1" s="2" t="s">
        <v>1</v>
      </c>
    </row>
    <row r="2" spans="1:13">
      <c r="B2" s="2" t="s">
        <v>2</v>
      </c>
      <c r="C2" s="2" t="s">
        <v>717</v>
      </c>
      <c r="D2" s="2" t="s">
        <v>4</v>
      </c>
      <c r="E2" s="2" t="s">
        <v>718</v>
      </c>
      <c r="F2" s="2" t="s">
        <v>32</v>
      </c>
      <c r="G2" s="2" t="s">
        <v>719</v>
      </c>
      <c r="H2" s="2" t="s">
        <v>720</v>
      </c>
      <c r="I2" s="2" t="s">
        <v>721</v>
      </c>
      <c r="J2" s="2" t="s">
        <v>2</v>
      </c>
      <c r="K2" s="2" t="s">
        <v>32</v>
      </c>
      <c r="L2" s="2" t="s">
        <v>77</v>
      </c>
      <c r="M2" s="2" t="s">
        <v>327</v>
      </c>
    </row>
    <row r="3" spans="1:13">
      <c r="A3" s="3" t="s">
        <v>666</v>
      </c>
    </row>
    <row r="4" spans="1:13">
      <c r="A4" s="4" t="s">
        <v>425</v>
      </c>
      <c r="B4" s="8" t="n">
        <v>24101000</v>
      </c>
      <c r="C4" s="8" t="n">
        <v>22241000</v>
      </c>
      <c r="D4" s="8" t="n">
        <v>20749000</v>
      </c>
      <c r="E4" s="8" t="n">
        <v>20120000</v>
      </c>
      <c r="F4" s="8" t="n">
        <v>19600000</v>
      </c>
      <c r="G4" s="8" t="n">
        <v>14901000</v>
      </c>
      <c r="H4" s="8" t="n">
        <v>13170000</v>
      </c>
      <c r="I4" s="8" t="n">
        <v>26344000</v>
      </c>
      <c r="J4" s="8" t="n">
        <v>87211000</v>
      </c>
      <c r="K4" s="8" t="n">
        <v>74015000</v>
      </c>
      <c r="L4" s="8" t="n">
        <v>17846000</v>
      </c>
    </row>
    <row r="5" spans="1:13">
      <c r="A5" s="4" t="s">
        <v>88</v>
      </c>
      <c r="B5" s="5" t="n">
        <v>1337000</v>
      </c>
      <c r="C5" s="5" t="n">
        <v>177000</v>
      </c>
      <c r="D5" s="5" t="n">
        <v>3162000</v>
      </c>
      <c r="E5" s="5" t="n">
        <v>148000</v>
      </c>
      <c r="F5" s="5" t="n">
        <v>2755000</v>
      </c>
      <c r="G5" s="5" t="n">
        <v>4161000</v>
      </c>
      <c r="H5" s="5" t="n">
        <v>606000</v>
      </c>
      <c r="I5" s="5" t="n">
        <v>39000</v>
      </c>
      <c r="J5" s="5" t="n">
        <v>4824000</v>
      </c>
      <c r="K5" s="5" t="n">
        <v>7561000</v>
      </c>
      <c r="L5" s="5" t="n">
        <v>14726000</v>
      </c>
    </row>
    <row r="6" spans="1:13">
      <c r="A6" s="4" t="s">
        <v>91</v>
      </c>
      <c r="B6" s="5" t="n">
        <v>7210000</v>
      </c>
      <c r="C6" s="5" t="n">
        <v>7076000</v>
      </c>
      <c r="D6" s="5" t="n">
        <v>3633000</v>
      </c>
      <c r="E6" s="5" t="n">
        <v>6727000</v>
      </c>
      <c r="F6" s="5" t="n">
        <v>2823000</v>
      </c>
      <c r="G6" s="5" t="n">
        <v>776000</v>
      </c>
      <c r="H6" s="5" t="n">
        <v>3620000</v>
      </c>
      <c r="I6" s="5" t="n">
        <v>17674000</v>
      </c>
      <c r="J6" s="5" t="n">
        <v>24646000</v>
      </c>
      <c r="K6" s="5" t="n">
        <v>24893000</v>
      </c>
      <c r="L6" s="5" t="n">
        <v>-8524000</v>
      </c>
    </row>
    <row r="7" spans="1:13">
      <c r="A7" s="4" t="s">
        <v>94</v>
      </c>
      <c r="B7" s="8" t="n">
        <v>2134000</v>
      </c>
      <c r="C7" s="8" t="n">
        <v>1754000</v>
      </c>
      <c r="D7" s="8" t="n">
        <v>-1372000</v>
      </c>
      <c r="E7" s="8" t="n">
        <v>1488000</v>
      </c>
      <c r="F7" s="8" t="n">
        <v>-2785000</v>
      </c>
      <c r="G7" s="8" t="n">
        <v>-3794000</v>
      </c>
      <c r="H7" s="8" t="n">
        <v>-814000</v>
      </c>
      <c r="I7" s="8" t="n">
        <v>14233000</v>
      </c>
      <c r="J7" s="5" t="n">
        <v>4004000</v>
      </c>
      <c r="K7" s="5" t="n">
        <v>6840000</v>
      </c>
      <c r="L7" s="5" t="n">
        <v>-12716000</v>
      </c>
    </row>
    <row r="8" spans="1:13">
      <c r="A8" s="4" t="s">
        <v>334</v>
      </c>
      <c r="M8" s="8" t="n">
        <v>2500000000</v>
      </c>
    </row>
    <row r="9" spans="1:13">
      <c r="A9" s="4" t="s">
        <v>28</v>
      </c>
    </row>
    <row r="10" spans="1:13">
      <c r="A10" s="3" t="s">
        <v>666</v>
      </c>
    </row>
    <row r="11" spans="1:13">
      <c r="A11" s="4" t="s">
        <v>94</v>
      </c>
      <c r="J11" s="8" t="n">
        <v>4011000</v>
      </c>
      <c r="K11" s="8" t="n">
        <v>6840000</v>
      </c>
      <c r="L11" s="8" t="n">
        <v>-12716000</v>
      </c>
    </row>
    <row r="12" spans="1:13">
      <c r="A12" s="4" t="s">
        <v>97</v>
      </c>
      <c r="B12" s="9" t="n">
        <v>0.03</v>
      </c>
      <c r="C12" s="9" t="n">
        <v>0.03</v>
      </c>
      <c r="D12" s="9" t="n">
        <v>-0.02</v>
      </c>
      <c r="E12" s="9" t="n">
        <v>0.03</v>
      </c>
      <c r="F12" s="9" t="n">
        <v>-0.07000000000000001</v>
      </c>
      <c r="G12" s="9" t="n">
        <v>-0.12</v>
      </c>
      <c r="H12" s="9" t="n">
        <v>-0.03</v>
      </c>
      <c r="I12" s="9" t="n">
        <v>0.5600000000000001</v>
      </c>
      <c r="J12" s="9" t="n">
        <v>0.07000000000000001</v>
      </c>
      <c r="K12" s="9" t="n">
        <v>0.22</v>
      </c>
      <c r="L12" s="9" t="n">
        <v>-1.25</v>
      </c>
    </row>
    <row r="13" spans="1:13">
      <c r="A13" s="4" t="s">
        <v>98</v>
      </c>
      <c r="B13" s="10" t="n">
        <v>0.16</v>
      </c>
      <c r="C13" s="10" t="n">
        <v>0.16</v>
      </c>
      <c r="D13" s="10" t="n">
        <v>0.16</v>
      </c>
      <c r="E13" s="10" t="n">
        <v>0.15</v>
      </c>
      <c r="F13" s="9" t="n">
        <v>0.16</v>
      </c>
      <c r="G13" s="9" t="n">
        <v>0.16</v>
      </c>
      <c r="H13" s="9" t="n">
        <v>0.16</v>
      </c>
      <c r="I13" s="9" t="n">
        <v>0.15</v>
      </c>
      <c r="J13" s="9" t="n">
        <v>0.63</v>
      </c>
      <c r="K13" s="9" t="n">
        <v>0.63</v>
      </c>
      <c r="L13" s="9" t="n">
        <v>0.6</v>
      </c>
    </row>
    <row r="14" spans="1:13">
      <c r="A14" s="4" t="s">
        <v>334</v>
      </c>
      <c r="M14" s="5" t="n">
        <v>1500000000</v>
      </c>
    </row>
    <row r="15" spans="1:13">
      <c r="A15" s="4" t="s">
        <v>30</v>
      </c>
    </row>
    <row r="16" spans="1:13">
      <c r="A16" s="3" t="s">
        <v>666</v>
      </c>
    </row>
    <row r="17" spans="1:13">
      <c r="A17" s="4" t="s">
        <v>94</v>
      </c>
      <c r="J17" s="8" t="n">
        <v>-7000</v>
      </c>
      <c r="K17" s="8" t="n">
        <v>0</v>
      </c>
      <c r="L17" s="8" t="n">
        <v>0</v>
      </c>
    </row>
    <row r="18" spans="1:13">
      <c r="A18" s="4" t="s">
        <v>97</v>
      </c>
      <c r="B18" s="10" t="n">
        <v>0.01</v>
      </c>
      <c r="C18" s="10" t="n">
        <v>0.01</v>
      </c>
      <c r="D18" s="10" t="n">
        <v>-0.04</v>
      </c>
      <c r="E18" s="5" t="n">
        <v>0</v>
      </c>
      <c r="J18" s="9" t="n">
        <v>-0.01</v>
      </c>
      <c r="K18" s="8" t="n">
        <v>0</v>
      </c>
      <c r="L18" s="8" t="n">
        <v>0</v>
      </c>
    </row>
    <row r="19" spans="1:13">
      <c r="A19" s="4" t="s">
        <v>98</v>
      </c>
      <c r="B19" s="9" t="n">
        <v>0.16</v>
      </c>
      <c r="C19" s="9" t="n">
        <v>0.16</v>
      </c>
      <c r="D19" s="9" t="n">
        <v>0.08</v>
      </c>
      <c r="E19" s="8" t="n">
        <v>0</v>
      </c>
      <c r="J19" s="9" t="n">
        <v>0.4</v>
      </c>
      <c r="K19" s="8" t="n">
        <v>0</v>
      </c>
      <c r="L19" s="8" t="n">
        <v>0</v>
      </c>
    </row>
    <row r="20" spans="1:13">
      <c r="A20" s="4" t="s">
        <v>334</v>
      </c>
      <c r="M20" s="8" t="n">
        <v>1000000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7"/>
    <col customWidth="1" max="2" min="2" width="27"/>
    <col customWidth="1" max="3" min="3" width="45"/>
    <col customWidth="1" max="4" min="4" width="37"/>
    <col customWidth="1" max="5" min="5" width="27"/>
    <col customWidth="1" max="6" min="6" width="27"/>
    <col customWidth="1" max="7" min="7" width="24"/>
    <col customWidth="1" max="8" min="8" width="24"/>
    <col customWidth="1" max="9" min="9" width="24"/>
  </cols>
  <sheetData>
    <row r="1" spans="1:9">
      <c r="A1" s="1" t="s">
        <v>722</v>
      </c>
      <c r="B1" s="2" t="s">
        <v>723</v>
      </c>
      <c r="C1" s="2" t="s">
        <v>724</v>
      </c>
      <c r="D1" s="2" t="s">
        <v>725</v>
      </c>
      <c r="E1" s="2" t="s">
        <v>392</v>
      </c>
      <c r="F1" s="2" t="s">
        <v>726</v>
      </c>
      <c r="G1" s="2" t="s">
        <v>727</v>
      </c>
      <c r="H1" s="2" t="s">
        <v>728</v>
      </c>
      <c r="I1" s="2" t="s">
        <v>729</v>
      </c>
    </row>
    <row r="2" spans="1:9">
      <c r="A2" s="3" t="s">
        <v>730</v>
      </c>
    </row>
    <row r="3" spans="1:9">
      <c r="A3" s="4" t="s">
        <v>731</v>
      </c>
      <c r="D3" s="5" t="n">
        <v>552600</v>
      </c>
      <c r="E3" s="5" t="n">
        <v>193100</v>
      </c>
      <c r="F3" s="5" t="n">
        <v>1700</v>
      </c>
    </row>
    <row r="4" spans="1:9">
      <c r="A4" s="4" t="s">
        <v>732</v>
      </c>
      <c r="D4" s="8" t="n">
        <v>5331000</v>
      </c>
      <c r="E4" s="8" t="n">
        <v>1888000</v>
      </c>
      <c r="F4" s="8" t="n">
        <v>17000</v>
      </c>
    </row>
    <row r="5" spans="1:9">
      <c r="A5" s="4" t="s">
        <v>335</v>
      </c>
      <c r="D5" s="9" t="n">
        <v>10.32</v>
      </c>
    </row>
    <row r="6" spans="1:9">
      <c r="A6" s="4" t="s">
        <v>697</v>
      </c>
    </row>
    <row r="7" spans="1:9">
      <c r="A7" s="3" t="s">
        <v>730</v>
      </c>
    </row>
    <row r="8" spans="1:9">
      <c r="A8" s="4" t="s">
        <v>731</v>
      </c>
      <c r="C8" s="5" t="n">
        <v>133000</v>
      </c>
    </row>
    <row r="9" spans="1:9">
      <c r="A9" s="4" t="s">
        <v>732</v>
      </c>
      <c r="C9" s="8" t="n">
        <v>1300000</v>
      </c>
    </row>
    <row r="10" spans="1:9">
      <c r="A10" s="4" t="s">
        <v>733</v>
      </c>
      <c r="C10" s="9" t="n">
        <v>9.779999999999999</v>
      </c>
    </row>
    <row r="11" spans="1:9">
      <c r="A11" s="4" t="s">
        <v>734</v>
      </c>
      <c r="C11" s="5" t="n">
        <v>3</v>
      </c>
    </row>
    <row r="12" spans="1:9">
      <c r="A12" s="4" t="s">
        <v>735</v>
      </c>
      <c r="C12" s="8" t="n">
        <v>93500000</v>
      </c>
    </row>
    <row r="13" spans="1:9">
      <c r="A13" s="4" t="s">
        <v>736</v>
      </c>
    </row>
    <row r="14" spans="1:9">
      <c r="A14" s="3" t="s">
        <v>730</v>
      </c>
    </row>
    <row r="15" spans="1:9">
      <c r="A15" s="4" t="s">
        <v>335</v>
      </c>
      <c r="G15" s="9" t="n">
        <v>10.32</v>
      </c>
    </row>
    <row r="16" spans="1:9">
      <c r="A16" s="4" t="s">
        <v>345</v>
      </c>
    </row>
    <row r="17" spans="1:9">
      <c r="A17" s="3" t="s">
        <v>730</v>
      </c>
    </row>
    <row r="18" spans="1:9">
      <c r="A18" s="4" t="s">
        <v>338</v>
      </c>
      <c r="H18" s="8" t="n">
        <v>10</v>
      </c>
      <c r="I18" s="9" t="n">
        <v>9.5</v>
      </c>
    </row>
    <row r="19" spans="1:9">
      <c r="A19" s="4" t="s">
        <v>737</v>
      </c>
    </row>
    <row r="20" spans="1:9">
      <c r="A20" s="3" t="s">
        <v>730</v>
      </c>
    </row>
    <row r="21" spans="1:9">
      <c r="A21" s="4" t="s">
        <v>731</v>
      </c>
      <c r="B21" s="5" t="n">
        <v>0</v>
      </c>
    </row>
    <row r="22" spans="1:9">
      <c r="A22" s="4" t="s">
        <v>738</v>
      </c>
      <c r="B22" s="8" t="n">
        <v>0</v>
      </c>
    </row>
    <row r="23" spans="1:9">
      <c r="A23" s="4" t="s">
        <v>338</v>
      </c>
      <c r="G23" s="9" t="n">
        <v>10.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31"/>
  <sheetViews>
    <sheetView workbookViewId="0">
      <selection activeCell="A1" sqref="A1"/>
    </sheetView>
  </sheetViews>
  <sheetFormatPr baseColWidth="8" defaultRowHeight="15" outlineLevelCol="0"/>
  <cols>
    <col customWidth="1" max="1" min="1" width="80"/>
    <col customWidth="1" max="2" min="2" width="64"/>
    <col customWidth="1" max="3" min="3" width="21"/>
    <col customWidth="1" max="4" min="4" width="21"/>
    <col customWidth="1" max="5" min="5" width="21"/>
  </cols>
  <sheetData>
    <row r="1" spans="1:5">
      <c r="A1" s="1" t="s">
        <v>739</v>
      </c>
      <c r="B1" s="2" t="s">
        <v>1</v>
      </c>
    </row>
    <row r="2" spans="1:5">
      <c r="B2" s="2" t="s">
        <v>740</v>
      </c>
      <c r="C2" s="2" t="s">
        <v>415</v>
      </c>
      <c r="D2" s="2" t="s">
        <v>492</v>
      </c>
      <c r="E2" s="2" t="s">
        <v>411</v>
      </c>
    </row>
    <row r="3" spans="1:5">
      <c r="A3" s="3" t="s">
        <v>741</v>
      </c>
    </row>
    <row r="4" spans="1:5">
      <c r="A4" s="4" t="s">
        <v>742</v>
      </c>
      <c r="E4" s="8" t="n">
        <v>295545</v>
      </c>
    </row>
    <row r="5" spans="1:5">
      <c r="A5" s="3" t="s">
        <v>743</v>
      </c>
    </row>
    <row r="6" spans="1:5">
      <c r="A6" s="4" t="s">
        <v>34</v>
      </c>
      <c r="E6" s="5" t="n">
        <v>92248</v>
      </c>
    </row>
    <row r="7" spans="1:5">
      <c r="A7" s="4" t="s">
        <v>744</v>
      </c>
      <c r="E7" s="5" t="n">
        <v>904844</v>
      </c>
    </row>
    <row r="8" spans="1:5">
      <c r="A8" s="4" t="s">
        <v>745</v>
      </c>
      <c r="E8" s="5" t="n">
        <v>7986</v>
      </c>
    </row>
    <row r="9" spans="1:5">
      <c r="A9" s="4" t="s">
        <v>746</v>
      </c>
      <c r="B9" s="8" t="n">
        <v>815755</v>
      </c>
      <c r="C9" s="8" t="n">
        <v>578829</v>
      </c>
      <c r="D9" s="8" t="n">
        <v>0</v>
      </c>
      <c r="E9" s="5" t="n">
        <v>1005078</v>
      </c>
    </row>
    <row r="10" spans="1:5">
      <c r="A10" s="4" t="s">
        <v>747</v>
      </c>
      <c r="B10" s="8" t="n">
        <v>20901</v>
      </c>
      <c r="C10" s="5" t="n">
        <v>4574</v>
      </c>
      <c r="D10" s="5" t="n">
        <v>0</v>
      </c>
      <c r="E10" s="5" t="n">
        <v>43992</v>
      </c>
    </row>
    <row r="11" spans="1:5">
      <c r="A11" s="4" t="s">
        <v>748</v>
      </c>
      <c r="B11" s="5" t="n">
        <v>19</v>
      </c>
    </row>
    <row r="12" spans="1:5">
      <c r="A12" s="4" t="s">
        <v>749</v>
      </c>
      <c r="B12" s="5" t="n">
        <v>15</v>
      </c>
    </row>
    <row r="13" spans="1:5">
      <c r="A13" s="4" t="s">
        <v>750</v>
      </c>
      <c r="E13" s="5" t="n">
        <v>1100000</v>
      </c>
    </row>
    <row r="14" spans="1:5">
      <c r="A14" s="3" t="s">
        <v>751</v>
      </c>
    </row>
    <row r="15" spans="1:5">
      <c r="A15" s="4" t="s">
        <v>752</v>
      </c>
      <c r="B15" s="8" t="n">
        <v>815755</v>
      </c>
      <c r="C15" s="5" t="n">
        <v>578829</v>
      </c>
      <c r="D15" s="5" t="n">
        <v>0</v>
      </c>
    </row>
    <row r="16" spans="1:5">
      <c r="A16" s="3" t="s">
        <v>753</v>
      </c>
    </row>
    <row r="17" spans="1:5">
      <c r="A17" s="4" t="s">
        <v>754</v>
      </c>
      <c r="B17" s="5" t="n">
        <v>188378</v>
      </c>
      <c r="C17" s="5" t="n">
        <v>229885</v>
      </c>
      <c r="D17" s="5" t="n">
        <v>578829</v>
      </c>
    </row>
    <row r="18" spans="1:5">
      <c r="A18" s="4" t="s">
        <v>755</v>
      </c>
      <c r="B18" s="5" t="n">
        <v>945</v>
      </c>
      <c r="C18" s="5" t="n">
        <v>7041</v>
      </c>
      <c r="D18" s="5" t="n">
        <v>0</v>
      </c>
    </row>
    <row r="19" spans="1:5">
      <c r="A19" s="4" t="s">
        <v>756</v>
      </c>
      <c r="B19" s="5" t="n">
        <v>189323</v>
      </c>
      <c r="C19" s="5" t="n">
        <v>236926</v>
      </c>
      <c r="D19" s="5" t="n">
        <v>578829</v>
      </c>
    </row>
    <row r="20" spans="1:5">
      <c r="A20" s="3" t="s">
        <v>757</v>
      </c>
    </row>
    <row r="21" spans="1:5">
      <c r="A21" s="4" t="s">
        <v>757</v>
      </c>
      <c r="B21" s="5" t="n">
        <v>0</v>
      </c>
      <c r="C21" s="5" t="n">
        <v>0</v>
      </c>
      <c r="D21" s="5" t="n">
        <v>0</v>
      </c>
    </row>
    <row r="22" spans="1:5">
      <c r="A22" s="4" t="s">
        <v>758</v>
      </c>
      <c r="B22" s="5" t="n">
        <v>0</v>
      </c>
      <c r="C22" s="5" t="n">
        <v>0</v>
      </c>
      <c r="D22" s="5" t="n">
        <v>0</v>
      </c>
    </row>
    <row r="23" spans="1:5">
      <c r="A23" s="4" t="s">
        <v>759</v>
      </c>
      <c r="B23" s="5" t="n">
        <v>0</v>
      </c>
      <c r="C23" s="5" t="n">
        <v>0</v>
      </c>
      <c r="D23" s="5" t="n">
        <v>0</v>
      </c>
    </row>
    <row r="24" spans="1:5">
      <c r="A24" s="4" t="s">
        <v>760</v>
      </c>
      <c r="B24" s="5" t="n">
        <v>1005078</v>
      </c>
      <c r="C24" s="5" t="n">
        <v>815755</v>
      </c>
      <c r="D24" s="5" t="n">
        <v>578829</v>
      </c>
    </row>
    <row r="25" spans="1:5">
      <c r="A25" s="3" t="s">
        <v>761</v>
      </c>
    </row>
    <row r="26" spans="1:5">
      <c r="A26" s="4" t="s">
        <v>752</v>
      </c>
      <c r="B26" s="5" t="n">
        <v>20901</v>
      </c>
      <c r="C26" s="5" t="n">
        <v>4574</v>
      </c>
      <c r="D26" s="5" t="n">
        <v>0</v>
      </c>
    </row>
    <row r="27" spans="1:5">
      <c r="A27" s="3" t="s">
        <v>753</v>
      </c>
    </row>
    <row r="28" spans="1:5">
      <c r="A28" s="4" t="s">
        <v>762</v>
      </c>
      <c r="B28" s="5" t="n">
        <v>23091</v>
      </c>
      <c r="C28" s="5" t="n">
        <v>16327</v>
      </c>
      <c r="D28" s="5" t="n">
        <v>4574</v>
      </c>
    </row>
    <row r="29" spans="1:5">
      <c r="A29" s="4" t="s">
        <v>763</v>
      </c>
      <c r="B29" s="5" t="n">
        <v>0</v>
      </c>
      <c r="C29" s="5" t="n">
        <v>0</v>
      </c>
      <c r="D29" s="5" t="n">
        <v>0</v>
      </c>
    </row>
    <row r="30" spans="1:5">
      <c r="A30" s="4" t="s">
        <v>756</v>
      </c>
      <c r="B30" s="5" t="n">
        <v>23091</v>
      </c>
      <c r="C30" s="5" t="n">
        <v>16327</v>
      </c>
      <c r="D30" s="5" t="n">
        <v>4574</v>
      </c>
    </row>
    <row r="31" spans="1:5">
      <c r="A31" s="3" t="s">
        <v>757</v>
      </c>
    </row>
    <row r="32" spans="1:5">
      <c r="A32" s="4" t="s">
        <v>757</v>
      </c>
      <c r="B32" s="5" t="n">
        <v>0</v>
      </c>
      <c r="C32" s="5" t="n">
        <v>0</v>
      </c>
      <c r="D32" s="5" t="n">
        <v>0</v>
      </c>
    </row>
    <row r="33" spans="1:5">
      <c r="A33" s="4" t="s">
        <v>758</v>
      </c>
      <c r="B33" s="5" t="n">
        <v>0</v>
      </c>
      <c r="C33" s="5" t="n">
        <v>0</v>
      </c>
      <c r="D33" s="5" t="n">
        <v>0</v>
      </c>
    </row>
    <row r="34" spans="1:5">
      <c r="A34" s="4" t="s">
        <v>759</v>
      </c>
      <c r="B34" s="5" t="n">
        <v>0</v>
      </c>
      <c r="C34" s="5" t="n">
        <v>0</v>
      </c>
      <c r="D34" s="5" t="n">
        <v>0</v>
      </c>
    </row>
    <row r="35" spans="1:5">
      <c r="A35" s="4" t="s">
        <v>760</v>
      </c>
      <c r="B35" s="8" t="n">
        <v>43992</v>
      </c>
      <c r="C35" s="8" t="n">
        <v>20901</v>
      </c>
      <c r="D35" s="8" t="n">
        <v>4574</v>
      </c>
    </row>
    <row r="36" spans="1:5">
      <c r="A36" s="4" t="s">
        <v>533</v>
      </c>
    </row>
    <row r="37" spans="1:5">
      <c r="A37" s="3" t="s">
        <v>757</v>
      </c>
    </row>
    <row r="38" spans="1:5">
      <c r="A38" s="4" t="s">
        <v>764</v>
      </c>
      <c r="E38" s="5" t="n">
        <v>212900</v>
      </c>
    </row>
    <row r="39" spans="1:5">
      <c r="A39" s="4" t="s">
        <v>371</v>
      </c>
    </row>
    <row r="40" spans="1:5">
      <c r="A40" s="3" t="s">
        <v>757</v>
      </c>
    </row>
    <row r="41" spans="1:5">
      <c r="A41" s="4" t="s">
        <v>372</v>
      </c>
      <c r="B41" s="4" t="s">
        <v>373</v>
      </c>
    </row>
    <row r="42" spans="1:5">
      <c r="A42" s="4" t="s">
        <v>765</v>
      </c>
    </row>
    <row r="43" spans="1:5">
      <c r="A43" s="3" t="s">
        <v>743</v>
      </c>
    </row>
    <row r="44" spans="1:5">
      <c r="A44" s="4" t="s">
        <v>34</v>
      </c>
      <c r="E44" s="5" t="n">
        <v>973</v>
      </c>
    </row>
    <row r="45" spans="1:5">
      <c r="A45" s="4" t="s">
        <v>744</v>
      </c>
      <c r="E45" s="5" t="n">
        <v>8330</v>
      </c>
    </row>
    <row r="46" spans="1:5">
      <c r="A46" s="4" t="s">
        <v>745</v>
      </c>
      <c r="E46" s="5" t="n">
        <v>0</v>
      </c>
    </row>
    <row r="47" spans="1:5">
      <c r="A47" s="4" t="s">
        <v>746</v>
      </c>
      <c r="B47" s="8" t="n">
        <v>9303</v>
      </c>
      <c r="E47" s="5" t="n">
        <v>9303</v>
      </c>
    </row>
    <row r="48" spans="1:5">
      <c r="A48" s="4" t="s">
        <v>747</v>
      </c>
      <c r="B48" s="5" t="n">
        <v>487</v>
      </c>
      <c r="E48" s="5" t="n">
        <v>487</v>
      </c>
    </row>
    <row r="49" spans="1:5">
      <c r="A49" s="3" t="s">
        <v>757</v>
      </c>
    </row>
    <row r="50" spans="1:5">
      <c r="A50" s="4" t="s">
        <v>760</v>
      </c>
      <c r="B50" s="5" t="n">
        <v>9303</v>
      </c>
    </row>
    <row r="51" spans="1:5">
      <c r="A51" s="3" t="s">
        <v>757</v>
      </c>
    </row>
    <row r="52" spans="1:5">
      <c r="A52" s="4" t="s">
        <v>760</v>
      </c>
      <c r="B52" s="5" t="n">
        <v>487</v>
      </c>
    </row>
    <row r="53" spans="1:5">
      <c r="A53" s="4" t="s">
        <v>766</v>
      </c>
    </row>
    <row r="54" spans="1:5">
      <c r="A54" s="3" t="s">
        <v>743</v>
      </c>
    </row>
    <row r="55" spans="1:5">
      <c r="A55" s="4" t="s">
        <v>34</v>
      </c>
      <c r="E55" s="5" t="n">
        <v>780</v>
      </c>
    </row>
    <row r="56" spans="1:5">
      <c r="A56" s="4" t="s">
        <v>744</v>
      </c>
      <c r="E56" s="5" t="n">
        <v>8082</v>
      </c>
    </row>
    <row r="57" spans="1:5">
      <c r="A57" s="4" t="s">
        <v>745</v>
      </c>
      <c r="E57" s="5" t="n">
        <v>0</v>
      </c>
    </row>
    <row r="58" spans="1:5">
      <c r="A58" s="4" t="s">
        <v>746</v>
      </c>
      <c r="B58" s="5" t="n">
        <v>8862</v>
      </c>
      <c r="E58" s="5" t="n">
        <v>8862</v>
      </c>
    </row>
    <row r="59" spans="1:5">
      <c r="A59" s="4" t="s">
        <v>747</v>
      </c>
      <c r="B59" s="5" t="n">
        <v>495</v>
      </c>
      <c r="E59" s="5" t="n">
        <v>495</v>
      </c>
    </row>
    <row r="60" spans="1:5">
      <c r="A60" s="3" t="s">
        <v>757</v>
      </c>
    </row>
    <row r="61" spans="1:5">
      <c r="A61" s="4" t="s">
        <v>760</v>
      </c>
      <c r="B61" s="5" t="n">
        <v>8862</v>
      </c>
    </row>
    <row r="62" spans="1:5">
      <c r="A62" s="3" t="s">
        <v>757</v>
      </c>
    </row>
    <row r="63" spans="1:5">
      <c r="A63" s="4" t="s">
        <v>760</v>
      </c>
      <c r="B63" s="5" t="n">
        <v>495</v>
      </c>
    </row>
    <row r="64" spans="1:5">
      <c r="A64" s="4" t="s">
        <v>767</v>
      </c>
    </row>
    <row r="65" spans="1:5">
      <c r="A65" s="3" t="s">
        <v>741</v>
      </c>
    </row>
    <row r="66" spans="1:5">
      <c r="A66" s="4" t="s">
        <v>742</v>
      </c>
      <c r="E66" s="5" t="n">
        <v>32400</v>
      </c>
    </row>
    <row r="67" spans="1:5">
      <c r="A67" s="3" t="s">
        <v>743</v>
      </c>
    </row>
    <row r="68" spans="1:5">
      <c r="A68" s="4" t="s">
        <v>34</v>
      </c>
      <c r="E68" s="5" t="n">
        <v>3866</v>
      </c>
    </row>
    <row r="69" spans="1:5">
      <c r="A69" s="4" t="s">
        <v>744</v>
      </c>
      <c r="E69" s="5" t="n">
        <v>48404</v>
      </c>
    </row>
    <row r="70" spans="1:5">
      <c r="A70" s="4" t="s">
        <v>745</v>
      </c>
      <c r="E70" s="5" t="n">
        <v>0</v>
      </c>
    </row>
    <row r="71" spans="1:5">
      <c r="A71" s="4" t="s">
        <v>746</v>
      </c>
      <c r="B71" s="5" t="n">
        <v>52270</v>
      </c>
      <c r="E71" s="5" t="n">
        <v>52270</v>
      </c>
    </row>
    <row r="72" spans="1:5">
      <c r="A72" s="4" t="s">
        <v>747</v>
      </c>
      <c r="B72" s="5" t="n">
        <v>3159</v>
      </c>
      <c r="E72" s="5" t="n">
        <v>3159</v>
      </c>
    </row>
    <row r="73" spans="1:5">
      <c r="A73" s="3" t="s">
        <v>757</v>
      </c>
    </row>
    <row r="74" spans="1:5">
      <c r="A74" s="4" t="s">
        <v>760</v>
      </c>
      <c r="B74" s="5" t="n">
        <v>52270</v>
      </c>
    </row>
    <row r="75" spans="1:5">
      <c r="A75" s="3" t="s">
        <v>757</v>
      </c>
    </row>
    <row r="76" spans="1:5">
      <c r="A76" s="4" t="s">
        <v>760</v>
      </c>
      <c r="B76" s="5" t="n">
        <v>3159</v>
      </c>
    </row>
    <row r="77" spans="1:5">
      <c r="A77" s="4" t="s">
        <v>768</v>
      </c>
    </row>
    <row r="78" spans="1:5">
      <c r="A78" s="3" t="s">
        <v>741</v>
      </c>
    </row>
    <row r="79" spans="1:5">
      <c r="A79" s="4" t="s">
        <v>742</v>
      </c>
      <c r="E79" s="5" t="n">
        <v>56980</v>
      </c>
    </row>
    <row r="80" spans="1:5">
      <c r="A80" s="3" t="s">
        <v>743</v>
      </c>
    </row>
    <row r="81" spans="1:5">
      <c r="A81" s="4" t="s">
        <v>34</v>
      </c>
      <c r="E81" s="5" t="n">
        <v>13484</v>
      </c>
    </row>
    <row r="82" spans="1:5">
      <c r="A82" s="4" t="s">
        <v>744</v>
      </c>
      <c r="E82" s="5" t="n">
        <v>83455</v>
      </c>
    </row>
    <row r="83" spans="1:5">
      <c r="A83" s="4" t="s">
        <v>745</v>
      </c>
      <c r="E83" s="5" t="n">
        <v>0</v>
      </c>
    </row>
    <row r="84" spans="1:5">
      <c r="A84" s="4" t="s">
        <v>746</v>
      </c>
      <c r="B84" s="5" t="n">
        <v>96939</v>
      </c>
      <c r="E84" s="5" t="n">
        <v>96939</v>
      </c>
    </row>
    <row r="85" spans="1:5">
      <c r="A85" s="4" t="s">
        <v>747</v>
      </c>
      <c r="B85" s="5" t="n">
        <v>1176</v>
      </c>
      <c r="E85" s="5" t="n">
        <v>1176</v>
      </c>
    </row>
    <row r="86" spans="1:5">
      <c r="A86" s="3" t="s">
        <v>757</v>
      </c>
    </row>
    <row r="87" spans="1:5">
      <c r="A87" s="4" t="s">
        <v>760</v>
      </c>
      <c r="B87" s="5" t="n">
        <v>96939</v>
      </c>
    </row>
    <row r="88" spans="1:5">
      <c r="A88" s="3" t="s">
        <v>757</v>
      </c>
    </row>
    <row r="89" spans="1:5">
      <c r="A89" s="4" t="s">
        <v>760</v>
      </c>
      <c r="B89" s="5" t="n">
        <v>1176</v>
      </c>
    </row>
    <row r="90" spans="1:5">
      <c r="A90" s="4" t="s">
        <v>769</v>
      </c>
    </row>
    <row r="91" spans="1:5">
      <c r="A91" s="3" t="s">
        <v>743</v>
      </c>
    </row>
    <row r="92" spans="1:5">
      <c r="A92" s="4" t="s">
        <v>34</v>
      </c>
      <c r="E92" s="5" t="n">
        <v>1373</v>
      </c>
    </row>
    <row r="93" spans="1:5">
      <c r="A93" s="4" t="s">
        <v>744</v>
      </c>
      <c r="E93" s="5" t="n">
        <v>16530</v>
      </c>
    </row>
    <row r="94" spans="1:5">
      <c r="A94" s="4" t="s">
        <v>745</v>
      </c>
      <c r="E94" s="5" t="n">
        <v>0</v>
      </c>
    </row>
    <row r="95" spans="1:5">
      <c r="A95" s="4" t="s">
        <v>746</v>
      </c>
      <c r="B95" s="5" t="n">
        <v>17903</v>
      </c>
      <c r="E95" s="5" t="n">
        <v>17903</v>
      </c>
    </row>
    <row r="96" spans="1:5">
      <c r="A96" s="4" t="s">
        <v>747</v>
      </c>
      <c r="B96" s="5" t="n">
        <v>1091</v>
      </c>
      <c r="E96" s="5" t="n">
        <v>1091</v>
      </c>
    </row>
    <row r="97" spans="1:5">
      <c r="A97" s="3" t="s">
        <v>757</v>
      </c>
    </row>
    <row r="98" spans="1:5">
      <c r="A98" s="4" t="s">
        <v>760</v>
      </c>
      <c r="B98" s="5" t="n">
        <v>17903</v>
      </c>
    </row>
    <row r="99" spans="1:5">
      <c r="A99" s="3" t="s">
        <v>757</v>
      </c>
    </row>
    <row r="100" spans="1:5">
      <c r="A100" s="4" t="s">
        <v>760</v>
      </c>
      <c r="B100" s="5" t="n">
        <v>1091</v>
      </c>
    </row>
    <row r="101" spans="1:5">
      <c r="A101" s="4" t="s">
        <v>770</v>
      </c>
    </row>
    <row r="102" spans="1:5">
      <c r="A102" s="3" t="s">
        <v>743</v>
      </c>
    </row>
    <row r="103" spans="1:5">
      <c r="A103" s="4" t="s">
        <v>34</v>
      </c>
      <c r="E103" s="5" t="n">
        <v>611</v>
      </c>
    </row>
    <row r="104" spans="1:5">
      <c r="A104" s="4" t="s">
        <v>744</v>
      </c>
      <c r="E104" s="5" t="n">
        <v>9171</v>
      </c>
    </row>
    <row r="105" spans="1:5">
      <c r="A105" s="4" t="s">
        <v>745</v>
      </c>
      <c r="E105" s="5" t="n">
        <v>285</v>
      </c>
    </row>
    <row r="106" spans="1:5">
      <c r="A106" s="4" t="s">
        <v>746</v>
      </c>
      <c r="B106" s="5" t="n">
        <v>10067</v>
      </c>
      <c r="E106" s="5" t="n">
        <v>10067</v>
      </c>
    </row>
    <row r="107" spans="1:5">
      <c r="A107" s="4" t="s">
        <v>747</v>
      </c>
      <c r="B107" s="5" t="n">
        <v>565</v>
      </c>
      <c r="E107" s="5" t="n">
        <v>565</v>
      </c>
    </row>
    <row r="108" spans="1:5">
      <c r="A108" s="3" t="s">
        <v>757</v>
      </c>
    </row>
    <row r="109" spans="1:5">
      <c r="A109" s="4" t="s">
        <v>760</v>
      </c>
      <c r="B109" s="5" t="n">
        <v>10067</v>
      </c>
    </row>
    <row r="110" spans="1:5">
      <c r="A110" s="3" t="s">
        <v>757</v>
      </c>
    </row>
    <row r="111" spans="1:5">
      <c r="A111" s="4" t="s">
        <v>760</v>
      </c>
      <c r="B111" s="5" t="n">
        <v>565</v>
      </c>
    </row>
    <row r="112" spans="1:5">
      <c r="A112" s="4" t="s">
        <v>771</v>
      </c>
    </row>
    <row r="113" spans="1:5">
      <c r="A113" s="3" t="s">
        <v>743</v>
      </c>
    </row>
    <row r="114" spans="1:5">
      <c r="A114" s="4" t="s">
        <v>34</v>
      </c>
      <c r="E114" s="5" t="n">
        <v>498</v>
      </c>
    </row>
    <row r="115" spans="1:5">
      <c r="A115" s="4" t="s">
        <v>744</v>
      </c>
      <c r="E115" s="5" t="n">
        <v>7960</v>
      </c>
    </row>
    <row r="116" spans="1:5">
      <c r="A116" s="4" t="s">
        <v>745</v>
      </c>
      <c r="E116" s="5" t="n">
        <v>0</v>
      </c>
    </row>
    <row r="117" spans="1:5">
      <c r="A117" s="4" t="s">
        <v>746</v>
      </c>
      <c r="B117" s="5" t="n">
        <v>8458</v>
      </c>
      <c r="E117" s="5" t="n">
        <v>8458</v>
      </c>
    </row>
    <row r="118" spans="1:5">
      <c r="A118" s="4" t="s">
        <v>747</v>
      </c>
      <c r="B118" s="5" t="n">
        <v>491</v>
      </c>
      <c r="E118" s="5" t="n">
        <v>491</v>
      </c>
    </row>
    <row r="119" spans="1:5">
      <c r="A119" s="3" t="s">
        <v>757</v>
      </c>
    </row>
    <row r="120" spans="1:5">
      <c r="A120" s="4" t="s">
        <v>760</v>
      </c>
      <c r="B120" s="5" t="n">
        <v>8458</v>
      </c>
    </row>
    <row r="121" spans="1:5">
      <c r="A121" s="3" t="s">
        <v>757</v>
      </c>
    </row>
    <row r="122" spans="1:5">
      <c r="A122" s="4" t="s">
        <v>760</v>
      </c>
      <c r="B122" s="5" t="n">
        <v>491</v>
      </c>
    </row>
    <row r="123" spans="1:5">
      <c r="A123" s="4" t="s">
        <v>772</v>
      </c>
    </row>
    <row r="124" spans="1:5">
      <c r="A124" s="3" t="s">
        <v>743</v>
      </c>
    </row>
    <row r="125" spans="1:5">
      <c r="A125" s="4" t="s">
        <v>34</v>
      </c>
      <c r="E125" s="5" t="n">
        <v>4037</v>
      </c>
    </row>
    <row r="126" spans="1:5">
      <c r="A126" s="4" t="s">
        <v>744</v>
      </c>
      <c r="E126" s="5" t="n">
        <v>28738</v>
      </c>
    </row>
    <row r="127" spans="1:5">
      <c r="A127" s="4" t="s">
        <v>745</v>
      </c>
      <c r="E127" s="5" t="n">
        <v>0</v>
      </c>
    </row>
    <row r="128" spans="1:5">
      <c r="A128" s="4" t="s">
        <v>746</v>
      </c>
      <c r="B128" s="5" t="n">
        <v>32775</v>
      </c>
      <c r="E128" s="5" t="n">
        <v>32775</v>
      </c>
    </row>
    <row r="129" spans="1:5">
      <c r="A129" s="4" t="s">
        <v>747</v>
      </c>
      <c r="B129" s="5" t="n">
        <v>209</v>
      </c>
      <c r="E129" s="5" t="n">
        <v>209</v>
      </c>
    </row>
    <row r="130" spans="1:5">
      <c r="A130" s="3" t="s">
        <v>757</v>
      </c>
    </row>
    <row r="131" spans="1:5">
      <c r="A131" s="4" t="s">
        <v>760</v>
      </c>
      <c r="B131" s="5" t="n">
        <v>32775</v>
      </c>
    </row>
    <row r="132" spans="1:5">
      <c r="A132" s="3" t="s">
        <v>757</v>
      </c>
    </row>
    <row r="133" spans="1:5">
      <c r="A133" s="4" t="s">
        <v>760</v>
      </c>
      <c r="B133" s="5" t="n">
        <v>209</v>
      </c>
    </row>
    <row r="134" spans="1:5">
      <c r="A134" s="4" t="s">
        <v>773</v>
      </c>
    </row>
    <row r="135" spans="1:5">
      <c r="A135" s="3" t="s">
        <v>743</v>
      </c>
    </row>
    <row r="136" spans="1:5">
      <c r="A136" s="4" t="s">
        <v>34</v>
      </c>
      <c r="E136" s="5" t="n">
        <v>1619</v>
      </c>
    </row>
    <row r="137" spans="1:5">
      <c r="A137" s="4" t="s">
        <v>744</v>
      </c>
      <c r="E137" s="5" t="n">
        <v>9611</v>
      </c>
    </row>
    <row r="138" spans="1:5">
      <c r="A138" s="4" t="s">
        <v>745</v>
      </c>
      <c r="E138" s="5" t="n">
        <v>0</v>
      </c>
    </row>
    <row r="139" spans="1:5">
      <c r="A139" s="4" t="s">
        <v>746</v>
      </c>
      <c r="B139" s="5" t="n">
        <v>11230</v>
      </c>
      <c r="E139" s="5" t="n">
        <v>11230</v>
      </c>
    </row>
    <row r="140" spans="1:5">
      <c r="A140" s="4" t="s">
        <v>747</v>
      </c>
      <c r="B140" s="5" t="n">
        <v>654</v>
      </c>
      <c r="E140" s="5" t="n">
        <v>654</v>
      </c>
    </row>
    <row r="141" spans="1:5">
      <c r="A141" s="3" t="s">
        <v>757</v>
      </c>
    </row>
    <row r="142" spans="1:5">
      <c r="A142" s="4" t="s">
        <v>760</v>
      </c>
      <c r="B142" s="5" t="n">
        <v>11230</v>
      </c>
    </row>
    <row r="143" spans="1:5">
      <c r="A143" s="3" t="s">
        <v>757</v>
      </c>
    </row>
    <row r="144" spans="1:5">
      <c r="A144" s="4" t="s">
        <v>760</v>
      </c>
      <c r="B144" s="5" t="n">
        <v>654</v>
      </c>
    </row>
    <row r="145" spans="1:5">
      <c r="A145" s="4" t="s">
        <v>774</v>
      </c>
    </row>
    <row r="146" spans="1:5">
      <c r="A146" s="3" t="s">
        <v>743</v>
      </c>
    </row>
    <row r="147" spans="1:5">
      <c r="A147" s="4" t="s">
        <v>34</v>
      </c>
      <c r="E147" s="5" t="n">
        <v>3537</v>
      </c>
    </row>
    <row r="148" spans="1:5">
      <c r="A148" s="4" t="s">
        <v>744</v>
      </c>
      <c r="E148" s="5" t="n">
        <v>68961</v>
      </c>
    </row>
    <row r="149" spans="1:5">
      <c r="A149" s="4" t="s">
        <v>745</v>
      </c>
      <c r="E149" s="5" t="n">
        <v>0</v>
      </c>
    </row>
    <row r="150" spans="1:5">
      <c r="A150" s="4" t="s">
        <v>746</v>
      </c>
      <c r="B150" s="5" t="n">
        <v>72498</v>
      </c>
      <c r="E150" s="5" t="n">
        <v>72498</v>
      </c>
    </row>
    <row r="151" spans="1:5">
      <c r="A151" s="4" t="s">
        <v>747</v>
      </c>
      <c r="B151" s="5" t="n">
        <v>3648</v>
      </c>
      <c r="E151" s="5" t="n">
        <v>3648</v>
      </c>
    </row>
    <row r="152" spans="1:5">
      <c r="A152" s="3" t="s">
        <v>757</v>
      </c>
    </row>
    <row r="153" spans="1:5">
      <c r="A153" s="4" t="s">
        <v>760</v>
      </c>
      <c r="B153" s="5" t="n">
        <v>72498</v>
      </c>
    </row>
    <row r="154" spans="1:5">
      <c r="A154" s="3" t="s">
        <v>757</v>
      </c>
    </row>
    <row r="155" spans="1:5">
      <c r="A155" s="4" t="s">
        <v>760</v>
      </c>
      <c r="B155" s="5" t="n">
        <v>3648</v>
      </c>
    </row>
    <row r="156" spans="1:5">
      <c r="A156" s="4" t="s">
        <v>775</v>
      </c>
    </row>
    <row r="157" spans="1:5">
      <c r="A157" s="3" t="s">
        <v>743</v>
      </c>
    </row>
    <row r="158" spans="1:5">
      <c r="A158" s="4" t="s">
        <v>34</v>
      </c>
      <c r="E158" s="5" t="n">
        <v>666</v>
      </c>
    </row>
    <row r="159" spans="1:5">
      <c r="A159" s="4" t="s">
        <v>744</v>
      </c>
      <c r="E159" s="5" t="n">
        <v>11184</v>
      </c>
    </row>
    <row r="160" spans="1:5">
      <c r="A160" s="4" t="s">
        <v>745</v>
      </c>
      <c r="E160" s="5" t="n">
        <v>0</v>
      </c>
    </row>
    <row r="161" spans="1:5">
      <c r="A161" s="4" t="s">
        <v>746</v>
      </c>
      <c r="B161" s="5" t="n">
        <v>11850</v>
      </c>
      <c r="E161" s="5" t="n">
        <v>11850</v>
      </c>
    </row>
    <row r="162" spans="1:5">
      <c r="A162" s="4" t="s">
        <v>747</v>
      </c>
      <c r="B162" s="5" t="n">
        <v>344</v>
      </c>
      <c r="E162" s="5" t="n">
        <v>344</v>
      </c>
    </row>
    <row r="163" spans="1:5">
      <c r="A163" s="3" t="s">
        <v>757</v>
      </c>
    </row>
    <row r="164" spans="1:5">
      <c r="A164" s="4" t="s">
        <v>760</v>
      </c>
      <c r="B164" s="5" t="n">
        <v>11850</v>
      </c>
    </row>
    <row r="165" spans="1:5">
      <c r="A165" s="3" t="s">
        <v>757</v>
      </c>
    </row>
    <row r="166" spans="1:5">
      <c r="A166" s="4" t="s">
        <v>760</v>
      </c>
      <c r="B166" s="5" t="n">
        <v>344</v>
      </c>
    </row>
    <row r="167" spans="1:5">
      <c r="A167" s="4" t="s">
        <v>776</v>
      </c>
    </row>
    <row r="168" spans="1:5">
      <c r="A168" s="3" t="s">
        <v>743</v>
      </c>
    </row>
    <row r="169" spans="1:5">
      <c r="A169" s="4" t="s">
        <v>34</v>
      </c>
      <c r="E169" s="5" t="n">
        <v>571</v>
      </c>
    </row>
    <row r="170" spans="1:5">
      <c r="A170" s="4" t="s">
        <v>744</v>
      </c>
      <c r="E170" s="5" t="n">
        <v>11161</v>
      </c>
    </row>
    <row r="171" spans="1:5">
      <c r="A171" s="4" t="s">
        <v>745</v>
      </c>
      <c r="E171" s="5" t="n">
        <v>0</v>
      </c>
    </row>
    <row r="172" spans="1:5">
      <c r="A172" s="4" t="s">
        <v>746</v>
      </c>
      <c r="B172" s="5" t="n">
        <v>11732</v>
      </c>
      <c r="E172" s="5" t="n">
        <v>11732</v>
      </c>
    </row>
    <row r="173" spans="1:5">
      <c r="A173" s="4" t="s">
        <v>747</v>
      </c>
      <c r="B173" s="5" t="n">
        <v>439</v>
      </c>
      <c r="E173" s="5" t="n">
        <v>439</v>
      </c>
    </row>
    <row r="174" spans="1:5">
      <c r="A174" s="3" t="s">
        <v>757</v>
      </c>
    </row>
    <row r="175" spans="1:5">
      <c r="A175" s="4" t="s">
        <v>760</v>
      </c>
      <c r="B175" s="5" t="n">
        <v>11732</v>
      </c>
    </row>
    <row r="176" spans="1:5">
      <c r="A176" s="3" t="s">
        <v>757</v>
      </c>
    </row>
    <row r="177" spans="1:5">
      <c r="A177" s="4" t="s">
        <v>760</v>
      </c>
      <c r="B177" s="5" t="n">
        <v>439</v>
      </c>
    </row>
    <row r="178" spans="1:5">
      <c r="A178" s="4" t="s">
        <v>777</v>
      </c>
    </row>
    <row r="179" spans="1:5">
      <c r="A179" s="3" t="s">
        <v>741</v>
      </c>
    </row>
    <row r="180" spans="1:5">
      <c r="A180" s="4" t="s">
        <v>742</v>
      </c>
      <c r="E180" s="5" t="n">
        <v>14314</v>
      </c>
    </row>
    <row r="181" spans="1:5">
      <c r="A181" s="3" t="s">
        <v>743</v>
      </c>
    </row>
    <row r="182" spans="1:5">
      <c r="A182" s="4" t="s">
        <v>34</v>
      </c>
      <c r="E182" s="5" t="n">
        <v>4561</v>
      </c>
    </row>
    <row r="183" spans="1:5">
      <c r="A183" s="4" t="s">
        <v>744</v>
      </c>
      <c r="E183" s="5" t="n">
        <v>17508</v>
      </c>
    </row>
    <row r="184" spans="1:5">
      <c r="A184" s="4" t="s">
        <v>745</v>
      </c>
      <c r="E184" s="5" t="n">
        <v>0</v>
      </c>
    </row>
    <row r="185" spans="1:5">
      <c r="A185" s="4" t="s">
        <v>746</v>
      </c>
      <c r="B185" s="5" t="n">
        <v>22069</v>
      </c>
      <c r="E185" s="5" t="n">
        <v>22069</v>
      </c>
    </row>
    <row r="186" spans="1:5">
      <c r="A186" s="4" t="s">
        <v>747</v>
      </c>
      <c r="B186" s="5" t="n">
        <v>1453</v>
      </c>
      <c r="E186" s="5" t="n">
        <v>1453</v>
      </c>
    </row>
    <row r="187" spans="1:5">
      <c r="A187" s="3" t="s">
        <v>757</v>
      </c>
    </row>
    <row r="188" spans="1:5">
      <c r="A188" s="4" t="s">
        <v>760</v>
      </c>
      <c r="B188" s="5" t="n">
        <v>22069</v>
      </c>
    </row>
    <row r="189" spans="1:5">
      <c r="A189" s="3" t="s">
        <v>757</v>
      </c>
    </row>
    <row r="190" spans="1:5">
      <c r="A190" s="4" t="s">
        <v>760</v>
      </c>
      <c r="B190" s="5" t="n">
        <v>1453</v>
      </c>
    </row>
    <row r="191" spans="1:5">
      <c r="A191" s="4" t="s">
        <v>778</v>
      </c>
    </row>
    <row r="192" spans="1:5">
      <c r="A192" s="3" t="s">
        <v>743</v>
      </c>
    </row>
    <row r="193" spans="1:5">
      <c r="A193" s="4" t="s">
        <v>34</v>
      </c>
      <c r="E193" s="5" t="n">
        <v>871</v>
      </c>
    </row>
    <row r="194" spans="1:5">
      <c r="A194" s="4" t="s">
        <v>744</v>
      </c>
      <c r="E194" s="5" t="n">
        <v>8794</v>
      </c>
    </row>
    <row r="195" spans="1:5">
      <c r="A195" s="4" t="s">
        <v>745</v>
      </c>
      <c r="E195" s="5" t="n">
        <v>0</v>
      </c>
    </row>
    <row r="196" spans="1:5">
      <c r="A196" s="4" t="s">
        <v>746</v>
      </c>
      <c r="B196" s="5" t="n">
        <v>9665</v>
      </c>
      <c r="E196" s="5" t="n">
        <v>9665</v>
      </c>
    </row>
    <row r="197" spans="1:5">
      <c r="A197" s="4" t="s">
        <v>747</v>
      </c>
      <c r="B197" s="5" t="n">
        <v>276</v>
      </c>
      <c r="E197" s="5" t="n">
        <v>276</v>
      </c>
    </row>
    <row r="198" spans="1:5">
      <c r="A198" s="3" t="s">
        <v>757</v>
      </c>
    </row>
    <row r="199" spans="1:5">
      <c r="A199" s="4" t="s">
        <v>760</v>
      </c>
      <c r="B199" s="5" t="n">
        <v>9665</v>
      </c>
    </row>
    <row r="200" spans="1:5">
      <c r="A200" s="3" t="s">
        <v>757</v>
      </c>
    </row>
    <row r="201" spans="1:5">
      <c r="A201" s="4" t="s">
        <v>760</v>
      </c>
      <c r="B201" s="5" t="n">
        <v>276</v>
      </c>
    </row>
    <row r="202" spans="1:5">
      <c r="A202" s="4" t="s">
        <v>779</v>
      </c>
    </row>
    <row r="203" spans="1:5">
      <c r="A203" s="3" t="s">
        <v>743</v>
      </c>
    </row>
    <row r="204" spans="1:5">
      <c r="A204" s="4" t="s">
        <v>34</v>
      </c>
      <c r="E204" s="5" t="n">
        <v>1587</v>
      </c>
    </row>
    <row r="205" spans="1:5">
      <c r="A205" s="4" t="s">
        <v>744</v>
      </c>
      <c r="E205" s="5" t="n">
        <v>33027</v>
      </c>
    </row>
    <row r="206" spans="1:5">
      <c r="A206" s="4" t="s">
        <v>745</v>
      </c>
      <c r="E206" s="5" t="n">
        <v>0</v>
      </c>
    </row>
    <row r="207" spans="1:5">
      <c r="A207" s="4" t="s">
        <v>746</v>
      </c>
      <c r="B207" s="5" t="n">
        <v>34614</v>
      </c>
      <c r="E207" s="5" t="n">
        <v>34614</v>
      </c>
    </row>
    <row r="208" spans="1:5">
      <c r="A208" s="4" t="s">
        <v>747</v>
      </c>
      <c r="B208" s="5" t="n">
        <v>1926</v>
      </c>
      <c r="E208" s="5" t="n">
        <v>1926</v>
      </c>
    </row>
    <row r="209" spans="1:5">
      <c r="A209" s="3" t="s">
        <v>757</v>
      </c>
    </row>
    <row r="210" spans="1:5">
      <c r="A210" s="4" t="s">
        <v>760</v>
      </c>
      <c r="B210" s="5" t="n">
        <v>34614</v>
      </c>
    </row>
    <row r="211" spans="1:5">
      <c r="A211" s="3" t="s">
        <v>757</v>
      </c>
    </row>
    <row r="212" spans="1:5">
      <c r="A212" s="4" t="s">
        <v>760</v>
      </c>
      <c r="B212" s="5" t="n">
        <v>1926</v>
      </c>
    </row>
    <row r="213" spans="1:5">
      <c r="A213" s="4" t="s">
        <v>780</v>
      </c>
    </row>
    <row r="214" spans="1:5">
      <c r="A214" s="3" t="s">
        <v>743</v>
      </c>
    </row>
    <row r="215" spans="1:5">
      <c r="A215" s="4" t="s">
        <v>34</v>
      </c>
      <c r="E215" s="5" t="n">
        <v>2873</v>
      </c>
    </row>
    <row r="216" spans="1:5">
      <c r="A216" s="4" t="s">
        <v>744</v>
      </c>
      <c r="E216" s="5" t="n">
        <v>14064</v>
      </c>
    </row>
    <row r="217" spans="1:5">
      <c r="A217" s="4" t="s">
        <v>745</v>
      </c>
      <c r="E217" s="5" t="n">
        <v>0</v>
      </c>
    </row>
    <row r="218" spans="1:5">
      <c r="A218" s="4" t="s">
        <v>746</v>
      </c>
      <c r="B218" s="5" t="n">
        <v>16937</v>
      </c>
      <c r="E218" s="5" t="n">
        <v>16937</v>
      </c>
    </row>
    <row r="219" spans="1:5">
      <c r="A219" s="4" t="s">
        <v>747</v>
      </c>
      <c r="B219" s="5" t="n">
        <v>634</v>
      </c>
      <c r="E219" s="5" t="n">
        <v>634</v>
      </c>
    </row>
    <row r="220" spans="1:5">
      <c r="A220" s="3" t="s">
        <v>757</v>
      </c>
    </row>
    <row r="221" spans="1:5">
      <c r="A221" s="4" t="s">
        <v>760</v>
      </c>
      <c r="B221" s="5" t="n">
        <v>16937</v>
      </c>
    </row>
    <row r="222" spans="1:5">
      <c r="A222" s="3" t="s">
        <v>757</v>
      </c>
    </row>
    <row r="223" spans="1:5">
      <c r="A223" s="4" t="s">
        <v>760</v>
      </c>
      <c r="B223" s="5" t="n">
        <v>634</v>
      </c>
    </row>
    <row r="224" spans="1:5">
      <c r="A224" s="4" t="s">
        <v>781</v>
      </c>
    </row>
    <row r="225" spans="1:5">
      <c r="A225" s="3" t="s">
        <v>743</v>
      </c>
    </row>
    <row r="226" spans="1:5">
      <c r="A226" s="4" t="s">
        <v>34</v>
      </c>
      <c r="E226" s="5" t="n">
        <v>414</v>
      </c>
    </row>
    <row r="227" spans="1:5">
      <c r="A227" s="4" t="s">
        <v>744</v>
      </c>
      <c r="E227" s="5" t="n">
        <v>4304</v>
      </c>
    </row>
    <row r="228" spans="1:5">
      <c r="A228" s="4" t="s">
        <v>745</v>
      </c>
      <c r="E228" s="5" t="n">
        <v>0</v>
      </c>
    </row>
    <row r="229" spans="1:5">
      <c r="A229" s="4" t="s">
        <v>746</v>
      </c>
      <c r="B229" s="5" t="n">
        <v>4718</v>
      </c>
      <c r="E229" s="5" t="n">
        <v>4718</v>
      </c>
    </row>
    <row r="230" spans="1:5">
      <c r="A230" s="4" t="s">
        <v>747</v>
      </c>
      <c r="B230" s="5" t="n">
        <v>295</v>
      </c>
      <c r="E230" s="5" t="n">
        <v>295</v>
      </c>
    </row>
    <row r="231" spans="1:5">
      <c r="A231" s="3" t="s">
        <v>757</v>
      </c>
    </row>
    <row r="232" spans="1:5">
      <c r="A232" s="4" t="s">
        <v>760</v>
      </c>
      <c r="B232" s="5" t="n">
        <v>4718</v>
      </c>
    </row>
    <row r="233" spans="1:5">
      <c r="A233" s="3" t="s">
        <v>757</v>
      </c>
    </row>
    <row r="234" spans="1:5">
      <c r="A234" s="4" t="s">
        <v>760</v>
      </c>
      <c r="B234" s="5" t="n">
        <v>295</v>
      </c>
    </row>
    <row r="235" spans="1:5">
      <c r="A235" s="4" t="s">
        <v>782</v>
      </c>
    </row>
    <row r="236" spans="1:5">
      <c r="A236" s="3" t="s">
        <v>743</v>
      </c>
    </row>
    <row r="237" spans="1:5">
      <c r="A237" s="4" t="s">
        <v>34</v>
      </c>
      <c r="E237" s="5" t="n">
        <v>123</v>
      </c>
    </row>
    <row r="238" spans="1:5">
      <c r="A238" s="4" t="s">
        <v>744</v>
      </c>
      <c r="E238" s="5" t="n">
        <v>2414</v>
      </c>
    </row>
    <row r="239" spans="1:5">
      <c r="A239" s="4" t="s">
        <v>745</v>
      </c>
      <c r="E239" s="5" t="n">
        <v>0</v>
      </c>
    </row>
    <row r="240" spans="1:5">
      <c r="A240" s="4" t="s">
        <v>746</v>
      </c>
      <c r="B240" s="5" t="n">
        <v>2537</v>
      </c>
      <c r="E240" s="5" t="n">
        <v>2537</v>
      </c>
    </row>
    <row r="241" spans="1:5">
      <c r="A241" s="4" t="s">
        <v>747</v>
      </c>
      <c r="B241" s="5" t="n">
        <v>160</v>
      </c>
      <c r="E241" s="5" t="n">
        <v>160</v>
      </c>
    </row>
    <row r="242" spans="1:5">
      <c r="A242" s="3" t="s">
        <v>757</v>
      </c>
    </row>
    <row r="243" spans="1:5">
      <c r="A243" s="4" t="s">
        <v>760</v>
      </c>
      <c r="B243" s="5" t="n">
        <v>2537</v>
      </c>
    </row>
    <row r="244" spans="1:5">
      <c r="A244" s="3" t="s">
        <v>757</v>
      </c>
    </row>
    <row r="245" spans="1:5">
      <c r="A245" s="4" t="s">
        <v>760</v>
      </c>
      <c r="B245" s="5" t="n">
        <v>160</v>
      </c>
    </row>
    <row r="246" spans="1:5">
      <c r="A246" s="4" t="s">
        <v>783</v>
      </c>
    </row>
    <row r="247" spans="1:5">
      <c r="A247" s="3" t="s">
        <v>741</v>
      </c>
    </row>
    <row r="248" spans="1:5">
      <c r="A248" s="4" t="s">
        <v>742</v>
      </c>
      <c r="E248" s="5" t="n">
        <v>11541</v>
      </c>
    </row>
    <row r="249" spans="1:5">
      <c r="A249" s="3" t="s">
        <v>743</v>
      </c>
    </row>
    <row r="250" spans="1:5">
      <c r="A250" s="4" t="s">
        <v>34</v>
      </c>
      <c r="E250" s="5" t="n">
        <v>1838</v>
      </c>
    </row>
    <row r="251" spans="1:5">
      <c r="A251" s="4" t="s">
        <v>744</v>
      </c>
      <c r="E251" s="5" t="n">
        <v>16439</v>
      </c>
    </row>
    <row r="252" spans="1:5">
      <c r="A252" s="4" t="s">
        <v>745</v>
      </c>
      <c r="E252" s="5" t="n">
        <v>0</v>
      </c>
    </row>
    <row r="253" spans="1:5">
      <c r="A253" s="4" t="s">
        <v>746</v>
      </c>
      <c r="B253" s="5" t="n">
        <v>18277</v>
      </c>
      <c r="E253" s="5" t="n">
        <v>18277</v>
      </c>
    </row>
    <row r="254" spans="1:5">
      <c r="A254" s="4" t="s">
        <v>747</v>
      </c>
      <c r="B254" s="5" t="n">
        <v>1162</v>
      </c>
      <c r="E254" s="5" t="n">
        <v>1162</v>
      </c>
    </row>
    <row r="255" spans="1:5">
      <c r="A255" s="3" t="s">
        <v>757</v>
      </c>
    </row>
    <row r="256" spans="1:5">
      <c r="A256" s="4" t="s">
        <v>760</v>
      </c>
      <c r="B256" s="5" t="n">
        <v>18277</v>
      </c>
    </row>
    <row r="257" spans="1:5">
      <c r="A257" s="3" t="s">
        <v>757</v>
      </c>
    </row>
    <row r="258" spans="1:5">
      <c r="A258" s="4" t="s">
        <v>760</v>
      </c>
      <c r="B258" s="5" t="n">
        <v>1162</v>
      </c>
    </row>
    <row r="259" spans="1:5">
      <c r="A259" s="4" t="s">
        <v>784</v>
      </c>
    </row>
    <row r="260" spans="1:5">
      <c r="A260" s="3" t="s">
        <v>743</v>
      </c>
    </row>
    <row r="261" spans="1:5">
      <c r="A261" s="4" t="s">
        <v>34</v>
      </c>
      <c r="E261" s="5" t="n">
        <v>1285</v>
      </c>
    </row>
    <row r="262" spans="1:5">
      <c r="A262" s="4" t="s">
        <v>744</v>
      </c>
      <c r="E262" s="5" t="n">
        <v>12182</v>
      </c>
    </row>
    <row r="263" spans="1:5">
      <c r="A263" s="4" t="s">
        <v>745</v>
      </c>
      <c r="E263" s="5" t="n">
        <v>0</v>
      </c>
    </row>
    <row r="264" spans="1:5">
      <c r="A264" s="4" t="s">
        <v>746</v>
      </c>
      <c r="B264" s="5" t="n">
        <v>13467</v>
      </c>
      <c r="E264" s="5" t="n">
        <v>13467</v>
      </c>
    </row>
    <row r="265" spans="1:5">
      <c r="A265" s="4" t="s">
        <v>747</v>
      </c>
      <c r="B265" s="5" t="n">
        <v>772</v>
      </c>
      <c r="E265" s="5" t="n">
        <v>772</v>
      </c>
    </row>
    <row r="266" spans="1:5">
      <c r="A266" s="3" t="s">
        <v>757</v>
      </c>
    </row>
    <row r="267" spans="1:5">
      <c r="A267" s="4" t="s">
        <v>760</v>
      </c>
      <c r="B267" s="5" t="n">
        <v>13467</v>
      </c>
    </row>
    <row r="268" spans="1:5">
      <c r="A268" s="3" t="s">
        <v>757</v>
      </c>
    </row>
    <row r="269" spans="1:5">
      <c r="A269" s="4" t="s">
        <v>760</v>
      </c>
      <c r="B269" s="5" t="n">
        <v>772</v>
      </c>
    </row>
    <row r="270" spans="1:5">
      <c r="A270" s="4" t="s">
        <v>785</v>
      </c>
    </row>
    <row r="271" spans="1:5">
      <c r="A271" s="3" t="s">
        <v>741</v>
      </c>
    </row>
    <row r="272" spans="1:5">
      <c r="A272" s="4" t="s">
        <v>742</v>
      </c>
      <c r="E272" s="5" t="n">
        <v>71500</v>
      </c>
    </row>
    <row r="273" spans="1:5">
      <c r="A273" s="3" t="s">
        <v>743</v>
      </c>
    </row>
    <row r="274" spans="1:5">
      <c r="A274" s="4" t="s">
        <v>34</v>
      </c>
      <c r="E274" s="5" t="n">
        <v>0</v>
      </c>
    </row>
    <row r="275" spans="1:5">
      <c r="A275" s="4" t="s">
        <v>744</v>
      </c>
      <c r="E275" s="5" t="n">
        <v>96553</v>
      </c>
    </row>
    <row r="276" spans="1:5">
      <c r="A276" s="4" t="s">
        <v>745</v>
      </c>
      <c r="E276" s="5" t="n">
        <v>0</v>
      </c>
    </row>
    <row r="277" spans="1:5">
      <c r="A277" s="4" t="s">
        <v>746</v>
      </c>
      <c r="B277" s="5" t="n">
        <v>96553</v>
      </c>
      <c r="E277" s="5" t="n">
        <v>96553</v>
      </c>
    </row>
    <row r="278" spans="1:5">
      <c r="A278" s="4" t="s">
        <v>747</v>
      </c>
      <c r="B278" s="5" t="n">
        <v>5560</v>
      </c>
      <c r="E278" s="5" t="n">
        <v>5560</v>
      </c>
    </row>
    <row r="279" spans="1:5">
      <c r="A279" s="3" t="s">
        <v>757</v>
      </c>
    </row>
    <row r="280" spans="1:5">
      <c r="A280" s="4" t="s">
        <v>760</v>
      </c>
      <c r="B280" s="5" t="n">
        <v>96553</v>
      </c>
    </row>
    <row r="281" spans="1:5">
      <c r="A281" s="3" t="s">
        <v>757</v>
      </c>
    </row>
    <row r="282" spans="1:5">
      <c r="A282" s="4" t="s">
        <v>760</v>
      </c>
      <c r="B282" s="5" t="n">
        <v>5560</v>
      </c>
    </row>
    <row r="283" spans="1:5">
      <c r="A283" s="4" t="s">
        <v>786</v>
      </c>
    </row>
    <row r="284" spans="1:5">
      <c r="A284" s="3" t="s">
        <v>743</v>
      </c>
    </row>
    <row r="285" spans="1:5">
      <c r="A285" s="4" t="s">
        <v>34</v>
      </c>
      <c r="E285" s="5" t="n">
        <v>2637</v>
      </c>
    </row>
    <row r="286" spans="1:5">
      <c r="A286" s="4" t="s">
        <v>744</v>
      </c>
      <c r="E286" s="5" t="n">
        <v>16759</v>
      </c>
    </row>
    <row r="287" spans="1:5">
      <c r="A287" s="4" t="s">
        <v>745</v>
      </c>
      <c r="E287" s="5" t="n">
        <v>0</v>
      </c>
    </row>
    <row r="288" spans="1:5">
      <c r="A288" s="4" t="s">
        <v>746</v>
      </c>
      <c r="B288" s="5" t="n">
        <v>19396</v>
      </c>
      <c r="E288" s="5" t="n">
        <v>19396</v>
      </c>
    </row>
    <row r="289" spans="1:5">
      <c r="A289" s="4" t="s">
        <v>747</v>
      </c>
      <c r="B289" s="5" t="n">
        <v>20</v>
      </c>
      <c r="E289" s="5" t="n">
        <v>20</v>
      </c>
    </row>
    <row r="290" spans="1:5">
      <c r="A290" s="3" t="s">
        <v>757</v>
      </c>
    </row>
    <row r="291" spans="1:5">
      <c r="A291" s="4" t="s">
        <v>760</v>
      </c>
      <c r="B291" s="5" t="n">
        <v>19396</v>
      </c>
    </row>
    <row r="292" spans="1:5">
      <c r="A292" s="3" t="s">
        <v>757</v>
      </c>
    </row>
    <row r="293" spans="1:5">
      <c r="A293" s="4" t="s">
        <v>760</v>
      </c>
      <c r="B293" s="5" t="n">
        <v>20</v>
      </c>
    </row>
    <row r="294" spans="1:5">
      <c r="A294" s="4" t="s">
        <v>787</v>
      </c>
    </row>
    <row r="295" spans="1:5">
      <c r="A295" s="3" t="s">
        <v>741</v>
      </c>
    </row>
    <row r="296" spans="1:5">
      <c r="A296" s="4" t="s">
        <v>742</v>
      </c>
      <c r="E296" s="5" t="n">
        <v>21670</v>
      </c>
    </row>
    <row r="297" spans="1:5">
      <c r="A297" s="3" t="s">
        <v>743</v>
      </c>
    </row>
    <row r="298" spans="1:5">
      <c r="A298" s="4" t="s">
        <v>34</v>
      </c>
      <c r="E298" s="5" t="n">
        <v>4612</v>
      </c>
    </row>
    <row r="299" spans="1:5">
      <c r="A299" s="4" t="s">
        <v>744</v>
      </c>
      <c r="E299" s="5" t="n">
        <v>31175</v>
      </c>
    </row>
    <row r="300" spans="1:5">
      <c r="A300" s="4" t="s">
        <v>745</v>
      </c>
      <c r="E300" s="5" t="n">
        <v>0</v>
      </c>
    </row>
    <row r="301" spans="1:5">
      <c r="A301" s="4" t="s">
        <v>746</v>
      </c>
      <c r="B301" s="5" t="n">
        <v>35787</v>
      </c>
      <c r="E301" s="5" t="n">
        <v>35787</v>
      </c>
    </row>
    <row r="302" spans="1:5">
      <c r="A302" s="4" t="s">
        <v>747</v>
      </c>
      <c r="B302" s="5" t="n">
        <v>2321</v>
      </c>
      <c r="E302" s="5" t="n">
        <v>2321</v>
      </c>
    </row>
    <row r="303" spans="1:5">
      <c r="A303" s="3" t="s">
        <v>757</v>
      </c>
    </row>
    <row r="304" spans="1:5">
      <c r="A304" s="4" t="s">
        <v>760</v>
      </c>
      <c r="B304" s="5" t="n">
        <v>35787</v>
      </c>
    </row>
    <row r="305" spans="1:5">
      <c r="A305" s="3" t="s">
        <v>757</v>
      </c>
    </row>
    <row r="306" spans="1:5">
      <c r="A306" s="4" t="s">
        <v>760</v>
      </c>
      <c r="B306" s="5" t="n">
        <v>2321</v>
      </c>
    </row>
    <row r="307" spans="1:5">
      <c r="A307" s="4" t="s">
        <v>788</v>
      </c>
    </row>
    <row r="308" spans="1:5">
      <c r="A308" s="3" t="s">
        <v>741</v>
      </c>
    </row>
    <row r="309" spans="1:5">
      <c r="A309" s="4" t="s">
        <v>742</v>
      </c>
      <c r="E309" s="5" t="n">
        <v>77895</v>
      </c>
    </row>
    <row r="310" spans="1:5">
      <c r="A310" s="3" t="s">
        <v>743</v>
      </c>
    </row>
    <row r="311" spans="1:5">
      <c r="A311" s="4" t="s">
        <v>34</v>
      </c>
      <c r="E311" s="5" t="n">
        <v>5190</v>
      </c>
    </row>
    <row r="312" spans="1:5">
      <c r="A312" s="4" t="s">
        <v>744</v>
      </c>
      <c r="E312" s="5" t="n">
        <v>116453</v>
      </c>
    </row>
    <row r="313" spans="1:5">
      <c r="A313" s="4" t="s">
        <v>745</v>
      </c>
      <c r="E313" s="5" t="n">
        <v>0</v>
      </c>
    </row>
    <row r="314" spans="1:5">
      <c r="A314" s="4" t="s">
        <v>746</v>
      </c>
      <c r="B314" s="5" t="n">
        <v>121643</v>
      </c>
      <c r="E314" s="5" t="n">
        <v>121643</v>
      </c>
    </row>
    <row r="315" spans="1:5">
      <c r="A315" s="4" t="s">
        <v>747</v>
      </c>
      <c r="B315" s="5" t="n">
        <v>4496</v>
      </c>
      <c r="E315" s="5" t="n">
        <v>4496</v>
      </c>
    </row>
    <row r="316" spans="1:5">
      <c r="A316" s="3" t="s">
        <v>757</v>
      </c>
    </row>
    <row r="317" spans="1:5">
      <c r="A317" s="4" t="s">
        <v>760</v>
      </c>
      <c r="B317" s="5" t="n">
        <v>121643</v>
      </c>
    </row>
    <row r="318" spans="1:5">
      <c r="A318" s="3" t="s">
        <v>757</v>
      </c>
    </row>
    <row r="319" spans="1:5">
      <c r="A319" s="4" t="s">
        <v>760</v>
      </c>
      <c r="B319" s="5" t="n">
        <v>4496</v>
      </c>
    </row>
    <row r="320" spans="1:5">
      <c r="A320" s="4" t="s">
        <v>789</v>
      </c>
    </row>
    <row r="321" spans="1:5">
      <c r="A321" s="3" t="s">
        <v>743</v>
      </c>
    </row>
    <row r="322" spans="1:5">
      <c r="A322" s="4" t="s">
        <v>34</v>
      </c>
      <c r="E322" s="5" t="n">
        <v>1368</v>
      </c>
    </row>
    <row r="323" spans="1:5">
      <c r="A323" s="4" t="s">
        <v>744</v>
      </c>
      <c r="E323" s="5" t="n">
        <v>15045</v>
      </c>
    </row>
    <row r="324" spans="1:5">
      <c r="A324" s="4" t="s">
        <v>745</v>
      </c>
      <c r="E324" s="5" t="n">
        <v>0</v>
      </c>
    </row>
    <row r="325" spans="1:5">
      <c r="A325" s="4" t="s">
        <v>746</v>
      </c>
      <c r="B325" s="5" t="n">
        <v>16413</v>
      </c>
      <c r="E325" s="5" t="n">
        <v>16413</v>
      </c>
    </row>
    <row r="326" spans="1:5">
      <c r="A326" s="4" t="s">
        <v>747</v>
      </c>
      <c r="B326" s="5" t="n">
        <v>479</v>
      </c>
      <c r="E326" s="5" t="n">
        <v>479</v>
      </c>
    </row>
    <row r="327" spans="1:5">
      <c r="A327" s="3" t="s">
        <v>757</v>
      </c>
    </row>
    <row r="328" spans="1:5">
      <c r="A328" s="4" t="s">
        <v>760</v>
      </c>
      <c r="B328" s="5" t="n">
        <v>16413</v>
      </c>
    </row>
    <row r="329" spans="1:5">
      <c r="A329" s="3" t="s">
        <v>757</v>
      </c>
    </row>
    <row r="330" spans="1:5">
      <c r="A330" s="4" t="s">
        <v>760</v>
      </c>
      <c r="B330" s="5" t="n">
        <v>479</v>
      </c>
    </row>
    <row r="331" spans="1:5">
      <c r="A331" s="4" t="s">
        <v>790</v>
      </c>
    </row>
    <row r="332" spans="1:5">
      <c r="A332" s="3" t="s">
        <v>743</v>
      </c>
    </row>
    <row r="333" spans="1:5">
      <c r="A333" s="4" t="s">
        <v>34</v>
      </c>
      <c r="E333" s="5" t="n">
        <v>3052</v>
      </c>
    </row>
    <row r="334" spans="1:5">
      <c r="A334" s="4" t="s">
        <v>744</v>
      </c>
      <c r="E334" s="5" t="n">
        <v>22096</v>
      </c>
    </row>
    <row r="335" spans="1:5">
      <c r="A335" s="4" t="s">
        <v>745</v>
      </c>
      <c r="E335" s="5" t="n">
        <v>0</v>
      </c>
    </row>
    <row r="336" spans="1:5">
      <c r="A336" s="4" t="s">
        <v>746</v>
      </c>
      <c r="B336" s="5" t="n">
        <v>25148</v>
      </c>
      <c r="E336" s="5" t="n">
        <v>25148</v>
      </c>
    </row>
    <row r="337" spans="1:5">
      <c r="A337" s="4" t="s">
        <v>747</v>
      </c>
      <c r="B337" s="5" t="n">
        <v>1524</v>
      </c>
      <c r="E337" s="5" t="n">
        <v>1524</v>
      </c>
    </row>
    <row r="338" spans="1:5">
      <c r="A338" s="3" t="s">
        <v>757</v>
      </c>
    </row>
    <row r="339" spans="1:5">
      <c r="A339" s="4" t="s">
        <v>760</v>
      </c>
      <c r="B339" s="5" t="n">
        <v>25148</v>
      </c>
    </row>
    <row r="340" spans="1:5">
      <c r="A340" s="3" t="s">
        <v>757</v>
      </c>
    </row>
    <row r="341" spans="1:5">
      <c r="A341" s="4" t="s">
        <v>760</v>
      </c>
      <c r="B341" s="5" t="n">
        <v>1524</v>
      </c>
    </row>
    <row r="342" spans="1:5">
      <c r="A342" s="4" t="s">
        <v>791</v>
      </c>
    </row>
    <row r="343" spans="1:5">
      <c r="A343" s="3" t="s">
        <v>743</v>
      </c>
    </row>
    <row r="344" spans="1:5">
      <c r="A344" s="4" t="s">
        <v>34</v>
      </c>
      <c r="E344" s="5" t="n">
        <v>1134</v>
      </c>
    </row>
    <row r="345" spans="1:5">
      <c r="A345" s="4" t="s">
        <v>744</v>
      </c>
      <c r="E345" s="5" t="n">
        <v>10218</v>
      </c>
    </row>
    <row r="346" spans="1:5">
      <c r="A346" s="4" t="s">
        <v>745</v>
      </c>
      <c r="E346" s="5" t="n">
        <v>287</v>
      </c>
    </row>
    <row r="347" spans="1:5">
      <c r="A347" s="4" t="s">
        <v>746</v>
      </c>
      <c r="B347" s="5" t="n">
        <v>11639</v>
      </c>
      <c r="E347" s="5" t="n">
        <v>11639</v>
      </c>
    </row>
    <row r="348" spans="1:5">
      <c r="A348" s="4" t="s">
        <v>747</v>
      </c>
      <c r="B348" s="5" t="n">
        <v>694</v>
      </c>
      <c r="E348" s="5" t="n">
        <v>694</v>
      </c>
    </row>
    <row r="349" spans="1:5">
      <c r="A349" s="3" t="s">
        <v>757</v>
      </c>
    </row>
    <row r="350" spans="1:5">
      <c r="A350" s="4" t="s">
        <v>760</v>
      </c>
      <c r="B350" s="5" t="n">
        <v>11639</v>
      </c>
    </row>
    <row r="351" spans="1:5">
      <c r="A351" s="3" t="s">
        <v>757</v>
      </c>
    </row>
    <row r="352" spans="1:5">
      <c r="A352" s="4" t="s">
        <v>760</v>
      </c>
      <c r="B352" s="5" t="n">
        <v>694</v>
      </c>
    </row>
    <row r="353" spans="1:5">
      <c r="A353" s="4" t="s">
        <v>792</v>
      </c>
    </row>
    <row r="354" spans="1:5">
      <c r="A354" s="3" t="s">
        <v>743</v>
      </c>
    </row>
    <row r="355" spans="1:5">
      <c r="A355" s="4" t="s">
        <v>34</v>
      </c>
      <c r="E355" s="5" t="n">
        <v>10798</v>
      </c>
    </row>
    <row r="356" spans="1:5">
      <c r="A356" s="4" t="s">
        <v>744</v>
      </c>
      <c r="E356" s="5" t="n">
        <v>21611</v>
      </c>
    </row>
    <row r="357" spans="1:5">
      <c r="A357" s="4" t="s">
        <v>745</v>
      </c>
      <c r="E357" s="5" t="n">
        <v>25</v>
      </c>
    </row>
    <row r="358" spans="1:5">
      <c r="A358" s="4" t="s">
        <v>746</v>
      </c>
      <c r="B358" s="5" t="n">
        <v>32434</v>
      </c>
      <c r="E358" s="5" t="n">
        <v>32434</v>
      </c>
    </row>
    <row r="359" spans="1:5">
      <c r="A359" s="4" t="s">
        <v>747</v>
      </c>
      <c r="B359" s="5" t="n">
        <v>1468</v>
      </c>
      <c r="E359" s="5" t="n">
        <v>1468</v>
      </c>
    </row>
    <row r="360" spans="1:5">
      <c r="A360" s="3" t="s">
        <v>757</v>
      </c>
    </row>
    <row r="361" spans="1:5">
      <c r="A361" s="4" t="s">
        <v>760</v>
      </c>
      <c r="B361" s="5" t="n">
        <v>32434</v>
      </c>
    </row>
    <row r="362" spans="1:5">
      <c r="A362" s="3" t="s">
        <v>757</v>
      </c>
    </row>
    <row r="363" spans="1:5">
      <c r="A363" s="4" t="s">
        <v>760</v>
      </c>
      <c r="B363" s="5" t="n">
        <v>1468</v>
      </c>
    </row>
    <row r="364" spans="1:5">
      <c r="A364" s="4" t="s">
        <v>793</v>
      </c>
    </row>
    <row r="365" spans="1:5">
      <c r="A365" s="3" t="s">
        <v>741</v>
      </c>
    </row>
    <row r="366" spans="1:5">
      <c r="A366" s="4" t="s">
        <v>742</v>
      </c>
      <c r="E366" s="5" t="n">
        <v>9245</v>
      </c>
    </row>
    <row r="367" spans="1:5">
      <c r="A367" s="3" t="s">
        <v>743</v>
      </c>
    </row>
    <row r="368" spans="1:5">
      <c r="A368" s="4" t="s">
        <v>34</v>
      </c>
      <c r="E368" s="5" t="n">
        <v>865</v>
      </c>
    </row>
    <row r="369" spans="1:5">
      <c r="A369" s="4" t="s">
        <v>744</v>
      </c>
      <c r="E369" s="5" t="n">
        <v>11155</v>
      </c>
    </row>
    <row r="370" spans="1:5">
      <c r="A370" s="4" t="s">
        <v>745</v>
      </c>
      <c r="E370" s="5" t="n">
        <v>0</v>
      </c>
    </row>
    <row r="371" spans="1:5">
      <c r="A371" s="4" t="s">
        <v>746</v>
      </c>
      <c r="B371" s="5" t="n">
        <v>12020</v>
      </c>
      <c r="E371" s="5" t="n">
        <v>12020</v>
      </c>
    </row>
    <row r="372" spans="1:5">
      <c r="A372" s="4" t="s">
        <v>747</v>
      </c>
      <c r="B372" s="5" t="n">
        <v>730</v>
      </c>
      <c r="E372" s="5" t="n">
        <v>730</v>
      </c>
    </row>
    <row r="373" spans="1:5">
      <c r="A373" s="3" t="s">
        <v>757</v>
      </c>
    </row>
    <row r="374" spans="1:5">
      <c r="A374" s="4" t="s">
        <v>760</v>
      </c>
      <c r="B374" s="5" t="n">
        <v>12020</v>
      </c>
    </row>
    <row r="375" spans="1:5">
      <c r="A375" s="3" t="s">
        <v>757</v>
      </c>
    </row>
    <row r="376" spans="1:5">
      <c r="A376" s="4" t="s">
        <v>760</v>
      </c>
      <c r="B376" s="5" t="n">
        <v>730</v>
      </c>
    </row>
    <row r="377" spans="1:5">
      <c r="A377" s="4" t="s">
        <v>794</v>
      </c>
    </row>
    <row r="378" spans="1:5">
      <c r="A378" s="3" t="s">
        <v>743</v>
      </c>
    </row>
    <row r="379" spans="1:5">
      <c r="A379" s="4" t="s">
        <v>34</v>
      </c>
      <c r="E379" s="5" t="n">
        <v>3692</v>
      </c>
    </row>
    <row r="380" spans="1:5">
      <c r="A380" s="4" t="s">
        <v>744</v>
      </c>
      <c r="E380" s="5" t="n">
        <v>35575</v>
      </c>
    </row>
    <row r="381" spans="1:5">
      <c r="A381" s="4" t="s">
        <v>745</v>
      </c>
      <c r="E381" s="5" t="n">
        <v>0</v>
      </c>
    </row>
    <row r="382" spans="1:5">
      <c r="A382" s="4" t="s">
        <v>746</v>
      </c>
      <c r="B382" s="5" t="n">
        <v>39267</v>
      </c>
      <c r="E382" s="5" t="n">
        <v>39267</v>
      </c>
    </row>
    <row r="383" spans="1:5">
      <c r="A383" s="4" t="s">
        <v>747</v>
      </c>
      <c r="B383" s="5" t="n">
        <v>630</v>
      </c>
      <c r="E383" s="5" t="n">
        <v>630</v>
      </c>
    </row>
    <row r="384" spans="1:5">
      <c r="A384" s="3" t="s">
        <v>757</v>
      </c>
    </row>
    <row r="385" spans="1:5">
      <c r="A385" s="4" t="s">
        <v>760</v>
      </c>
      <c r="B385" s="5" t="n">
        <v>39267</v>
      </c>
    </row>
    <row r="386" spans="1:5">
      <c r="A386" s="3" t="s">
        <v>757</v>
      </c>
    </row>
    <row r="387" spans="1:5">
      <c r="A387" s="4" t="s">
        <v>760</v>
      </c>
      <c r="B387" s="5" t="n">
        <v>630</v>
      </c>
    </row>
    <row r="388" spans="1:5">
      <c r="A388" s="4" t="s">
        <v>795</v>
      </c>
    </row>
    <row r="389" spans="1:5">
      <c r="A389" s="3" t="s">
        <v>743</v>
      </c>
    </row>
    <row r="390" spans="1:5">
      <c r="A390" s="4" t="s">
        <v>34</v>
      </c>
      <c r="E390" s="5" t="n">
        <v>1950</v>
      </c>
    </row>
    <row r="391" spans="1:5">
      <c r="A391" s="4" t="s">
        <v>744</v>
      </c>
      <c r="E391" s="5" t="n">
        <v>26831</v>
      </c>
    </row>
    <row r="392" spans="1:5">
      <c r="A392" s="4" t="s">
        <v>745</v>
      </c>
      <c r="E392" s="5" t="n">
        <v>117</v>
      </c>
    </row>
    <row r="393" spans="1:5">
      <c r="A393" s="4" t="s">
        <v>746</v>
      </c>
      <c r="B393" s="5" t="n">
        <v>28898</v>
      </c>
      <c r="E393" s="5" t="n">
        <v>28898</v>
      </c>
    </row>
    <row r="394" spans="1:5">
      <c r="A394" s="4" t="s">
        <v>747</v>
      </c>
      <c r="B394" s="5" t="n">
        <v>1925</v>
      </c>
      <c r="E394" s="5" t="n">
        <v>1925</v>
      </c>
    </row>
    <row r="395" spans="1:5">
      <c r="A395" s="3" t="s">
        <v>757</v>
      </c>
    </row>
    <row r="396" spans="1:5">
      <c r="A396" s="4" t="s">
        <v>760</v>
      </c>
      <c r="B396" s="5" t="n">
        <v>28898</v>
      </c>
    </row>
    <row r="397" spans="1:5">
      <c r="A397" s="3" t="s">
        <v>757</v>
      </c>
    </row>
    <row r="398" spans="1:5">
      <c r="A398" s="4" t="s">
        <v>760</v>
      </c>
      <c r="B398" s="5" t="n">
        <v>1925</v>
      </c>
    </row>
    <row r="399" spans="1:5">
      <c r="A399" s="4" t="s">
        <v>796</v>
      </c>
    </row>
    <row r="400" spans="1:5">
      <c r="A400" s="3" t="s">
        <v>743</v>
      </c>
    </row>
    <row r="401" spans="1:5">
      <c r="A401" s="4" t="s">
        <v>34</v>
      </c>
      <c r="E401" s="5" t="n">
        <v>3041</v>
      </c>
    </row>
    <row r="402" spans="1:5">
      <c r="A402" s="4" t="s">
        <v>744</v>
      </c>
      <c r="E402" s="5" t="n">
        <v>27333</v>
      </c>
    </row>
    <row r="403" spans="1:5">
      <c r="A403" s="4" t="s">
        <v>745</v>
      </c>
      <c r="E403" s="5" t="n">
        <v>7272</v>
      </c>
    </row>
    <row r="404" spans="1:5">
      <c r="A404" s="4" t="s">
        <v>746</v>
      </c>
      <c r="B404" s="5" t="n">
        <v>37646</v>
      </c>
      <c r="E404" s="5" t="n">
        <v>37646</v>
      </c>
    </row>
    <row r="405" spans="1:5">
      <c r="A405" s="4" t="s">
        <v>747</v>
      </c>
      <c r="B405" s="5" t="n">
        <v>2047</v>
      </c>
      <c r="E405" s="5" t="n">
        <v>2047</v>
      </c>
    </row>
    <row r="406" spans="1:5">
      <c r="A406" s="3" t="s">
        <v>757</v>
      </c>
    </row>
    <row r="407" spans="1:5">
      <c r="A407" s="4" t="s">
        <v>760</v>
      </c>
      <c r="B407" s="5" t="n">
        <v>37646</v>
      </c>
    </row>
    <row r="408" spans="1:5">
      <c r="A408" s="3" t="s">
        <v>757</v>
      </c>
    </row>
    <row r="409" spans="1:5">
      <c r="A409" s="4" t="s">
        <v>760</v>
      </c>
      <c r="B409" s="5" t="n">
        <v>2047</v>
      </c>
    </row>
    <row r="410" spans="1:5">
      <c r="A410" s="4" t="s">
        <v>797</v>
      </c>
    </row>
    <row r="411" spans="1:5">
      <c r="A411" s="3" t="s">
        <v>743</v>
      </c>
    </row>
    <row r="412" spans="1:5">
      <c r="A412" s="4" t="s">
        <v>34</v>
      </c>
      <c r="E412" s="5" t="n">
        <v>6309</v>
      </c>
    </row>
    <row r="413" spans="1:5">
      <c r="A413" s="4" t="s">
        <v>744</v>
      </c>
      <c r="E413" s="5" t="n">
        <v>35337</v>
      </c>
    </row>
    <row r="414" spans="1:5">
      <c r="A414" s="4" t="s">
        <v>745</v>
      </c>
      <c r="E414" s="5" t="n">
        <v>0</v>
      </c>
    </row>
    <row r="415" spans="1:5">
      <c r="A415" s="4" t="s">
        <v>746</v>
      </c>
      <c r="B415" s="5" t="n">
        <v>41646</v>
      </c>
      <c r="E415" s="5" t="n">
        <v>41646</v>
      </c>
    </row>
    <row r="416" spans="1:5">
      <c r="A416" s="4" t="s">
        <v>747</v>
      </c>
      <c r="B416" s="5" t="n">
        <v>1264</v>
      </c>
      <c r="E416" s="5" t="n">
        <v>1264</v>
      </c>
    </row>
    <row r="417" spans="1:5">
      <c r="A417" s="3" t="s">
        <v>757</v>
      </c>
    </row>
    <row r="418" spans="1:5">
      <c r="A418" s="4" t="s">
        <v>760</v>
      </c>
      <c r="B418" s="5" t="n">
        <v>41646</v>
      </c>
    </row>
    <row r="419" spans="1:5">
      <c r="A419" s="3" t="s">
        <v>757</v>
      </c>
    </row>
    <row r="420" spans="1:5">
      <c r="A420" s="4" t="s">
        <v>760</v>
      </c>
      <c r="B420" s="5" t="n">
        <v>1264</v>
      </c>
    </row>
    <row r="421" spans="1:5">
      <c r="A421" s="4" t="s">
        <v>798</v>
      </c>
    </row>
    <row r="422" spans="1:5">
      <c r="A422" s="3" t="s">
        <v>743</v>
      </c>
    </row>
    <row r="423" spans="1:5">
      <c r="A423" s="4" t="s">
        <v>34</v>
      </c>
      <c r="E423" s="5" t="n">
        <v>2033</v>
      </c>
    </row>
    <row r="424" spans="1:5">
      <c r="A424" s="4" t="s">
        <v>744</v>
      </c>
      <c r="E424" s="5" t="n">
        <v>18384</v>
      </c>
    </row>
    <row r="425" spans="1:5">
      <c r="A425" s="4" t="s">
        <v>745</v>
      </c>
      <c r="E425" s="5" t="n">
        <v>0</v>
      </c>
    </row>
    <row r="426" spans="1:5">
      <c r="A426" s="4" t="s">
        <v>746</v>
      </c>
      <c r="B426" s="5" t="n">
        <v>20417</v>
      </c>
      <c r="E426" s="5" t="n">
        <v>20417</v>
      </c>
    </row>
    <row r="427" spans="1:5">
      <c r="A427" s="4" t="s">
        <v>747</v>
      </c>
      <c r="B427" s="5" t="n">
        <v>1398</v>
      </c>
      <c r="E427" s="8" t="n">
        <v>1398</v>
      </c>
    </row>
    <row r="428" spans="1:5">
      <c r="A428" s="3" t="s">
        <v>757</v>
      </c>
    </row>
    <row r="429" spans="1:5">
      <c r="A429" s="4" t="s">
        <v>760</v>
      </c>
      <c r="B429" s="5" t="n">
        <v>20417</v>
      </c>
    </row>
    <row r="430" spans="1:5">
      <c r="A430" s="3" t="s">
        <v>757</v>
      </c>
    </row>
    <row r="431" spans="1:5">
      <c r="A431" s="4" t="s">
        <v>760</v>
      </c>
      <c r="B431" s="8" t="n">
        <v>13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21:01:05Z</dcterms:created>
  <dcterms:modified xmlns:dcterms="http://purl.org/dc/terms/" xmlns:xsi="http://www.w3.org/2001/XMLSchema-instance" xsi:type="dcterms:W3CDTF">2017-03-27T21:01:05Z</dcterms:modified>
</cp:coreProperties>
</file>